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COMP" sheetId="2" r:id="rId2"/>
    <s:sheet name="CONDENSED CONSOLIDATED BALANCE " sheetId="3" r:id="rId3"/>
    <s:sheet name="CONDENSED CONSOLIDATED BALANCE4" sheetId="4" r:id="rId4"/>
    <s:sheet name="STATEMENT OF CONSOLIDATED STOCK" sheetId="5" r:id="rId5"/>
    <s:sheet name="STATEMENT OF CONSOLIDATED STOC6" sheetId="6" r:id="rId6"/>
    <s:sheet name="STATEMENTS OF CONDENSED CONSOLI" sheetId="7" r:id="rId7"/>
    <s:sheet name="SIGNIFICANT ACCOUNTING POLICIES" sheetId="8" r:id="rId8"/>
    <s:sheet name="DIVESTITURES (Notes)" sheetId="9" r:id="rId9"/>
    <s:sheet name="DISCONTINUED OPERATIONS" sheetId="10" r:id="rId10"/>
    <s:sheet name="RESTRUCTURING ACTIVITIES" sheetId="11" r:id="rId11"/>
    <s:sheet name="FAIR VALUE MEASUREMENTS" sheetId="12" r:id="rId12"/>
    <s:sheet name="INVENTORIES" sheetId="13" r:id="rId13"/>
    <s:sheet name="GOODWILL AND OTHER INTANGIBLES" sheetId="14" r:id="rId14"/>
    <s:sheet name="DEBT" sheetId="15" r:id="rId15"/>
    <s:sheet name="INCOME TAXES" sheetId="16" r:id="rId16"/>
    <s:sheet name="EMPLOYEE BENEFIT PLANS" sheetId="17" r:id="rId17"/>
    <s:sheet name="LITIGATION, CLAIMS AND CONTINGE" sheetId="18" r:id="rId18"/>
    <s:sheet name="EARNINGS PER SHARE" sheetId="19" r:id="rId19"/>
    <s:sheet name="STOCKHOLDERS' EQUITY ITEMS" sheetId="20" r:id="rId20"/>
    <s:sheet name="STOCK INCENTIVE PLANS" sheetId="21" r:id="rId21"/>
    <s:sheet name="REPORTABLE SEGMENT INFORMATION" sheetId="22" r:id="rId22"/>
    <s:sheet name="SIGNIFICANT ACCOUNTING POLICI23" sheetId="23" r:id="rId23"/>
    <s:sheet name="FAIR VALUE MEASUREMENTS (Polici" sheetId="24" r:id="rId24"/>
    <s:sheet name="INVENTORIES (Policies)" sheetId="25" r:id="rId25"/>
    <s:sheet name="GOODWILL AND OTHER INTANGIBLES " sheetId="26" r:id="rId26"/>
    <s:sheet name="LITIGATION, CLAIMS AND CONTIN27" sheetId="27" r:id="rId27"/>
    <s:sheet name="EARNINGS PER SHARE (Policies)" sheetId="28" r:id="rId28"/>
    <s:sheet name="STOCK INCENTIVE PLANS (Policies" sheetId="29" r:id="rId29"/>
    <s:sheet name="REPORTABLE SEGMENT INFORMATION " sheetId="30" r:id="rId30"/>
    <s:sheet name="DISCONTINUED OPERATIONS (Tables" sheetId="31" r:id="rId31"/>
    <s:sheet name="RESTRUCTURING ACTIVITIES (Table" sheetId="32" r:id="rId32"/>
    <s:sheet name="FAIR VALUE MEASUREMENTS (Tables" sheetId="33" r:id="rId33"/>
    <s:sheet name="INVENTORIES (Tables)" sheetId="34" r:id="rId34"/>
    <s:sheet name="GOODWILL AND OTHER INTANGIBLE35" sheetId="35" r:id="rId35"/>
    <s:sheet name="DEBT (Tables)" sheetId="36" r:id="rId36"/>
    <s:sheet name="INCOME TAXES (Tables)" sheetId="37" r:id="rId37"/>
    <s:sheet name="EMPLOYEE BENEFIT PLANS (Tables)" sheetId="38" r:id="rId38"/>
    <s:sheet name="LITIGATION, CLAIMS AND CONTIN39" sheetId="39" r:id="rId39"/>
    <s:sheet name="EARNINGS PER SHARE (Tables)" sheetId="40" r:id="rId40"/>
    <s:sheet name="STOCKHOLDERS' EQUITY ITEMS (Tab" sheetId="41" r:id="rId41"/>
    <s:sheet name="REPORTABLE SEGMENT INFORMATIO42" sheetId="42" r:id="rId42"/>
    <s:sheet name="SIGNIFICANT ACCOUNTING POLICI43" sheetId="43" r:id="rId43"/>
    <s:sheet name="DIVESTITURES (Details)" sheetId="44" r:id="rId44"/>
    <s:sheet name="DISCONTINUED OPERATIONS (Detail" sheetId="45" r:id="rId45"/>
    <s:sheet name="RESTRUCTURING ACTIVITIES (Detai" sheetId="46" r:id="rId46"/>
    <s:sheet name="FAIR VALUE MEASUREMENTS (Recurr" sheetId="47" r:id="rId47"/>
    <s:sheet name="FAIR VALUE MEASUREMENTS Availab" sheetId="48" r:id="rId48"/>
    <s:sheet name="FAIR VALUE MEASUREMENTS (Curren" sheetId="49" r:id="rId49"/>
    <s:sheet name="FAIR VALUE MEASUREMENTS (Other " sheetId="50" r:id="rId50"/>
    <s:sheet name="INVENTORIES (Details)" sheetId="51" r:id="rId51"/>
    <s:sheet name="GOODWILL AND OTHER INTANGIBLE52" sheetId="52" r:id="rId52"/>
    <s:sheet name="GOODWILL AND OTHER INTANGIBLE53" sheetId="53" r:id="rId53"/>
    <s:sheet name="DEBT (Details)" sheetId="54" r:id="rId54"/>
    <s:sheet name="INCOME TAXES (Details)" sheetId="55" r:id="rId55"/>
    <s:sheet name="EMPLOYEE BENEFIT PLANS (Details" sheetId="56" r:id="rId56"/>
    <s:sheet name="LITIGATION, CLAIMS AND CONTIN57" sheetId="57" r:id="rId57"/>
    <s:sheet name="LITIGATION, CLAIMS AND CONTIN58" sheetId="58" r:id="rId58"/>
    <s:sheet name="EARNINGS PER SHARE (Details)" sheetId="59" r:id="rId59"/>
    <s:sheet name="STOCKHOLDERS' EQUITY ITEMS (Det" sheetId="60" r:id="rId60"/>
    <s:sheet name="STOCK INCENTIVE PLANS (Details)" sheetId="61" r:id="rId61"/>
    <s:sheet name="REPORTABLE SEGMENT INFORMATIO62" sheetId="62" r:id="rId62"/>
  </s:sheets>
  <s:definedNames/>
  <s:calcPr calcId="124519" calcMode="auto" fullCalcOnLoad="1"/>
</s:workbook>
</file>

<file path=xl/sharedStrings.xml><?xml version="1.0" encoding="utf-8"?>
<sst xmlns="http://schemas.openxmlformats.org/spreadsheetml/2006/main" uniqueCount="781">
  <si>
    <t>Document And Entity Information - Jun. 30, 2015 - USD ($)</t>
  </si>
  <si>
    <t>Total</t>
  </si>
  <si>
    <t>Document and Entity Information [Abstract]</t>
  </si>
  <si>
    <t>Entity Registrant Name</t>
  </si>
  <si>
    <t>ASHLAND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Jun. 30,
		2015</t>
  </si>
  <si>
    <t>STATEMENTS OF CONSOLIDATED COMPREHENSIVE INCOME (unaudited) - USD ($) $ in Millions</t>
  </si>
  <si>
    <t>3 Months Ended</t>
  </si>
  <si>
    <t>9 Months Ended</t>
  </si>
  <si>
    <t>Jun. 30, 2015</t>
  </si>
  <si>
    <t>Jun. 30, 2014</t>
  </si>
  <si>
    <t>Statement of Comprehensive Income [Abstract]</t>
  </si>
  <si>
    <t>Sales</t>
  </si>
  <si>
    <t>Cost of sales</t>
  </si>
  <si>
    <t>Gross profit</t>
  </si>
  <si>
    <t>Selling, general and administrative expense</t>
  </si>
  <si>
    <t>Research and development expense</t>
  </si>
  <si>
    <t>Equity and other income (loss)</t>
  </si>
  <si>
    <t>Operating income</t>
  </si>
  <si>
    <t>Net interest and other financing expense</t>
  </si>
  <si>
    <t>Net gain (loss) on divestitures</t>
  </si>
  <si>
    <t>Income from continuing operations before income taxes</t>
  </si>
  <si>
    <t>Income tax expense - Note I</t>
  </si>
  <si>
    <t>Income from continuing operations</t>
  </si>
  <si>
    <t>Income (loss) from discontinued operations (net of tax) - Note C</t>
  </si>
  <si>
    <t>Net income</t>
  </si>
  <si>
    <t>BASIC EARNINGS PER SHARE - Note L</t>
  </si>
  <si>
    <t>Income from continuing operations (in usd per share)</t>
  </si>
  <si>
    <t>Income (loss) from discontinued operations (in usd per share)</t>
  </si>
  <si>
    <t>Net income (in usd per share)</t>
  </si>
  <si>
    <t>DILUTED EARNINGS PER SHARE - Note L</t>
  </si>
  <si>
    <t>DIVIDENDS PAID PER COMMON SHARE (in usd per share)</t>
  </si>
  <si>
    <t>COMPREHENSIVE INCOME (LOSS)</t>
  </si>
  <si>
    <t>Other comprehensive income (loss), net of tax - Note M</t>
  </si>
  <si>
    <t>Unrealized translation gain (loss)</t>
  </si>
  <si>
    <t>Pension and postretirement obligation adjustment</t>
  </si>
  <si>
    <t>Unrealized loss on available-for-sale securities</t>
  </si>
  <si>
    <t>Other comprehensive income (loss)</t>
  </si>
  <si>
    <t>Comprehensive income</t>
  </si>
  <si>
    <t>CONDENSED CONSOLIDATED BALANCE SHEETS (unaudited) - USD ($) $ in Millions</t>
  </si>
  <si>
    <t>Sep. 30, 2014</t>
  </si>
  <si>
    <t>CURRENT ASSETS</t>
  </si>
  <si>
    <t>Cash and cash equivalents</t>
  </si>
  <si>
    <t>Accounts receivable</t>
  </si>
  <si>
    <t>[1]</t>
  </si>
  <si>
    <t>Inventories - Note F</t>
  </si>
  <si>
    <t>Deferred income taxes</t>
  </si>
  <si>
    <t>Other assets</t>
  </si>
  <si>
    <t>Total current assets</t>
  </si>
  <si>
    <t>PROPERTY, PLANT AND EQUIPMENT</t>
  </si>
  <si>
    <t>Cost</t>
  </si>
  <si>
    <t>Accumulated depreciation</t>
  </si>
  <si>
    <t>Net property, plant and equipment</t>
  </si>
  <si>
    <t>Goodwill - Note G</t>
  </si>
  <si>
    <t>Intangibles - Note G</t>
  </si>
  <si>
    <t>Restricted investments - Note A</t>
  </si>
  <si>
    <t>Asbestos insurance receivable - Note K</t>
  </si>
  <si>
    <t>Equity and other unconsolidated investments</t>
  </si>
  <si>
    <t>Total noncurrent assets</t>
  </si>
  <si>
    <t>Total assets</t>
  </si>
  <si>
    <t>CURRENT LIABILITIES</t>
  </si>
  <si>
    <t>Short-term debt - Note H</t>
  </si>
  <si>
    <t>Current portion of long-term debt - Note H</t>
  </si>
  <si>
    <t>Trade and other payables</t>
  </si>
  <si>
    <t>Accrued expenses and other liabilities</t>
  </si>
  <si>
    <t>Total current liabilities</t>
  </si>
  <si>
    <t>NONCURRENT LIABILITIES</t>
  </si>
  <si>
    <t>Long-term debt - Note H</t>
  </si>
  <si>
    <t>Employee benefit obligations - Note J</t>
  </si>
  <si>
    <t>Asbestos litigation reserve - Note K</t>
  </si>
  <si>
    <t>Other liabilities</t>
  </si>
  <si>
    <t>Total noncurrent liabilities</t>
  </si>
  <si>
    <t>Commitments and contingencies - Note K</t>
  </si>
  <si>
    <t>Stockholders' equity</t>
  </si>
  <si>
    <t>Total liabilities and stockholders' equity</t>
  </si>
  <si>
    <t>Accounts receivable includes an allowance for doubtful accounts of $13 million at June 30, 2015 and September 30, 2014, respectively.</t>
  </si>
  <si>
    <t>CONDENSED CONSOLIDATED BALANCE SHEETS (unaudited) (Parenthetical) - USD ($) $ in Millions</t>
  </si>
  <si>
    <t>Allowance for doubtful accounts</t>
  </si>
  <si>
    <t>STATEMENT OF CONSOLIDATED STOCKHOLDERS' EQUITY (unaudited) - 9 months ended Jun. 30, 2015 - USD ($) $ in Millions</t>
  </si>
  <si>
    <t>Common stock [Member]</t>
  </si>
  <si>
    <t>Paid-in capital [Member]</t>
  </si>
  <si>
    <t>Retained earnings [Member]</t>
  </si>
  <si>
    <t>Accumulated other comprehensive income (loss) [Member]</t>
  </si>
  <si>
    <t>Beginning Balance at Sep. 30, 2014</t>
  </si>
  <si>
    <t>Total comprehensive income (loss)</t>
  </si>
  <si>
    <t>Regular dividends, $1.07 per common share</t>
  </si>
  <si>
    <t>Common shares issued under stock incentive and other plans</t>
  </si>
  <si>
    <t>[2]</t>
  </si>
  <si>
    <t>Repurchase of common shares</t>
  </si>
  <si>
    <t>[3]</t>
  </si>
  <si>
    <t>Ending Balance at Jun. 30, 2015</t>
  </si>
  <si>
    <t>At June 30, 2015 and September 30, 2014, the after-tax accumulated other comprehensive loss of $223 million and gain of $107 million, respectively, was comprised of unrecognized prior service credits as a result of certain employee benefit plan amendments of $46 million and $59 million, respectively, net unrealized translation loss of $266 million and gain of $48 million, respectively, and net unrealized loss on available-for-sale securities of $3 million and zero, respectively.</t>
  </si>
  <si>
    <t>Common shares issued were 407,256 for the nine months ended June 30, 2015 and includes the impact of the modification of certain performance shares. See Note N of the Notes to Condensed Consolidated Financial Statements for further information.</t>
  </si>
  <si>
    <t>Common shares repurchased were 3,078,136 for the nine months ended June 30, 2015. See Note M of the Notes to Condensed Consolidated Financial Statements.</t>
  </si>
  <si>
    <t>STATEMENT OF CONSOLIDATED STOCKHOLDERS' EQUITY (unaudited) (Parenthetical) - USD ($) $ in Millions</t>
  </si>
  <si>
    <t>Statement of Stockholders' Equity [Abstract]</t>
  </si>
  <si>
    <t>Dividends on common stock</t>
  </si>
  <si>
    <t>After-tax accumulated other comprehensive income (loss)</t>
  </si>
  <si>
    <t>Unrecognized prior service credits</t>
  </si>
  <si>
    <t>Net unrealized translation gains (loss)</t>
  </si>
  <si>
    <t>Available-for-sale securities unrealized loss</t>
  </si>
  <si>
    <t>Common shares issued (in shares)</t>
  </si>
  <si>
    <t>Stock Repurchased During Period, Shares</t>
  </si>
  <si>
    <t>STATEMENTS OF CONDENSED CONSOLIDATED CASH FLOWS (unaudited) - USD ($) $ in Millions</t>
  </si>
  <si>
    <t>CASH FLOWS PROVIDED (USED) BY OPERATING ACTIVITIES FROM CONTINUING OPERATIONS</t>
  </si>
  <si>
    <t>Income from discontinued operations (net of tax)</t>
  </si>
  <si>
    <t>Adjustments to reconcile income from continuing operations to cash flows from operating activities</t>
  </si>
  <si>
    <t>Depreciation and amortization</t>
  </si>
  <si>
    <t>Debt issuance cost amortization</t>
  </si>
  <si>
    <t>Equity income from affiliates</t>
  </si>
  <si>
    <t>Distributions from equity affiliates</t>
  </si>
  <si>
    <t>Stock based compensation expense</t>
  </si>
  <si>
    <t>Loss on early retirement of debt</t>
  </si>
  <si>
    <t>Gain on available-for-sale securities</t>
  </si>
  <si>
    <t>Net loss (gain) on divestitures</t>
  </si>
  <si>
    <t>Impairments of equity investments and in-process research and development</t>
  </si>
  <si>
    <t>Pension contributions</t>
  </si>
  <si>
    <t>Losses on pension and other postretirement plan remeasurements</t>
  </si>
  <si>
    <t>Change in operating assets and liabilities</t>
  </si>
  <si>
    <t>TOTAL CASH FLOWS PROVIDED (US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from sale of operations or equity investments</t>
  </si>
  <si>
    <t>Proceeds from sales of available-for-sale securities</t>
  </si>
  <si>
    <t>Purchase of available-for-sale securities</t>
  </si>
  <si>
    <t>Funds restricted for specific transactions</t>
  </si>
  <si>
    <t>Proceeds from the settlement of derivative instruments</t>
  </si>
  <si>
    <t>Payments from the settlement of derivative instruments</t>
  </si>
  <si>
    <t>TOTAL CASH FLOWS USED BY INVESTING ACTIVITIES FROM CONTINUING OPERATIONS</t>
  </si>
  <si>
    <t>CASH FLOWS PROVIDED (USED) BY FINANCING ACTIVITIES FROM CONTINUING OPERATIONS</t>
  </si>
  <si>
    <t>Proceeds from issuance of long-term debt</t>
  </si>
  <si>
    <t>Repayment of long-term debt</t>
  </si>
  <si>
    <t>Premium on long-term debt repayment</t>
  </si>
  <si>
    <t>Proceeds (repayment) from short-term debt</t>
  </si>
  <si>
    <t>Repurchase of common stock</t>
  </si>
  <si>
    <t>Debt issuance costs</t>
  </si>
  <si>
    <t>Cash dividends paid</t>
  </si>
  <si>
    <t>Excess tax benefits related to share-based payments</t>
  </si>
  <si>
    <t>TOTAL CASH FLOWS USED BY FINANCING ACTIVITIES FROM CONTINUING OPERATIONS</t>
  </si>
  <si>
    <t>CASH PROVIDED (USED) BY CONTINUING OPERATIONS</t>
  </si>
  <si>
    <t>Cash provided (used) by discontinued operations</t>
  </si>
  <si>
    <t>Operating cash flows</t>
  </si>
  <si>
    <t>Investing cash flows</t>
  </si>
  <si>
    <t>Total cash provided by discontinued operations</t>
  </si>
  <si>
    <t>Effect of currency exchange rate changes on cash and cash equivalents</t>
  </si>
  <si>
    <t>INCREASE (DECREASE) IN CASH AND CASH EQUIVALENTS</t>
  </si>
  <si>
    <t>CASH AND CASH EQUIVALENTS - BEGINNING OF PERIOD</t>
  </si>
  <si>
    <t>CASH AND CASH EQUIVALENTS - END OF PERIOD</t>
  </si>
  <si>
    <t>Excludes changes resulting from operations acquired or sold.</t>
  </si>
  <si>
    <t>SIGNIFICANT ACCOUNTING POLICIES</t>
  </si>
  <si>
    <t>Organization, Consolidation and Presentation of Financial Statements [Abstract]</t>
  </si>
  <si>
    <t>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4 . Results of operations for the period ended June 30, 2015 are not necessarily indicative of the expected results for the remaining quarter in the fiscal year. Additionally, certain prior period data has been reclassified in the Condensed Consolidated Financial Statements and accompanying notes to conform to the current period presentation. Ashland is composed of three reportable segments: Ashland Specialty Ingredients (Specialty Ingredients), Ashland Performance Materials (Performance Materials) and Valvoline. On July 31, 2014, Ashland completed the sale of the assets and liabilities of Ashland Water Technologies (Water Technologies). As a result of this sale, all prior period operating results and cash flows related to Water Technologies have been reflected as discontinued operations in the Statements of Consolidated Comprehensive Income and Statements of Condensed Consolidated Cash Flows. In addition to the sale of Water Technologies, Ashland sold certain assets remaining in its portfolio of businesses which are discussed in Note B. See Notes C, D and O for additional information on this activity and related results as well as Ashland’s current reportable segment results. Use of estimates, risks and uncertainties 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Restricted investments On January 13, 2015, Ashland and Hercules, a wholly 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and Resolute Management, Inc., under which Ashland and Hercules received a total of $398 million (the January 2015 asbestos insurance settlement). During the March 2015 quarter,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densed Consolidated Balance Sheets. As of June 30, 2015 , the funds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densed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E and K for additional information regarding fair value of these investments within the trust and the January 2015 asbestos insurance settlement. New accounting standards A description of new U.S. GAAP accounting standards issued and adopted during the current year is required in interim financial reporting. A detailed listing of all new accounting standards relevant to Ashland is included in the Annual Report on Form 10-K for the fiscal year ended September 30, 2014 . The following standards relevant to Ashland were either issued or adopted in the current period or will become effective in a subsequent period. In April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doption of the new guidance is on a retrospective basis. Ashland elected to early adopt this guidance for debt issuance costs during the quarter ending June 30, 2015. As a result, Ashland reclassed $27 million and $31 million from other noncurrent assets to long-term debt within the Condensed Consolidated Balance Sheets as of June 30, 2015 and September 30, 2014 , respectively.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During July 2015, the FASB delayed the effective date of this standard by one year. As a result, this guidance now becomes effective for Ashland on October 1, 2018. Ashland is currently evaluating the new accounting standard and the available implementation options the standard allows as well as the impact this new guidance will have on Ashland's Condensed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under this new guidance during the current year.</t>
  </si>
  <si>
    <t>DIVESTITURES (Notes)</t>
  </si>
  <si>
    <t>DIVESTITURES [Abstract]</t>
  </si>
  <si>
    <t>DIVESTITURES [Text Block]</t>
  </si>
  <si>
    <t>DIVESTITURES Industrial Biocides During May 2015, Ashland entered into a definitive sale agreement to sell the industrial biocides assets within Specialty Ingredients, which closed on July 1, 2015. As a result of the sale, Ashland expects to report net cash proceeds of approximately $30 million in the Statement of Condensed Consolidated Cash Flows during the upcoming September 2015 quarter and recognize a nominal gain before tax and after customary closing costs. The sale of Specialty Ingredient's industrial biocides assets did not qualify for discontinued operations treatment since it did not represent a strategic shift that had or will have a major effect on Ashland's operations and financial results. Valvoline Car Care Products In April 2015, Ashland entered into a definitive sale agreement to sell Valvoline's car care product assets for $24 million , which included Car Brite™ and Eagle One™ automotive appearance products. During the March 2015 quarter, Ashland recognized a loss of $26 million before tax to recognize the assets at fair value less cost to sell since the assets met the U.S. GAAP held for sale criteria at March 31, 2015. The loss is reported within the net gain (loss) on divestitures caption within the Statements of Consolidated Comprehensive Income. The transaction closed on June 30, 2015 and Ashland received net proceeds of $19 million after adjusting for certain customary closing costs and final working capital totals. The sale of Valvoline's car care product assets did not qualify for discontinued operations treatment since it did not represent a strategic shift that had or will have a major effect on Ashland's operations and financial results. Valvoline Joint Venture During April 2015, Ashland sold a Valvoline joint venture equity investment in Venezuela. During the nine months ended June 30, 2015 , Ashland recognized a $14 million impairment, for which there was no tax effect, within the equity and other income (loss) caption of the Statements of Consolidated Comprehensive Income. Ashland’s decision to sell the equity investment and the resulting charge recorded in the prior quarter is reflective of the continued devaluation of the Venezuelan currency (bolivar) based on changes to the Venezuelan currency exchange rate mechanisms during the prior quarter. In addition, the continued lack of exchangeability between the Venezuelan bolivar and U.S. dollar had restricted the joint venture’s ability to pay dividends and obligations denominated in U.S. dollars. These exchange regulations and cash flow limitations, combined with other recent Venezuelan regulations and the impact of declining oil prices on the Venezuelan economy, had significantly restricted Ashland’s ability to conduct normal business operations through the joint venture arrangement. Ashland determined this divestiture does not represent a strategic shift that had or will have a major effect on Ashland's operations and financial results, and thus it does not qualify for discontinued operations treatment. MAP Transaction As part of the 2005 transfer of Ashland's 38% interest in the Marathon Ashland Petroleum joint venture and two other small businesses to Marathon Oil Corporation (Marathon) (the MAP Transaction), Marathon is entitled to the tax deductions for Ashland's future payments of certain contingent liabilities, including asbestos liabilities, related to previously owned businesses of Ashland. Marathon agreed to compensate Ashland for these tax deductions and Ashland established a discounted receivable, which represented the estimated present value of probable recoveries from Marathon for the portion of their future tax deductions. As a result of the January 2015 asbestos insurance settlement, Ashland recorded a $7 million charge during the nine months ended June 30, 2015 within the net gain (loss) on divestitures caption of the Statements of Consolidated Comprehensive Income and accordingly reduced the discounted receivable by the same amount. The total MAP receivable remaining as of June 30, 2015 was $9 million . See Note K for more information related to the January 2015 asbestos insurance settlement. Elastomers On October 9, 2014, Ashland entered into a definitive agreement to sell the Elastomers division of the Performance Materials reportable segment, which operated a 250 -person manufacturing facility in Port Neches, Texas, to Lion Copolymer Holdings, LLC. The Elastomers division, which primarily served the North American replacement tire market, accounted for approximately 5% of Ashland's 2014 sales of $6.1 billion and 18% of Ashland Performance Materials' $1.6 billion in sales in 2014. The sale was completed on December 1, 2014 in a transaction valued at approximately $120 million which was subject to working capital adjustments. The total post-closing adjusted cash proceeds received before taxes by Ashland during the nine months ended June 30, 2015 was $109 million , which includes working capital adjustments and transaction costs, as defined in the definitive agreement. Elastomers' net assets as of November 30, 2014 were $191 million which primarily included accounts receivable, inventory, property, plant and equipment, non-deductible goodwill and other intangibles and payables. Since the net proceeds received were less than book value, Ashland recorded a loss of $86 million pre-tax within the net gain (loss) on divestiture caption within the Statements of Consolidated Comprehensive Income during the nine months ended June 30, 2015 . The related tax effect was a benefit of $28 million included in the income tax expense caption within the Statements of Consolidated Comprehensive Income. Ashland determined that the sale of Elastomers did not represent a strategic shift that had or will have a major effect on Ashland's operations and financial results. As such, Elastomers' results were included in the Performance Materials reportable segment results of operations and financial position within the Statements of Consolidated Comprehensive Income and Condensed Consolidated Balance Sheets, respectively, until its December 1, 2014 sale. Certain indirect corporate costs included within the selling, general and administrative expense caption of the Statements of Consolidated Comprehensive Income that were previously allocated to the Elastomers division are now reported as selling, general and administrative expense within continuing operations on a consolidated basis within the Unallocated and other segment. These costs were $3 million and $8 million during the three and nine months ended June 30, 2015 , respectively. Water Technologies On July 31, 2014, Ashland sold the Water Technologies business to a fund managed by Clayton, Dubilier &amp; Rice (CD&amp;R) in a transaction valued at approximately $1.8 billion . The total post-closing adjusted cash proceeds received by Ashland during 2014, before taxes, was $1.6 billion , which includes estimates for certain working capital and other post-closing adjustments, as defined in the definitive agreement. During the nine months ended June 30, 2015 , Ashland received approximately $42 million of the $48 million of delayed purchase price funds related to a foreign entity which completed certain regulatory closing requirements. Ashland received the remainder of these funds in July 2015. Final settlement of working capital and other post-closing adjustments occurred during the nine months ended June 30, 2015 resulting in a payment of approximately $20 million to CD&amp;R. Since this transaction signified Ashland’s exit from the Water Technologies business, Ashland has classified Water Technologies’ results of operations and cash flows within the Statements of Consolidated Comprehensive Income and Statements of Condensed Consolidated Cash Flows as discontinued operations for prior periods presented. Certain indirect corporate costs included within the selling, general and administrative expense caption of the Statements of Consolidated Comprehensive Income that were previously allocated to the Water Technologies reportable segment do not qualify for classification within discontinued operations and are now reported as selling, general and administrative expense within continuing operations on a consolidated basis and within the Unallocated and other segment. These costs were $9 million and $28 million during the three and nine months ended June 30, 2014 , respectively. Ashland retained and agreed to indemnify CD&amp;R for certain liabilities of the Water Technologies business arising prior to the closing of the sale, including certain pension and postretirement liabilities, environmental remediation liabilities and certain legacy liabilities relating to businesses disposed or discontinued by the Water Technologies business. Costs directly related to these retained liabilities have been included within the discontinued operations caption of the Statements of Consolidated Comprehensive Income during the three and nine months ended June 30, 2014 . The ongoing effects of the pension and postretirement plans for former Water Technologies employees are reported within the Unallocated and other segment. Ashland provides certain transition services to CD&amp;R for a fee. During the three and nine months ended June 30, 2015 , Ashland recognized transition service fees of $8 million and $25 million , respectively, within the selling, general and administrative expense caption of the Statements of Consolidated Comprehensive Income. While the transition services vary in duration depending upon the type of service provided, Ashland will continue to reduce costs as the transition services are completed. See Note C for further information on the results of operations of Water Technologies for all periods presented. Casting Solutions joint venture During 2014, Ashland, in conjunction with its partner, initiated a process to sell the ASK Chemicals GmbH (ASK) joint venture, in which Ashland had 50% ownership. As part of the sale process, Ashland determined that the fair value of its investment in the ASK joint venture was less than the carrying value and that an other than temporary impairment had occurred. As a result, Ashland recognized an impairment of $4 million and $50 million related to its investment in the ASK joint venture during the three and nine months ended June 30, 2014 , respectively. These charges were recognized within the equity and other income (loss) caption of the Statements of Consolidated Comprehensive Income. On June 30, 2014, Ashland, in conjunction with its partner, sold the ASK joint venture to investment funds affiliated with Rhône Capital, LLC (Rhône), a London and New York-based private equity investment firm. From the sale, total pre-tax proceeds to the sellers, which were split evenly between Ashland and its partner under the terms of the 50 / 50 joint venture, were $205 million , which included $176 million in cash and a $29 million note from Rhône due in calendar year 2022.</t>
  </si>
  <si>
    <t>DISCONTINUED OPERATIONS</t>
  </si>
  <si>
    <t>Discontinued Operations and Disposal Groups [Abstract]</t>
  </si>
  <si>
    <t>DISCONTINUED OPERATIONS 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Ashland is subject to liabilities from claims alleging personal injury caused by exposure to asbestos. Such claims result primarily from indemnification obligations undertaken in 1990 in connection with the sale of Riley Stoker Corporation (Riley), a former subsidiary of Ashland, which qualified as a discontinued operation, and from the 2009 acquisition of Hercules, a wholly-owned subsidiary of Ashland. Adjustments to the recorded litigation reserves and related insurance receivables are recorded within discontinued operations. During the nine months ended June 30, 2015 , Ashland recorded an after-tax gain of $120 million within discontinued operations due to the January 2015 asbestos insurance settlement. See Note K for more information related to the adjustments on asbestos liabilities and receivables. As previously described in Note B, on July 31, 2014, Ashland completed the sale of the Water Technologies business to CD&amp;R. Sales for the three and nine months ended June 30, 2014 were $441 million and $1,308 million , respectively. The results of operations for the three and nine months ended June 30, 2014 are included in the table below. Ashland has made certain post-closing adjustments, including the pension plan remeasurement discussed in Note J, as defined by the definitive agreement, during the nine months ended June 30, 2015 . On March 31, 2011 , Ashland completed the sale of the Ashland Distribution (Distribution) reportable segment to Nexeo Solutions, LLC for substantially all of the assets and certain liabilities of this global distribution business. Ashland determined that this sale qualified as a discontinued operation, in accordance with U.S. GAAP, since Ashland does not have significant continuing involvement in the distribution business. Ashland has made subsequent adjustments to the gain on sale of Distribution, primarily relating to the tax effects of the sale. Components of amounts reflected in the Statements of Consolidated Comprehensive Income related to discontinued operations are presented in the following table for the three and nine months ended June 30, 2015 and 2014 . Three months ended Nine months ended June 30 June 30 (In millions) 2015 2014 2015 2014 Income (loss) from discontinued operations (net of tax) Asbestos-related litigation $ (10 ) $ (3 ) $ 110 $ (4 ) Water Technologies (a) 2 33 — 74 Distribution — (2 ) — (3 ) Gain on disposal of discontinued operations (net of tax) Water Technologies — — 3 — Total income (loss) from discontinued operations (net of tax) $ (8 ) $ 28 $ 113 $ 67 (a) For the three and nine months ended June 30, 2014 , pretax income recorded for Water Technologies was $46 million and $101 million , respectively.</t>
  </si>
  <si>
    <t>RESTRUCTURING ACTIVITIES</t>
  </si>
  <si>
    <t>Restructuring and Related Activities [Abstract]</t>
  </si>
  <si>
    <t>RESTRUCTURING ACTIVITIES Ashland periodically implements company-wide restructuring programs related to acquisitions, divestitures or other cost reduction programs in order to enhance profitability through streamlined operations and an improved overall cost structure for each business. During 2014, Ashland announced a global restructuring program to streamline the resources used across the organization. As part of this global restructuring program, Ashland announced a voluntary severance offer (VSO) to certain U.S. employees. Approximately 400 employees were formally approved for the VSO. Additionally, during 2014, an involuntary program for employees was also initiated as part of the global restructuring program. Substantially all payments related to the VSO and involuntary programs will be paid by the end of fiscal 2015. The VSO and involuntary programs resulted in $16 million and $91 million of expense being recognized during the three and nine months ended June 30, 2014 , respectively. Of these amounts, $13 million was recorded within the cost of sales caption for the nine months ended June 30, 2014 , and $16 million and $78 million during the three and nine months ended June 30, 2014 , respectively, were recorded within the selling, general and administrative expense caption of the Statements of Consolidated Comprehensive Income. In addition, the employee reductions resulted in a pension curtailment being recorded during the prior year period. See Note J for further information. As of June 30, 2015 and September 30, 2014 , the remaining restructuring reserve for this global restructuring program was $12 million and $53 million , respectively. As of June 30, 2015 and September 30, 2014 , the remaining $1 million and $3 million , respectively, in restructuring reserves for other previously announced programs principally consisted of expected future severance payments for programs implemented during 2011. During the March 2014 quarter, Ashland incurred an additional $3 million lease abandonment charge related to its exit from an office facility that was obtained as part of the Hercules acquisition. The costs related to the reserve will be paid over the remaining lease term through May 2016. As of June 30, 2015 and September 30, 2014 , the remaining restructuring reserve for all qualifying facility costs totaled $4 million and $9 million , respectively. The following table summarizes the related activity in these reserves for the nine months ended June 30, 2015 and 2014 . The severance reserves and facility costs reserves are included in accrued expenses and other liabilities in the Condensed Consolidated Balance Sheets. Facility (In millions) Severance costs Total Balance as of September 30, 2014 $ 56 $ 9 $ 65 Reserve adjustments (2 ) (2 ) (4 ) Utilization (cash paid) (41 ) (3 ) (44 ) Balance at June 30, 2015 $ 13 $ 4 $ 17 Balance as of September 30, 2013 $ 17 $ 8 $ 25 Restructuring reserve 91 4 95 Reserve adjustments (1 ) — (1 ) Utilization (cash paid) (34 ) (2 ) (36 ) Balance at June 30, 2014 $ 73 $ 10 $ 83 Specialty Ingredients Restructuring During the March 2015 quarter, Specialty Ingredients committed to a restructuring plan within an existing manufacturing facility. As a result, during the three and nine months ended June 30, 2015 , restructuring charges of $2 million and $20 million , respectively, were recorded within the cost of sales caption of the Statements of Consolidated Comprehensive Income. As of June 30, 2015 , the remaining restructuring reserve related to severance for the Specialty Ingredients' manufacturing facility totaled $13 million . The restructuring plan is expected to be completed during fiscal 2016.</t>
  </si>
  <si>
    <t>FAIR VALUE MEASUREMENTS</t>
  </si>
  <si>
    <t>Fair Value Disclosures [Abstract]</t>
  </si>
  <si>
    <t>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market approach),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During the March 2015 quarter, Ashland recorded two impairments which represented nonrecurring fair value measurements relating to Valvoline assets using observable inputs considered Level 2 fair values within the fair value hierarchy. The following table summarizes financial instruments subject to recurring fair value measurements as of June 30, 2015 . (In millions) Carrying value Total fair value Quoted prices in active markets for identical assets Level 1 Significant other observable inputs Level 2 Significant unobservable inputs Level 3 Assets Cash and cash equivalents $ 1,113 $ 1,113 $ 1,113 $ — $ — Restricted investments (a) 332 332 332 — — Deferred compensation investments (b) 187 187 43 144 — Investments of captive insurance company (b) 3 3 3 — — Foreign currency derivatives 3 3 — 3 — Total assets at fair value $ 1,638 $ 1,638 $ 1,491 $ 147 $ — Liabilities Foreign currency derivatives $ 2 $ 2 $ — $ 2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4 . (In millions) Carrying value Total fair value Quoted prices in active markets for identical assets Level 1 Significant other observable inputs Level 2 Significant unobservable inputs Level 3 Assets Cash and cash equivalents $ 1,393 $ 1,393 $ 1,393 $ — $ — Deferred compensation investments (a) 184 184 45 139 — Investments of captive insurance company (a) 3 3 3 — — Foreign currency derivatives 11 11 — 11 — Total assets at fair value $ 1,591 $ 1,591 $ 1,441 $ 150 $ — Liabilities Foreign currency derivatives $ 9 $ 9 $ — $ 9 $ — (a) Included in other noncurrent assets in the Condensed Consolidated Balance Sheets. Restricted investments As discussed in Note A, during the June 2015 quarter,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These securities were classified primarily as noncurrent restricted investment assets, with $30 million classified within other current assets, in the Condensed Consolidated Balance Sheets. The following table provides a summary of the available-for-sale securities portfolio as of June 30, 2015 : (In millions) Amortized Unrealized Unrealized Fair As of June 30, 2015 Cost gain loss Value Demand deposit $ 22 $ — $ — $ 22 Equity mutual fund 195 — (2 ) 193 Corporate bond mutual fund 120 — (3 ) 117 Total $ 337 $ — $ (5 ) $ 332 Investment income of $1 million was recognized during the current quarter within net interest and other financing expense in the Statements of Consolidated Comprehensive Income. The unrealized losses were recognized within accumulated other comprehensive income (AOCI). At June 30, 2015 , Ashland considered the decline in market value of its restricted investment portfolio to be temporary in nature and does not consider any of its investments other-than-temporarily impaired. Ashland invests in highly-rated mutual funds comprised principally of investment grade securities. No realized gain or loss was reclassified out of AOCI and no other-than-temporary impairment was recognized in AOCI during the three and nine months ended June 30, 2015 .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hree and nine months ended June 30, 2015 and 2014 within the Statements of Consolidated Comprehensive Income. Three months ended Nine months ended June 30 June 30 (In millions) 2015 2014 2015 2014 Foreign currency derivative gain (loss) $ 9 $ (2 ) $ (7 ) $ 3 The following table summarizes the fair values of the outstanding foreign currency derivatives as of June 30, 2015 and September 30, 2014 included in accounts receivable and accrued expenses and other liabilities of the Condensed Consolidated Balance Sheets. June 30 September 30 (In millions) 2015 2014 Foreign currency derivative assets $ 1 $ 2 Notional contract values 214 88 Foreign currency derivative liabilities $ 2 $ 4 Notional contract values 383 281 Net investment hedges During 2014, Ashland entered into foreign currency contracts in order to manage the foreign currency exposure of the net investment in certain foreign operations, as a result of certain proceeds from the sale of Water Technologies being received in non-U.S. denominated currencies. Ashland designated th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During the three and nine months ended June 30, 2015 , these foreign currency contracts were settled and Ashland entered into new foreign currency contracts designated as hedges of net investments in foreign subsidiaries. These settlements resulted in net gains, within the cumulative translation adjustment within AOCI, of $12 million for the three and nine months ended June 30, 2015 . As of June 30, 2015 and September 30, 2014 , the total notional value of foreign currency contracts equaled $189 million and $206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June 30, 2015 and September 30, 2014 . June 30 September 30 (In millions) Consolidated balance sheet caption 2015 2014 Net investment hedge assets Accounts receivable $ 2 $ 9 Net investment hedge liabilities (a) Accrued expenses and other liabilities — 5 (a) Denotes a value less than $1 million. The following table summarizes the change in the unrealized gain on the net investment hedge instruments recognized within the cumulative translation adjustment within AOCI during the three and nine months ended June 30, 2015 . No portion of the gain was reclassified to income during the three and nine months ended June 30, 2015 . There was no hedge ineffectiveness with these instruments during the three and nine months ended June 30, 2015 . Three months ended Nine months ended June 30 June 30 (In millions) 2015 2015 Change in unrealized gain in AOCI $ 2 $ 2 Tax impact of change in unrealized gain in AOCI (1 ) (1 ) Other financial instruments At June 30, 2015 and September 30, 2014 , Ashland’s long-term debt (including the current portion and excluding debt issuance costs) had a carrying value of $3,494 million and $2,951 million , respectively, compared to a fair value of $3,643 million and $3,102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INVENTORIES</t>
  </si>
  <si>
    <t>Inventory Disclosure [Abstract]</t>
  </si>
  <si>
    <t>INVENTORIES Inventories are carried at the lower of cost or market. Inventories are primarily stated at cost using the weighted-average cost method. In addition, certain chemicals, plastics and lubricants are valued at cost using the last-in, first-out (LIFO) method. The following table summarizes Ashland’s inventories as of the reported Condensed Consolidated Balance Sheet dates. June 30 September 30 (In millions) 2015 2014 Finished products $ 537 $ 557 Raw materials, supplies and work in process 205 239 LIFO reserve (42 ) (31 ) $ 700 $ 765</t>
  </si>
  <si>
    <t>GOODWILL AND OTHER INTANGIBLES</t>
  </si>
  <si>
    <t>Goodwill and Intangible Assets Disclosure [Abstract]</t>
  </si>
  <si>
    <t>GOODWILL AND OTHER INTANGIBLES 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4 assessment, Ashland determined that its reporting units for allocation of goodwill included the Specialty Ingredients and Valvoline reportable segments, and the Composites, Intermediates/Solvents, and Elastomers reporting units within the Performance Materials reportable segment, and determined at that time that no impairment existed. As discussed in Note B, Ashland sold the Elastomers division on December 1, 2014 and as a result, Elastomers is no longer a reporting unit as of June 30, 2015 . The following is a progression of goodwill by reportable segment for the nine months ended June 30, 2015 . Specialty Performance (In millions) Ingredients Materials (a) Valvoline Total Balance at September 30, 2014 $ 2,129 $ 346 $ 168 $ 2,643 Acquisitions (b) — — 3 3 Divestiture (c) — (10 ) (1 ) (11 ) Currency translation adjustment (108 ) (18 ) — (126 ) Balance at June 30, 2015 $ 2,021 $ 318 $ 170 $ 2,509 (a) As of June 30, 2015 , goodwill consisted of $172 million for the Intermediates/Solvents reporting unit and $146 million for the Composites reporting unit. (b) Relates to Valvoline Instant Oil Change SM center acquisitions during the June 30, 2015 quarter. (c) Divestiture caption represents the amounts of goodwill for the sale of Elastomers and Valvoline car care products. See Note B for additional information. Other intangible assets Intangible assets principally consist of trademarks and trade names, intellectual property, customer relationships, and in-process research and development (IPR&amp;D). Intangible assets classified as finite are amortized on a straight-line basis over their estimated useful lives. The cost of trademarks and trade names is amortized principally over 4 to 25 years, intellectual property over 5 to 20 years, and customer relationships over 3 to 24 years. IPR&amp;D and certain intangible assets within trademarks and trade names have been classified as indefinite-lived and had a balance of $322 million as of June 30, 2015 and September 30, 2014 . During the nine months ended June 30, 2014 , Ashland incurred a $9 million impairment related to certain IPR&amp;D assets associated with the acquisition of International Specialty Products Inc. (ISP). This charge was included in the research and development expense caption of the Statements of Consolidated Comprehensive Income. Ashland annually reviews indefinite-lived intangible assets for possible impairment or whenever events or changes in circumstances indicate that carrying amounts may not be recoverable. Intangible assets were comprised of the following as of June 30, 2015 and September 30, 2014 . June 30, 2015 Gross Net carrying Accumulated carrying (In millions) amount amortization amount Definite-lived intangible assets Trademarks and trade names (a) (b) $ 59 $ (43 ) $ 16 Intellectual property (a) 809 (256 ) 553 Customer relationships (b) 429 (140 ) 289 Total definite-lived intangible assets 1,297 (439 ) 858 Indefinite-lived intangible assets IPR&amp;D 19 — 19 Trademarks and trade names 303 — 303 Total intangible assets $ 1,619 $ (439 ) $ 1,180 (a) Elastomers had a gross carrying amount for trademarks/trade names and intellectual property of $6 million and $18 million , respectively, with $5 million of accumulated amortization for each caption. (b) Valvoline car care products intangibles were included in the loss to recognize the fair value of assets less cost of sale during the March 2015 quarter. These intangibles included trademarks/trade names and customer relationships with gross carrying amounts of $7 million and $1 million , respectively, with $3 million and $1 million , respectively, of accumulated amortization. See Note B for additional information. September 30, 2014 Gross Net carrying Accumulated carrying (In millions) amount amortization amount Definite-lived intangible assets Trademarks and trade names $ 72 $ (49 ) $ 23 Intellectual property 827 (226 ) 601 Customer relationships 481 (118 ) 363 Total definite-lived intangible assets 1,380 (393 ) 987 Indefinite-lived intangible assets IPR&amp;D 19 — 19 Trademarks and trade names 303 — 303 Total intangible assets $ 1,702 $ (393 ) $ 1,309 Amortization expense recognized on intangible assets was $19 million and $22 million for the three months ended June 30, 2015 and 2014 , respectively, and $60 million and $67 million for the nine months ended June 30, 2015 and 2014 , respectively, and is included in the selling, general and administrative expense caption of the Statements of Consolidated Comprehensive Income. Estimated amortization expense for future periods is $79 million in 2015 (includes nine months actual and three months estimated), $77 million in 2016 , $77 million in 2017 , $77 million in 2018 and $73 million in 2019 .</t>
  </si>
  <si>
    <t>DEBT</t>
  </si>
  <si>
    <t>Debt Disclosure [Abstract]</t>
  </si>
  <si>
    <t>DEBT The following table summarizes Ashland’s current and long-term debt as of the dates reported in the Condensed Consolidated Balance Sheets. June 30 September 30 (In millions) 2015 2014 4.750% notes, due 2022 $ 1,120 $ 1,120 3.875% notes, due 2018 700 700 3.000% notes, due 2016 50 600 6.875% notes, due 2043 376 376 Term Loan, due 2020 1,100 — Accounts receivable securitization (a) 205 255 6.50% junior subordinated notes, due 2029 136 134 Revolving credit facility — 45 Other international loans, interest at a weighted- average rate of 6.4% at June 30, 2015 (5.6% to 9.8%) 26 29 Medium-term notes, due 2019, interest of 9.4% at June 30, 2015 5 14 Other (b) (20 ) (24 ) Total debt 3,698 3,249 Short-term debt (231 ) (329 ) Current portion of long-term debt (105 ) (9 ) Long-term debt (less current portion and debt issuance costs) $ 3,362 $ 2,911 (a) During the December 2014 quarter, the potential funding for qualified receivables was reduced from $275 million to $250 million . (b) Other includes $27 million and $31 million of debt issuance costs as of June 30, 2015 and September 30, 2014 , respectively. The scheduled aggregate maturities of debt by year are as follows: $277 million remaining in 2015 , $73 million in 2016 , $69 million in 2017 , $810 million in 2018 and $143 million in 2019 . The borrowing capacity remaining under the $1.2 billion senior unsecured revolving credit facility (the 2015 revolving credit facility) was $1,128 million , due to a reduction of $72 million for letters of credit outstanding at June 30, 2015 . Ashland's total borrowing capacity at June 30, 2015 was $1,147 million , which includes $19 million of available capacity from the accounts receivable securitization facility. Senior notes refinancing and 2015 Senior Credit Agreement During the June 2015 quarter, Ashland completed certain refinancing transactions related to the $600 million 3.000% senior notes due 2016 (2016 senior notes). Ashland commenced a cash tender offer to purchase for cash any and all of its outstanding 2016 senior notes. At the close of the tender offer, $550 million aggregate principal amount of the 2016 senior notes was tendered by note holders, representing approximately 92% of the outstanding 2016 senior notes, which have been purchased by Ashland. Subsequently, Ashland redeemed the remaining balance of the 2016 senior notes of $50 million on July 23, 2015. In connection with the tender offer and redemption, in the June 2015 quarter Ashland entered into a Credit Agreement (the 2015 Senior Credit Agreement), which replaced the 2013 Senior Credit Facility, and was comprised of a new five-year senior unsecured revolving credit facility in an aggregate amount of $1.2 billion (the 2015 revolving credit facility) and a five-year senior unsecured term loan facility in an aggregate principal amount of $1.1 billion (the term loan facility). During the June 2015 quarter, Ashland used the proceeds from borrowings under the $1.1 billion term loan facility along with cash on hand (i) to fund the tender offer of the 2016 senior notes, (ii) to pay in full the outstanding loans under the 2013 Senior Credit Facility, (iii) to pay accrued interest, fees and expenses under the 2013 Senior Credit Facility and the 2016 senior notes, (iv) to contribute funds to the U.S. pension plans impacted by the pension plan settlement program discussed in Note J, and (v) to pay fees and expenses incurred in connection with the entry into the 2015 Senior Credit Agreement. As a result of the tender offer, Ashland recognized an $8 million charge related to an early redemption premium payment, which is included in the net interest and other financing expense caption of the Statements of Consolidated Comprehensive Income for the three and nine months ended June 30, 2015 . Ashland incurred $10 million of new debt issuance costs in connection with the 2015 Senior Credit Agreement, of which $3 million was recognized immediately within the net interest and other financing expense caption of the Statements of Consolidated Comprehensive Income for the three and nine months ended June 30, 2015 . The remaining $7 million will be amortized over the term of the 2015 Senior Credit Agreement using the effective interest method. Additionally, as a result of the termination of the 2013 Senior Credit Facility and the repayment of the 2016 senior notes, Ashland recognized a $3 million charge for the accelerated amortization of previously capitalized debt issuance costs, which is included in the net interest and other financing expense caption of the Statements of Consolidated Comprehensive Income for the three and nine months ended June 30, 2015 . Covenant restriction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June 30, 2015 , Ashland is in compliance with all debt agreement covenant restrictions. Financial covenants The maximum consolidated leverage ratios permitted under the 2015 Senior Credit Agreement are as follows: 3.75 from June 30, 2015 through December 31, 2016 and 3.5 from March 31, 2017 and each fiscal quarter thereafter. At June 30, 2015 , Ashland’s calculation of the consolidated leverage ratio was 2.6 , which is below the maximum consolidated leverage ratio of 3.75 . The minimum required consolidated interest coverage ratio under the 2015 Senior Credit Agreement during its entire duration is 3.0 . At June 30, 2015 , Ashland’s calculation of the interest coverage ratio was 6.6 , which exceeds the minimum required consolidated ratio of 3.0 .</t>
  </si>
  <si>
    <t>INCOME TAXES</t>
  </si>
  <si>
    <t>Income Tax Disclosure [Abstract]</t>
  </si>
  <si>
    <t>INCOME TAXES Current fiscal year Ashland’s estimated annual effective income tax rate used to determine income tax expense in interim financial reporting for the year ending September 30, 2015 is 25% . Ashland’s effective tax rate in any interim period is subject to adjustments related to discrete items and changes within foreign effective tax rates resulting from income or loss fluctuations. The overall effective tax rate was 19% and 18% for the three and nine months ended June 30, 2015 , respectively. The current quarter and period tax rate was impacted by net favorable tax discrete items of $7 million and $10 million , respectively, primarily related to recording return to provision adjustments for foreign and domestic entities. These favorable tax discrete adjustments were partially offset by an accrual for an unrecognized tax benefit. The current period tax rate was also impacted by the release of a valuation reserve on certain deferred taxes. Prior fiscal year Ashland’s annual effective income tax rate used to determine income tax expense in interim financial reporting for the year ending September 30, 2014 was 22% . The overall effective tax rate was 28% and 3% for the three and nine months ended June 30, 2014 , respectively. The prior year quarter tax rate was impacted by net unfavorable tax discrete items of $9 million , primarily related to recognition of outside tax basis for the Water Technologies business. In addition, the prior year period tax rate was impacted by net charges for tax discrete items of $11 million , which consisted of $15 million in a foreign income tax rate change and other divestiture-related deferred tax adjustments, partially offset by $11 million for the reversal of unrecognized tax benefits and by $2 million primarily related to the release of a foreign valuation allowance and certain non-taxable pretax income amounts as well as the $9 million unfavorable tax discrete item referenced in the quarter. Unrecognized tax benefits Changes in unrecognized tax benefits are summarized as follows for the nine months ended June 30, 2015 . (In millions) Balance at October 1, 2014 $ 155 Increases related to positions taken on items from prior years 8 Decreases related to positions taken on items from prior years (18 ) Increases related to positions taken in the current year 15 Lapse of the statute of limitations (3 ) Settlement of uncertain tax positions with tax authorities (8 ) Balance at June 30, 2015 $ 149 In the next twelve months, Ashland expects a decrease in the amount accrued for uncertain tax positions of up to $14 million for continuing operations and $8 million for discontinued operations related primarily to audit settlements and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As of June 30, 2015 , Ashland has recorded valuation allowances related to state net operating loss carry forwards and other state deferred tax asset balances. Ashland will continue to assess, based upon all available evidence both positive and negative, whether the valuation allowances are supportable and it is possible that an amount equal to $20 million to $30 million could be reversed in fiscal year 2015. Other matters During the March 2015 quarter, Ashland received funds as a result of a tax indemnity settlement. As a result, Ashland recognized $16 million of income during the nine months ended June 30, 2015 within selling, general and administrative expenses in the Statements of Consolidated Comprehensive Income.</t>
  </si>
  <si>
    <t>EMPLOYEE BENEFIT PLANS</t>
  </si>
  <si>
    <t>Compensation and Retirement Disclosure [Abstract]</t>
  </si>
  <si>
    <t>EMPLOYEE BENEFIT PLANS For the nine months ended June 30, 2015 , Ashland contributed $580 million to its U.S. pension plans and $12 million to its non-U.S. pension plans. The contributions included $500 million to the U.S. pension plans impacted by the pension plan settlement program discussed below, during the three and nine months ended June 30, 2015 . Ashland expects to make additional contributions to the U.S. plans of approximately $5 million and to the non-U.S. plans of approximately $4 million during the remainder of 2015 . Pension plan settlement program During the current quarter, Ashland began informing approximately 20,000 former employees, who are included in the approximately 53,000 participants within the primary U.S. pension plans, that Ashland is offering these participants the option of receiving a lump sum payment on their vested retirement benefit or a reduced annuity now, in lieu of receiving monthly annuity payments deferred until retirement eligibility or when the participant may choose to initiate payment. Participants eligible for this program will have until August 2015 to make their election with the expected payout for those participants occurring in September 2015. Settlement payments are expected to be funded with pension plan assets. Ashland expects to record an adjustment to income in the September 2015 quarter for settling these obligations. The actual amount of such charge will depend upon the number of eligible participants electing the lump sum payment or reduced annuity option, the actual return on plan assets, the discount rate and various actuarial assumptions. Components of net periodic benefit costs (income) During the nine months ended June 30, 2015 , Ashland was required to remeasure a non-U.S. pension plan due to the exit of Water Technologies' employees from the plan. As a result of the remeasurement, Ashland recognized a curtailment gain of $7 million and actuarial loss of $11 million during the nine months ended June 30, 2015 . Of these amounts, all of the curtailment gain and $2 million of the actuarial loss were attributable to the Water Technologies business and therefore included in the discontinued operations caption of the Statements of Consolidated Comprehensive Income for the nine months ended June 30, 2015 . During the three and nine months ended June 30, 2014 , Ashland settled two non-U.S. pension plans, which in accordance with U.S. GAAP requires the plans to be remeasured. These remeasurements resulted in Ashland recognizing settlement losses of $16 million and $38 million during the three and nine months ended June 30, 2014 , respectively, and actuarial losses of $4 million and $17 million during the three and nine months ended June 30, 2014 , respectively. Of these amounts, for the three and nine months ended June 30, 2014 , $3 million and $6 million of the settlement losses, respectively, and $1 million and $3 million of the actuarial losses, respectively, were attributable to the Water Technologies business and therefore included in the discontinued operations caption of the Statements of Consolidated Comprehensive Income. During 2014, due to the global restructuring plan, Ashland was required to remeasure certain pension and other postretirement plan obligations, which included updating assumptions related to these plans such as the discount rate, asset values and demographic data. As a result of the remeasurements, Ashland recognized a curtailment loss of $6 million and actuarial loss of $83 million during the nine months ended June 30, 2014 . In accordance with U.S. GAAP, $14 million of the actuarial loss was attributable to the Water Technologies business and included in the discontinued operations caption of the Statements of Consolidated Comprehensive Income for the nine months ended June 30, 2014 . For segment reporting purposes, service cost for continuing operations is proportionately allocated to each segment, excluding the Unallocated and other segment, while all other costs for continuing operations are recorded within the Unallocated and other segment. In accordance with U.S. GAAP, during 2014, a portion of the other components of pension and other postretirement benefit costs (i.e. interest cost, expected return on assets, and amortization of prior service credit) related to Water Technologies was reclassified from the Unallocated and other segment to the discontinued operations caption of the Statements of Consolidated Comprehensive Income. For the three and nine months ended June 30, 2014 , income of $2 million and $6 million , respectively, was classified within discontinued operations. The following table details the components of pension and other postretirement benefit costs for both continuing and discontinued operations. Other postretirement Pension benefits benefits (In millions) 2015 2014 2015 2014 Three months ended June 30 Service cost (a) $ 7 $ 9 $ — $ — Interest cost 43 45 2 3 Expected return on plan assets (53 ) (58 ) — — Amortization of prior service credit (1 ) (1 ) (4 ) (5 ) Curtailment, settlement and other — 17 — (1 ) Actuarial loss — 3 — 1 $ (4 ) $ 15 $ (2 ) $ (2 ) Nine months ended June 30 Service cost $ 20 $ 30 $ 1 $ 1 Interest cost 131 144 6 7 Expected return on plan assets (162 ) (177 ) — — Amortization of prior service credit (2 ) (2 ) (13 ) (16 ) Curtailment, settlement and other (7 ) 45 — (1 ) Actuarial loss 11 99 — 1 $ (9 ) $ 139 $ (6 ) $ (8 ) (a) Service cost and net pension benefit costs of $0 denote values less than $1 million.</t>
  </si>
  <si>
    <t>LITIGATION, CLAIMS AND CONTINGENCIES</t>
  </si>
  <si>
    <t>Commitments and Contingencies Disclosure [Abstract]</t>
  </si>
  <si>
    <t>LITIGATION, CLAIMS AND CONTINGENCIES Asbestos litigation 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a former subsidiary. The amount and timing of settlements and number of open claims can fluctuate from period to period. A summary of Ashland asbestos claims activity, excluding Hercules claims, follows. Nine months ended June 30 Years ended September 30 (In thousands) 2015 2014 2014 2013 2012 Open claims - beginning of period 65 65 65 66 72 New claims filed 2 2 2 2 2 Claims settled — (1 ) (1 ) (1 ) (1 ) Claims dismissed (2 ) (1 ) (1 ) (2 ) (7 ) Open claims - end of period 65 65 65 65 66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5 quarter, it was determined that the liability total for asbestos claims did not need to be adjusted. Total reserves for asbestos claims were $416 million at June 30, 2015 compared to $438 million at September 30, 2014 . A progression of activity in the asbestos reserve is presented in the following table. Nine months ended June 30 Years ended September 30 (In millions) 2015 2014 2014 2013 2012 Asbestos reserve - beginning of period $ 438 $ 463 $ 463 $ 522 $ 543 Reserve adjustment — 4 4 (28 ) 11 Amounts paid (22 ) (24 ) (29 ) (31 ) (32 ) Asbestos reserve - end of period $ 416 $ 443 $ 438 $ 463 $ 522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pproximately 50% of the receivable is from insurance companies rated by A. M. Best, all of which have a credit rating of BBB+ or higher as of June 30, 2015 . In October 2012, Ashland and Hercules initiated various arbitration proceedings against Underwriters at Lloyd’s, certain London companies and/or Chartis (AIG) member companies seeking to enforce these insurers’ contractual obligations to provide indemnity for asbestos liabilities and defense costs under existing coverage-in-place agreements. In addition, Ashland and Hercules initiated a lawsuit in Kentucky state court against certain Berkshire Hathaway entities (National Indemnity Company and Resolute Management, Inc.) on grounds that these Berkshire entities wrongfully interfered with Underwriters' and Chartis' performance of their respective contractual obligations to provide asbestos coverage by directing the insurers to reduce and delay certain claim pay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and Resolute Management, Inc., under which Ashland and Hercules received a total of $398 million . In exchange, all claims were released against these entities for past, present and future coverage obligations arising out of the asbestos coverage-in-place agreements that were the subject of the pending arbitration proceedings. In addition, as part of this settlement, Ashland and Hercules released all claims against National Indemnity and Resolute Management, Inc. in the Kentucky state court action. As a result, the arbitration proceedings and the Kentucky state court action have been terminated. As a result of this settlement, Ashland recorded an after-tax gain of $120 million within the discontinued operations caption of the Statements of Consolidated Comprehensive Income during the nine months ended June 30, 2015 . The Ashland insurance receivable balance was also reduced as a result of this settlement by $227 million within the Condensed Consolidated Balance Sheets. In addition, Ashland placed $335 million of the settlement funds received into a renewable annual trust restricted for the purpose of paying for ongoing and future litigation defense and claim settlement costs incurred in conjunction with asbestos claims. At June 30, 2015 , Ashland’s receivable for recoveries of litigation defense and claim settlement costs from insurers amounted to $152 million , of which $12 million relates to costs previously paid. Receivables from insurers amounted to $402 million at September 30, 2014 . During the June 2015 quarter, the annual update of the model used for purposes of valuing the asbestos reserve and its impact on valuation of future recoveries from insurers was completed. This model update resulted in a $3 million decrease in the receivable for probable insurance recoveries. A progression of activity in the Ashland insurance receivable is presented in the following table. Nine months ended June 30 Years ended September 30 (In millions) 2015 2014 2014 2013 2012 Insurance receivable - beginning of period $ 402 $ 408 $ 408 $ 423 $ 431 Receivable adjustment (3 ) 7 22 (3 ) 19 Insurance settlement (227 ) — — — — Amounts collected (20 ) (7 ) (28 ) (12 ) (27 ) Insurance receivable - end of period $ 152 $ 408 $ 402 $ 408 $ 423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Nine months ended June 30 Years ended September 30 (In thousands) 2015 2014 2014 2013 2012 Open claims - beginning of period 21 21 21 21 21 New claims filed 1 1 1 1 1 Claims dismissed (1 ) (1 ) (1 ) (1 ) (1 ) Open claims - end of period 21 21 21 21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5 quarter, it was determined that the liability for Hercules asbestos-related claims should be increased by $4 million . Total reserves for asbestos claims were $319 million at June 30, 2015 compared to $329 million at September 30, 2014 . A progression of activity in the asbestos reserve is presented in the following table. Nine months ended June 30 Years ended September 30 (In millions) 2015 2014 2014 2013 2012 Asbestos reserve - beginning of period $ 329 $ 342 $ 342 $ 320 $ 311 Reserve adjustment 4 10 10 46 30 Amounts paid (14 ) (19 ) (23 ) (24 ) (21 ) Asbestos reserve - end of period $ 319 $ 333 $ 329 $ 342 $ 320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domestic insurers. Approximately 40% of the receivable is from insurance companies rated by A. M. Best, all of which have a credit rating of A+ or higher as of June 30, 2015 . As of June 30, 2015 and September 30, 2014 , the receivables from insurers amounted to $56 million and $77 million , respectively. During the June 2015 quarter, the annual update of the model used for purposes of valuing the asbestos reserve and its impact on valuation of future recoveries from insurers was completed. This model update resulted in a $1 million increase in the receivable for probable insurance recoveries. As a result of the January 2015 asbestos insurance settlement previously described, Hercules has resolved all disputes with Chartis (AIG) member companies under their existing coverage-in-place agreement for past, present and future Hercules asbestos claims. As a result, during the March 2015 quarter, a $22 million reduction in the insurance receivable balance within the Condensed Consolidated Balance Sheets was recorded. A progression of activity in the Hercules insurance receivable is presented in the following table. Nine months ended June 30 Years ended September 30 (In millions) 2015 2014 2014 2013 2012 Insurance receivable - beginning of period $ 77 $ 75 $ 75 $ 56 $ 48 Receivable adjustment 1 3 3 19 9 Insurance settlement (22 ) — — — — Amounts collected — (1 ) (1 ) — (1 ) Insurance receivable - end of period $ 56 $ 77 $ 77 $ 75 $ 56 Asbestos liability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880 million for the Ashland asbestos-related litigation and approximately $560 million for the Hercules asbestos-related litigation (or approximately $1.4 billion in the aggregate), depending on the combination of assumptions selected in the various models. If actual experience is worse than projected, relative to the number of claims filed, the severity of alleged disease associated with those claims or costs incurred to resolve those claims,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June 30, 2015 , such locations included 83 waste treatment or disposal sites where Ashland has been identified as a potentially responsible party under Superfund or similar state laws, 138 current and former operating facilities (including certain operating facilities conveyed to Marathon Ashland Petroleum LLC (MAP) in 2005) and about 1,225 service station properties, of which 73 are being actively remediated. Ashland’s reserves for environmental remediation amounted to $188 million at June 30, 2015 compared to $197 million at September 30, 2014 , of which $141 million at June 30, 2015 and $158 million at September 30, 2014 were classified in other noncurrent liabilities on the Condensed Consolidated Balance Sheets. The following table provides a reconciliation of the changes in the environmental contingencies and asset retirement obligations during the nine months ended June 30, 2015 and 2014 . Nine months ended June 30 (In millions) 2015 2014 Reserve - beginning of period $ 197 $ 211 Disbursements (35 ) (29 ) Revised obligation estimates and accretion 26 24 Reserve - end of period $ 188 $ 206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15 and September 30, 2014 , Ashland’s recorded receivable for these probable insurance recoveries was $23 million and $24 million , respectively, of which $17 million and $24 million , respectively, were classified in other noncurrent assets on the Condensed Consolidated Balance Sheets. Components of environmental remediation expense included within the selling, general and administrative expense caption of the Statements of Consolidated Comprehensive Income are presented in the following table for the three and nine months ended June 30, 2015 and 2014 . Three months ended Nine months ended June 30 June 30 (In millions) 2015 2014 2015 2014 Environmental expense $ 8 $ 13 $ 22 $ 22 Accretion 3 — 4 2 Legal expense 1 2 4 4 Total expense 12 15 30 28 Insurance receivable — (1 ) (1 ) (3 ) Total expense, net of receivable activity (a) $ 12 $ 14 $ 29 $ 25 (a) Net expense of $1 million and $3 million for the three and nine months ended June 30, 2015 , respectively, and $1 million and $2 million for the three and nine months ended June 30, 2014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385 million . No individual remediation location is significant, as the largest reserve for any site is 14% or less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June 30, 2015 and September 30, 2014 . There is a reasonable possibility that a loss exceeding amounts already recognized may be incurred related to these actions; however, Ashland believes that such potential losses were immaterial as of June 30, 2015 .</t>
  </si>
  <si>
    <t>EARNINGS PER SHARE</t>
  </si>
  <si>
    <t>Earnings Per Share [Abstract]</t>
  </si>
  <si>
    <t>EARNINGS PER SHARE 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6 million at June 30, 2015 and 2014 . Earnings per share is reported under the treasury stock method. Three months ended Nine months ended June 30 June 30 (In millions except per share data) 2015 2014 2015 2014 Numerator Numerator for basic and diluted EPS – Income from continuing operations $ 115 $ 71 $ 250 $ 98 Denominator Denominator for basic EPS – Weighted-average common shares outstanding 68 78 68 78 Share-based awards convertible to common shares (a) — 1 1 1 Denominator for diluted EPS – Adjusted weighted- average shares and assumed conversions 68 79 69 79 EPS from continuing operations Basic $ 1.70 $ 0.91 $ 3.66 $ 1.26 Diluted 1.68 0.90 3.61 1.24 (a) Denotes a value of less than one million shares.</t>
  </si>
  <si>
    <t>STOCKHOLDERS' EQUITY ITEMS</t>
  </si>
  <si>
    <t>Equity [Abstract]</t>
  </si>
  <si>
    <t>STOCKHOLDERS’ EQUITY ITEMS Stock repurchase programs In April 2015, Ashland's Board of Directors approved a new $1 billion share repurchase authorization that will expire on December 31, 2017. This authorization allows for the same repurchase methods as the March 2014 repurchase program. During the March 2014 quarter, the Board of Directors of Ashland authorized a $1.35 billion common stock repurchase program. Under the program, Ashland’s common shares may be repurchased in open market transactions, privately negotiated transactions or pursuant to one or more accelerated stock repurchase programs or Rule 10b5-1 plans. This repurchase program was completed during the current quarter, with delivery of the final shares occurring during July 2015. The following stock repurchase agreements were entered into as part of the $1.35 billion common stock repurchase program. Accelerated share repurchase agreements Ashland announced in the September 2014 quarter that it had entered into accelerated share repurchase agreements (2014 ASR Agreements) with Deutsche Bank AG, London Branch (Deutsche Bank) and JPMorgan Chase Bank, N.A. (JPMorgan) to repurchase an aggregate of $750 million of Ashland's common stock. Under the 2014 ASR Agreements, Ashland paid an initial purchase price of $ 750 million , split evenly between the financial institutions. As of September 30, 2014, Ashland received an initial delivery of approximately 5.9 million shares of common stock under the 2014 ASR Agreements. The 2014 ASR Agreements had a variable maturity, at the financial institutions option, with a maximum pricing period termination date of June 30, 2015. During June 2015 , the 2014 ASR Agreements terminated pursuant to their terms and the pricing period was closed. The settlement price, which represents the weighted average price of Ashland's common stock over the pricing period less a discount, was $116.33 per share. Based on this settlement price, the final number of shares repurchased by Ashland that were delivered by the financial institutions under the 2014 ASR Agreements was 6.4 million shares. Ashland received the additional 0.5 million shares from the financial institutions during July 2015 to settle the difference between the initial share delivery and the total number of shares repurchased. During the nine months ended June 30, 2015 , Ashland announced and completed accelerated share repurchase agreements (2015 ASR Agreements) with Deutsche Bank and JPMorgan to repurchase an aggregate of $270 million of Ashland's common stock. Under the 2015 ASR Agreements, Ashland paid an initial purchase price of $270 million , split evenly between the financial institutions and received an initial delivery of approximately 1.9 million shares of common stock. The 2015 ASR Agreements had a variable maturity, at the financial institutions option, with a maximum pricing period termination date of July 31, 2015. During June 2015 , Deutsche Bank and JPMorgan exercised their early termination option under the 2015 ASR Agreements and the pricing period was closed. The settlement price, which represents the weighted average price of Ashland's common stock over the pricing period less a discount, was $125.22 per share. Based on this settlement price, the final number of shares repurchased by Ashland that were delivered by the financial institutions under the 2015 ASR Agreements was 2.2 million shares. Ashland received the additional 0.3 million shares from the financial institutions during July 2015 to settle the difference between the initial share delivery and the total number of shares repurchased. Additional stock repurchase agreements Ashland entered into and completed a $125 million prepaid variable share repurchase agreement during 2014. The settlement price, which represents the weighted average price of Ashland's common stock over the pricing period less a discount, was $105.22 per share. Ashland received 0.8 million shares and $45 million in cash for the unused portion of the $125 million prepayment, for a net cash outlay of $80 million . Ashland announced in the September 30, 2014 quarter that it had entered into an agreement with each of Deutsche Bank Securities Inc. and JPMorgan to repurchase an aggregate of $250 million of Ashland's common stock. Under the terms of the agreement, the financial institutions purchased a pre-determined number of shares on various trading days dependent upon Ashland's prevailing stock price on that date. During fiscal 2014, Ashland received 1.2 million shares of common stock for a total cost of $124 million . During the nine months ended June 30, 2015 , Ashland completed these agreements, receiving an additional 1.2 million shares of common stock for a total cost of $127 million . The settlement price, which represents the average amount spent after commissions over the common shares repurchased throughout the program, was $104.51 per share. In total, Ashland paid $250 million and received 2.4 million shares of common stock under the agreements. Stockholder dividends During the three months ended June 30, 2015 , the Board of Directors of Ashland announced and paid a quarterly cash dividend of 39 cents per share to eligible shareholders of record. This was an increase from the quarterly dividends of 34 cents in the December 2014 and March 2015 quarters as well as each quarter of fiscal 2014 . Accumulated other comprehensive income Components of other comprehensive income recorded in the Statements of Consolidated Comprehensive Income are presented below, before tax and net of tax effects. 2015 2014 Before Tax Net of Before Tax Net of (In millions) tax benefit tax tax benefit tax Three months ended June 30 Other comprehensive income (loss) Unrealized translation gain $ 67 $ 1 $ 68 $ 11 $ — $ 11 Pension and postretirement obligation adjustment: Amortization of unrecognized prior service credits included in net income (a) (5 ) 3 (2 ) (6 ) 3 (3 ) Unrealized loss on available-for-sale securities (5 ) 2 (3 ) — — — Total other comprehensive income $ 57 $ 6 $ 63 $ 5 $ 3 $ 8 Nine months ended June 30 Other comprehensive income (loss) Unrealized translation gain (loss) $ (315 ) $ 1 $ (314 ) $ 25 $ — $ 25 Pension and postretirement obligation adjustment: Amortization of unrecognized prior service credits included in net income (a) (18 ) 5 (13 ) (18 ) 6 (12 ) Unrealized loss on available-for-sale securities (5 ) 2 (3 ) — — — Total other comprehensive income (loss) $ (338 ) $ 8 $ (330 ) $ 7 $ 6 $ 13 (a) Amortization of unrecognized prior service credits are included in the calculation of net periodic benefit costs (income) for pension and other postretirement plans. For specific financial statement captions impacted by the amortization see the table below. In accordance with U.S. GAAP, as discussed in the table above, certain pension and postretirement costs (income) are amortized from accumulated other comprehensive income and recognized in net income. The captions on the Statements of Consolidated Comprehensive Income impacted by the amortization of unrecognized prior service credits for pension and other postretirement plans are disclosed below. See Note J for more information. Three months ended Nine months ended June 30 June 30 (In millions) 2015 2014 2015 2014 Cost of sales $ (2 ) $ (2 ) $ (5 ) $ (5 ) Selling, general and administrative expense (3 ) (3 ) (10 ) (10 ) Discontinued operations — (1 ) (3 ) (3 ) Total amortization of unrecognized prior service credits $ (5 ) $ (6 ) $ (18 ) $ (18 )</t>
  </si>
  <si>
    <t>STOCK INCENTIVE PLANS</t>
  </si>
  <si>
    <t>Disclosure of Compensation Related Costs, Share-based Payments [Abstract]</t>
  </si>
  <si>
    <t>STOCK INCENTIVE PLANS 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 Stock-based compensation expense was $7 million and $9 million for the three months ended June 30, 2015 and 2014 , respectively. For the nine months ended June 30, 2015 and 2014 , stock-based compensation expense was $30 million and $26 million , respectively. The nine months ended June 30, 2015 included a $7 million award modification within performance shares that was designated as a cash item and $1 million of expense related to cash-settled restricted stock awards. SARs SARs are granted to employees or directors at a price equal to the fair market value of the stock on the date of grant and typically become exercisable over periods of one to three years. Unexercised SARs lapse ten years and one month after the date of grant. SARs granted for the nine months ended June 30, 2015 and 2014 were 0.3 million and 0.4 million , respectively. No SARS were granted for the three months ended June 30, 2015 and 2014 . As of June 30, 2015 , there was $11 million of total unrecognized compensation costs related to SARs. That cost is expected to be recognized over a weighted-average period of 1.8 years.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 -to- five -year period. However, such shares are subject to forfeiture upon termination of service before the vesting period ends. Nonvested stock awards entitle employees or directors to vote the shares. Dividends on nonvested stock awards granted are in the form of additional shares of nonvested stock awards, which are subject to vesting and forfeiture provisions. Nonvested stock awards granted were 1,800 and 56,500 for the three months ended June 30, 2015 and 2014 , respectively, and 169,400 and 182,570 were granted for the nine months ended June 30, 2015 and 2014 , respectively. As of June 30, 2015 , there was $17 million of total unrecognized compensation costs related to nonvested stock awards. That cost is expected to be recognized over a weighted-average period of 1.6 years. Performance shares Ashland sponsors a long-term incentive plan that awards performance shares/units to certain key employees that are tied to Ashland’s overall financial performance relative to the financial performance of selected industry peer groups and/or internal targets. Awards are granted annually, with each award covering a three -year performance cycle. Each performance share/unit is convertible to on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over the three -year performance cycle. TSR relative to peers is considered a market condition while ROI is considered a performance condition under applicable U.S. GAAP. Nonvested performance shares/units do not entitle employees to vote the shares or to receive any dividends thereon. Performance shares/units granted for the nine months ended June 30, 2015 and 2014 were 0.1 million . No performance shares/units were granted for the three months ended June 30, 2015 and 2014 . As of June 30, 2015 , there was $9 million of total unrecognized compensation costs related to performance shares/units. That cost is expected to be recognized over a weighted-average period of 2.0 years. During the December 2014 quarter, Ashland modified certain awards of its performance shares. The awards were modified to provide that the instruments be paid in cash instead of stock. This change in payment designation caused Ashland to recognize $7 million in incremental stock-based compensation expense related to this award modification during the nine months ended June 30, 2015 .</t>
  </si>
  <si>
    <t>REPORTABLE SEGMENT INFORMATION</t>
  </si>
  <si>
    <t>Segment Reporting [Abstract]</t>
  </si>
  <si>
    <t>REPORTABLE SEGMENT INFORMATION Ashland determines its reportable segments based on how operations are managed internally for the products and services sold to customers and does not aggregate operating segments to arrive at these reportable segments. Subsequent to the sale of Water Technologies and a business realignment during 2014, Ashland’s businesses are managed within three reportable segments: Specialty Ingredients, Performance Materials and Valvoline. Reportable segment business descriptions Specialty Ingredients is a global leader in cellulose ethers and vinyl pyrrolidones. It offers industry-leading products, technologies and resources for solving formulation and product-performance challenges. Specialty Ingredients uses natural, synthetic and semisynthetic polymers derived from plant and seed extract, cellulose ethers and vinyl pyrrolidones, as well as acrylic and polyurethane-based adhesives.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During the June 2015 quarter, Ashland entered into a definitive agreement to sell the industrial biocides assets within Specialty Ingredients. See Note B for information on the divestiture of these assets. Subsequent to the sale of Elastomers on December 1, 2014, Performance Materials is comprised of two divisions: Composites and Intermediates/Solvents. Elastomers results were included in Performance Materials' results of operations within the Statements of Consolidated Comprehensive Income until its December 1, 2014 sale. Performance Materials is the global leader in unsaturated polyester resins and vinyl ester resins. The business unit has leading positions in gelcoats, maleic anhydride, butanediol, tetrahydrofuran, N-Methylpyrrolidone, and other intermediates and solvents. Key customers include: manufacturers of residential and commercial building products; infrastructure engineers; wind blade and pipe manufacturers; automotive and truck OEM suppliers; boatbuilders; adhesives, engineered plastics and electronic producers; and specialty chemical manufacturers. The Performance Materials business unit also provided metal casting consumables and design services for effective foundry management through its 50% ownership in the ASK Chemicals GmbH joint venture, which was sold on June 30, 2014. See Note B for information on the divestiture of this investment and the Elastomers division. Valvoline is a leading, worldwide producer and distributor of premium-branded automotive, commercial and industrial lubricants, and automotive chemicals. It ranks as the #2 quick-lube chain and #3 passenger car motor oil brand in the United States. The brand operates and franchises approximately 940 Valvoline Instant Oil Change SM centers in the United States. It also markets Valvoline™ lubricants and automotive chemicals; MaxLife™ lubricants created for higher-mileage engines; NextGen™ motor oil, created with recycled, re-refined base oil; SynPower™ synthetic motor oil; and Zerex™ antifreeze. Key customers include: retail auto parts stores and mass merchandisers who sell to consumers; installers, such as car dealers, repair shops and quick lubes; commercial fleets; and distributors. During the June 2015 quarter, Ashland sold its Valvoline car care product assets, including Car Brite™ and Eagle One™ automotive appearance products, and sold its joint venture equity investment within Venezuela. Unallocated and Other generally includes items such as components of pension and other postretirement benefit plan expenses (excluding service costs, which are allocated to the reportable segments), certain significant company-wide restructuring activities and legacy costs or adjustments that relate to divested businesses that are no longer operated by Ashland, including the Water Technologies business. Reportable segment results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described in Note D, and other costs or adjustments that generally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businesses change. Revisions to Ashland’s methodologies that are deemed insignificant are applied on a prospective basis. The following table presents various financial information for each reportable segment for the three and nine months ended June 30, 2015 and 2014 . Three months ended Nine months ended June 30 June 30 (In millions - unaudited) 2015 2014 2015 2014 SALES Specialty Ingredients $ 579 $ 653 $ 1,722 $ 1,862 Performance Materials 278 420 902 1,199 Valvoline 510 532 1,483 1,522 $ 1,367 $ 1,605 $ 4,107 $ 4,583 OPERATING INCOME (LOSS) Specialty Ingredients $ 75 $ 80 $ 200 $ 192 Performance Materials 13 22 68 — Valvoline 107 90 273 246 Unallocated and other (a) 1 (49 ) 18 (216 ) $ 196 $ 143 $ 559 $ 222 (a) As a result of the sale of Water Technologies on July 31, 2014, Unallocated and other is impacted by certain items related to discontinued operations accounting. For the three and nine months ended June 30, 2014 , Unallocated and other includes $9 million and $28 million , respectively, of costs previously charged to the Water Technologies business for primarily indirect corporate cost allocations that U.S. GAAP provisions require to be included within continuing operations.</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reporting and Securities and Exchange Commission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4 . Results of operations for the period ended June 30, 2015 are not necessarily indicative of the expected results for the remaining quarter in the fiscal year. Additionally, certain prior period data has been reclassified in the Condensed Consolidated Financial Statements and accompanying notes to conform to the current period presentation. Ashland is composed of three reportable segments: Ashland Specialty Ingredients (Specialty Ingredients), Ashland Performance Materials (Performance Materials) and Valvoline. On July 31, 2014, Ashland completed the sale of the assets and liabilities of Ashland Water Technologies (Water Technologies). As a result of this sale, all prior period operating results and cash flows related to Water Technologies have been reflected as discontinued operations in the Statements of Consolidated Comprehensive Income and Statements of Condensed Consolidated Cash Flows. In addition to the sale of Water Technologies, Ashland sold certain assets remaining in its portfolio of businesses which are discussed in Note B. See Notes C, D and O for additional information on this activity and related results as well as Ashland’s current reportable segment results.</t>
  </si>
  <si>
    <t>Use of Estimates, Risk and Uncertainties</t>
  </si>
  <si>
    <t>Use of estimates, risks and uncertainties The preparation of Ashland’s Condensed Consolidated Financial Statements requires management to make estimates and assumptions that affect the reported amounts of certain assets, liabilities, revenues, expenses and related disclosures of contingent assets and liabilities as well as qualifying subsequent events. Significant items that are subject to such estimates and assumptions include, but are not limited to, long-lived assets (including goodwill and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Restricted investments</t>
  </si>
  <si>
    <t xml:space="preserve">Restricted investments On January 13, 2015, Ashland and Hercules, a wholly owned subsidiary of Ashland that was acquired in 2009, entered into a comprehensive settlement agreement related to certain insurance coverage for asbestos bodily injury claims with Underwriters at Lloyd’s, certain London Companies and Chartis (AIG) member companies, along with National Indemnity and Resolute Management, Inc., under which Ashland and Hercules received a total of $398 million (the January 2015 asbestos insurance settlement). During the March 2015 quarter, Ashland placed $335 million of the settlement funds into a renewable annual trust restricted for the purpose of paying ongoing and future litigation defense and claim settlement costs incurred in conjunction with asbestos claims. These funds are presented primarily as noncurrent assets, with $30 million classified within other current assets in the Condensed Consolidated Balance Sheets. As of June 30, 2015 , the funds were primarily invested in equity and corporate bond investments with a portion maintained in demand deposits. The funds within the trust are classified as available-for-sale securities. Available-for-sale securities are reported at fair value with unrealized gains and losses, net of related deferred income taxes, included in the stockholders' equity section of the Condensed Consolidated Balance Sheets as a component of accumulated other comprehensive income. Interest income and realized gains and losses on the available-for-sale securities are reported in the net interest and other financing expense caption in the Statements of Consolidated Comprehensive Income. See Notes E and K for additional information regarding fair value of these investments within the trust and the January 2015 asbestos insurance settlement. </t>
  </si>
  <si>
    <t>New Accounting Standards</t>
  </si>
  <si>
    <t>New accounting standards A description of new U.S. GAAP accounting standards issued and adopted during the current year is required in interim financial reporting. A detailed listing of all new accounting standards relevant to Ashland is included in the Annual Report on Form 10-K for the fiscal year ended September 30, 2014 . The following standards relevant to Ashland were either issued or adopted in the current period or will become effective in a subsequent period. In April 2015, the FASB issued accounting guidance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The adoption of the new guidance is on a retrospective basis. Ashland elected to early adopt this guidance for debt issuance costs during the quarter ending June 30, 2015. As a result, Ashland reclassed $27 million and $31 million from other noncurrent assets to long-term debt within the Condensed Consolidated Balance Sheets as of June 30, 2015 and September 30, 2014 , respectively. In May 2014, the FASB issued accounting guidance outlining a single comprehensive five step model for entities to use in accounting for revenue arising from contracts with customers (ASC 606 Revenue from Contracts with Customers). The new guidance supersedes most current revenue recognition guidance, in an effort to converge the revenue recognition principles within U.S. GAAP. This new guidance also requires entities to disclose certain quantitative and qualitative information regarding the nature, amount, timing and uncertainty of qualifying revenue and cash flows arising from contracts with customers. Entities have the option of using a full retrospective or a modified retrospective approach to adopt the new guidance. During July 2015, the FASB delayed the effective date of this standard by one year. As a result, this guidance now becomes effective for Ashland on October 1, 2018. Ashland is currently evaluating the new accounting standard and the available implementation options the standard allows as well as the impact this new guidance will have on Ashland's Condensed Consolidated Financial Statements. In April 2014, the FASB issued accounting guidance amending the requirements for reporting discontinued operations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Ashland adopted this guidance on October 1, 2014, which is applicable only to divestitures subsequent to the adoption date, and has evaluated each divestiture under this new guidance during the current year.</t>
  </si>
  <si>
    <t>FAIR VALUE MEASUREMENTS (Policies)</t>
  </si>
  <si>
    <t>Fair Value of Financial Instruments Policy</t>
  </si>
  <si>
    <t>NOTE E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market approach),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During the March 2015 quarter, Ashland recorded two impairments which represented nonrecurring fair value measurements relating to Valvoline assets using observable inputs considered Level 2 fair values within the fair value hierarchy.</t>
  </si>
  <si>
    <t>Derivatives, Methods of Accounting, Derivatives Not Designated or Qualifying as Hedges</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marked-to-market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Derivatives, Methods of Accounting, Hedging Derivatives</t>
  </si>
  <si>
    <t>During 2014, Ashland entered into foreign currency contracts in order to manage the foreign currency exposure of the net investment in certain foreign operations, as a result of certain proceeds from the sale of Water Technologies being received in non-U.S. denominated currencies. Ashland designated the foreign currency contracts as hedges of net investment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During the three and nine months ended June 30, 2015 , these foreign currency contracts were settled and Ashland entered into new foreign currency contracts designated as hedges of net investments in foreign subsidiaries. These settlements resulted in net gains, within the cumulative translation adjustment within AOCI, of $12 million for the three and nine months ended June 30, 2015 . As of June 30, 2015 and September 30, 2014 , the total notional value of foreign currency contracts equaled $189 million and $206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INVENTORIES (Policies)</t>
  </si>
  <si>
    <t>Inventory Policy</t>
  </si>
  <si>
    <t xml:space="preserve">Inventories are carried at the lower of cost or market. Inventories are primarily stated at cost using the weighted-average cost method. In addition, certain chemicals, plastics and lubricants are valued at cost using the last-in, first-out (LIFO) method. </t>
  </si>
  <si>
    <t>GOODWILL AND OTHER INTANGIBLES (Policies)</t>
  </si>
  <si>
    <t>Goodwill and Intangible Assets, Goodwill, Policy</t>
  </si>
  <si>
    <t>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4 assessment, Ashland determined that its reporting units for allocation of goodwill included the Specialty Ingredients and Valvoline reportable segments, and the Composites, Intermediates/Solvents, and Elastomers reporting units within the Performance Materials reportable segment, and determined at that time that no impairment existed. As discussed in Note B, Ashland sold the Elastomers division on December 1, 2014 and as a result, Elastomers is no longer a reporting unit as of June 30, 2015 .</t>
  </si>
  <si>
    <t>Finite-Lived Intangible Asset Policy</t>
  </si>
  <si>
    <t xml:space="preserve">Intangible assets principally consist of trademarks and trade names, intellectual property, customer relationships, and in-process research and development (IPR&amp;D). Intangible assets classified as finite are amortized on a straight-line basis over their estimated useful lives. The cost of trademarks and trade names is amortized principally over 4 to 25 years, intellectual property over 5 to 20 years, and customer relationships over 3 to 24 years. </t>
  </si>
  <si>
    <t>Goodwill and Intangible Assets, Intangible Assets, Indefinite-Lived, Policy</t>
  </si>
  <si>
    <t xml:space="preserve">IPR&amp;D and certain intangible assets within trademarks and trade names have been classified as indefinite-lived and had a balance of $322 million as of June 30, 2015 and September 30, 2014 . During the nine months ended June 30, 2014 , Ashland incurred a $9 million impairment related to certain IPR&amp;D assets associated with the acquisition of International Specialty Products Inc. (ISP). This charge was included in the research and development expense caption of the Statements of Consolidated Comprehensive Income. Ashland annually reviews indefinite-lived intangible assets for possible impairment or whenever events or changes in circumstances indicate that carrying amounts may not be recoverable. </t>
  </si>
  <si>
    <t>LITIGATION, CLAIMS AND CONTINGENCIES (Policies)</t>
  </si>
  <si>
    <t>Commitments and Contingencies Policy</t>
  </si>
  <si>
    <t xml:space="preserve">Ashland and Hercules, a wholly-owned subsidiary of Ashland that was acquired in 2009,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t xml:space="preserve">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6 million at June 30, 2015 and 2014 . Earnings per share is reported under the treasury stock method. </t>
  </si>
  <si>
    <t>STOCK INCENTIVE PLANS (Policies)</t>
  </si>
  <si>
    <t>Stock Incentive Plan Policy</t>
  </si>
  <si>
    <t xml:space="preserve">Ashland has stock incentive plans under which key employees or directors are granted stock-settled stock appreciation rights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 </t>
  </si>
  <si>
    <t>REPORTABLE SEGMENT INFORMATION (Policies)</t>
  </si>
  <si>
    <t>Segment Reporting, Policy [Policy Text Block]</t>
  </si>
  <si>
    <t>Ashland determines its reportable segments based on how operations are managed internally for the products and services sold to customers and does not aggregate operating segments to arrive at these reportable segments. Subsequent to the sale of Water Technologies and a business realignment during 2014, Ashland’s businesses are managed within three reportable segments: Specialty Ingredients, Performance Materials and Valvoline.</t>
  </si>
  <si>
    <t>DISCONTINUED OPERATIONS (Tables)</t>
  </si>
  <si>
    <t>Components of Amounts in the Statements of Consolidated Income Related To Discontinued Operations</t>
  </si>
  <si>
    <t>Components of amounts reflected in the Statements of Consolidated Comprehensive Income related to discontinued operations are presented in the following table for the three and nine months ended June 30, 2015 and 2014 . Three months ended Nine months ended June 30 June 30 (In millions) 2015 2014 2015 2014 Income (loss) from discontinued operations (net of tax) Asbestos-related litigation $ (10 ) $ (3 ) $ 110 $ (4 ) Water Technologies (a) 2 33 — 74 Distribution — (2 ) — (3 ) Gain on disposal of discontinued operations (net of tax) Water Technologies — — 3 — Total income (loss) from discontinued operations (net of tax) $ (8 ) $ 28 $ 113 $ 67 (a) For the three and nine months ended June 30, 2014 , pretax income recorded for Water Technologies was $46 million and $101 million , respectively.</t>
  </si>
  <si>
    <t>RESTRUCTURING ACTIVITIES (Tables)</t>
  </si>
  <si>
    <t>Restructuring Cost and Reserve</t>
  </si>
  <si>
    <t>The following table summarizes the related activity in these reserves for the nine months ended June 30, 2015 and 2014 . The severance reserves and facility costs reserves are included in accrued expenses and other liabilities in the Condensed Consolidated Balance Sheets. Facility (In millions) Severance costs Total Balance as of September 30, 2014 $ 56 $ 9 $ 65 Reserve adjustments (2 ) (2 ) (4 ) Utilization (cash paid) (41 ) (3 ) (44 ) Balance at June 30, 2015 $ 13 $ 4 $ 17 Balance as of September 30, 2013 $ 17 $ 8 $ 25 Restructuring reserve 91 4 95 Reserve adjustments (1 ) — (1 ) Utilization (cash paid) (34 ) (2 ) (36 ) Balance at June 30, 2014 $ 73 $ 10 $ 83</t>
  </si>
  <si>
    <t>FAIR VALUE MEASUREMENTS (Tables)</t>
  </si>
  <si>
    <t>Fair Value of Asset Instruments</t>
  </si>
  <si>
    <t>The following table summarizes financial instruments subject to recurring fair value measurements as of June 30, 2015 . (In millions) Carrying value Total fair value Quoted prices in active markets for identical assets Level 1 Significant other observable inputs Level 2 Significant unobservable inputs Level 3 Assets Cash and cash equivalents $ 1,113 $ 1,113 $ 1,113 $ — $ — Restricted investments (a) 332 332 332 — — Deferred compensation investments (b) 187 187 43 144 — Investments of captive insurance company (b) 3 3 3 — — Foreign currency derivatives 3 3 — 3 — Total assets at fair value $ 1,638 $ 1,638 $ 1,491 $ 147 $ — Liabilities Foreign currency derivatives $ 2 $ 2 $ — $ 2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4 . (In millions) Carrying value Total fair value Quoted prices in active markets for identical assets Level 1 Significant other observable inputs Level 2 Significant unobservable inputs Level 3 Assets Cash and cash equivalents $ 1,393 $ 1,393 $ 1,393 $ — $ — Deferred compensation investments (a) 184 184 45 139 — Investments of captive insurance company (a) 3 3 3 — — Foreign currency derivatives 11 11 — 11 — Total assets at fair value $ 1,591 $ 1,591 $ 1,441 $ 150 $ — Liabilities Foreign currency derivatives $ 9 $ 9 $ — $ 9 $ — (a) Included in other noncurrent assets in the Condensed Consolidated Balance Sheets.</t>
  </si>
  <si>
    <t>Available-for-sale Securities</t>
  </si>
  <si>
    <t>The following table provides a summary of the available-for-sale securities portfolio as of June 30, 2015 : (In millions) Amortized Unrealized Unrealized Fair As of June 30, 2015 Cost gain loss Value Demand deposit $ 22 $ — $ — $ 22 Equity mutual fund 195 — (2 ) 193 Corporate bond mutual fund 120 — (3 ) 117 Total $ 337 $ — $ (5 ) $ 332</t>
  </si>
  <si>
    <t>Summary of gains (losses) on foreign currency derivatives</t>
  </si>
  <si>
    <t>The following table summarizes the gains and losses recognized during the three and nine months ended June 30, 2015 and 2014 within the Statements of Consolidated Comprehensive Income. Three months ended Nine months ended June 30 June 30 (In millions) 2015 2014 2015 2014 Foreign currency derivative gain (loss) $ 9 $ (2 ) $ (7 ) $ 3</t>
  </si>
  <si>
    <t>Summary of fair values on foreign currency derivatives</t>
  </si>
  <si>
    <t>The following table summarizes the fair values of the outstanding foreign currency derivatives as of June 30, 2015 and September 30, 2014 included in accounts receivable and accrued expenses and other liabilities of the Condensed Consolidated Balance Sheets. June 30 September 30 (In millions) 2015 2014 Foreign currency derivative assets $ 1 $ 2 Notional contract values 214 88 Foreign currency derivative liabilities $ 2 $ 4 Notional contract values 383 281</t>
  </si>
  <si>
    <t>Fair value of the outstanding net investment hedges</t>
  </si>
  <si>
    <t xml:space="preserve">The following table summarizes the fair value of the outstanding net investment hedge instruments as of June 30, 2015 and September 30, 2014 . June 30 September 30 (In millions) Consolidated balance sheet caption 2015 2014 Net investment hedge assets Accounts receivable $ 2 $ 9 Net investment hedge liabilities (a) Accrued expenses and other liabilities — 5 </t>
  </si>
  <si>
    <t>Summary of unrealized gain on net investment hedges</t>
  </si>
  <si>
    <t>The following table summarizes the change in the unrealized gain on the net investment hedge instruments recognized within the cumulative translation adjustment within AOCI during the three and nine months ended June 30, 2015 . No portion of the gain was reclassified to income during the three and nine months ended June 30, 2015 . There was no hedge ineffectiveness with these instruments during the three and nine months ended June 30, 2015 . Three months ended Nine months ended June 30 June 30 (In millions) 2015 2015 Change in unrealized gain in AOCI $ 2 $ 2 Tax impact of change in unrealized gain in AOCI (1 ) (1 )</t>
  </si>
  <si>
    <t>INVENTORIES (Tables)</t>
  </si>
  <si>
    <t>Inventories</t>
  </si>
  <si>
    <t>The following table summarizes Ashland’s inventories as of the reported Condensed Consolidated Balance Sheet dates. June 30 September 30 (In millions) 2015 2014 Finished products $ 537 $ 557 Raw materials, supplies and work in process 205 239 LIFO reserve (42 ) (31 ) $ 700 $ 765</t>
  </si>
  <si>
    <t>GOODWILL AND OTHER INTANGIBLES (Tables)</t>
  </si>
  <si>
    <t>Goodwill by Segment</t>
  </si>
  <si>
    <t>The following is a progression of goodwill by reportable segment for the nine months ended June 30, 2015 . Specialty Performance (In millions) Ingredients Materials (a) Valvoline Total Balance at September 30, 2014 $ 2,129 $ 346 $ 168 $ 2,643 Acquisitions (b) — — 3 3 Divestiture (c) — (10 ) (1 ) (11 ) Currency translation adjustment (108 ) (18 ) — (126 ) Balance at June 30, 2015 $ 2,021 $ 318 $ 170 $ 2,509 (a) As of June 30, 2015 , goodwill consisted of $172 million for the Intermediates/Solvents reporting unit and $146 million for the Composites reporting unit. (b) Relates to Valvoline Instant Oil Change SM center acquisitions during the June 30, 2015 quarter. (c) Divestiture caption represents the amounts of goodwill for the sale of Elastomers and Valvoline car care products. See Note B for additional information.</t>
  </si>
  <si>
    <t>Intangible Assets</t>
  </si>
  <si>
    <t>Intangible assets were comprised of the following as of June 30, 2015 and September 30, 2014 . June 30, 2015 Gross Net carrying Accumulated carrying (In millions) amount amortization amount Definite-lived intangible assets Trademarks and trade names (a) (b) $ 59 $ (43 ) $ 16 Intellectual property (a) 809 (256 ) 553 Customer relationships (b) 429 (140 ) 289 Total definite-lived intangible assets 1,297 (439 ) 858 Indefinite-lived intangible assets IPR&amp;D 19 — 19 Trademarks and trade names 303 — 303 Total intangible assets $ 1,619 $ (439 ) $ 1,180 (a) Elastomers had a gross carrying amount for trademarks/trade names and intellectual property of $6 million and $18 million , respectively, with $5 million of accumulated amortization for each caption. (b) Valvoline car care products intangibles were included in the loss to recognize the fair value of assets less cost of sale during the March 2015 quarter. These intangibles included trademarks/trade names and customer relationships with gross carrying amounts of $7 million and $1 million , respectively, with $3 million and $1 million , respectively, of accumulated amortization. See Note B for additional information. September 30, 2014 Gross Net carrying Accumulated carrying (In millions) amount amortization amount Definite-lived intangible assets Trademarks and trade names $ 72 $ (49 ) $ 23 Intellectual property 827 (226 ) 601 Customer relationships 481 (118 ) 363 Total definite-lived intangible assets 1,380 (393 ) 987 Indefinite-lived intangible assets IPR&amp;D 19 — 19 Trademarks and trade names 303 — 303 Total intangible assets $ 1,702 $ (393 ) $ 1,309</t>
  </si>
  <si>
    <t>DEBT (Tables)</t>
  </si>
  <si>
    <t>Summary of Debt</t>
  </si>
  <si>
    <t>The following table summarizes Ashland’s current and long-term debt as of the dates reported in the Condensed Consolidated Balance Sheets. June 30 September 30 (In millions) 2015 2014 4.750% notes, due 2022 $ 1,120 $ 1,120 3.875% notes, due 2018 700 700 3.000% notes, due 2016 50 600 6.875% notes, due 2043 376 376 Term Loan, due 2020 1,100 — Accounts receivable securitization (a) 205 255 6.50% junior subordinated notes, due 2029 136 134 Revolving credit facility — 45 Other international loans, interest at a weighted- average rate of 6.4% at June 30, 2015 (5.6% to 9.8%) 26 29 Medium-term notes, due 2019, interest of 9.4% at June 30, 2015 5 14 Other (b) (20 ) (24 ) Total debt 3,698 3,249 Short-term debt (231 ) (329 ) Current portion of long-term debt (105 ) (9 ) Long-term debt (less current portion and debt issuance costs) $ 3,362 $ 2,911 (a) During the December 2014 quarter, the potential funding for qualified receivables was reduced from $275 million to $250 million . (b) Other includes $27 million and $31 million of debt issuance costs as of June 30, 2015 and September 30, 2014 , respectively.</t>
  </si>
  <si>
    <t>INCOME TAXES (Tables)</t>
  </si>
  <si>
    <t>Summary of Changes in Unrecognized Tax Benefits</t>
  </si>
  <si>
    <t>Changes in unrecognized tax benefits are summarized as follows for the nine months ended June 30, 2015 . (In millions) Balance at October 1, 2014 $ 155 Increases related to positions taken on items from prior years 8 Decreases related to positions taken on items from prior years (18 ) Increases related to positions taken in the current year 15 Lapse of the statute of limitations (3 ) Settlement of uncertain tax positions with tax authorities (8 ) Balance at June 30, 2015 $ 149</t>
  </si>
  <si>
    <t>EMPLOYEE BENEFIT PLANS (Tables)</t>
  </si>
  <si>
    <t>Employee Benefit Plans</t>
  </si>
  <si>
    <t>The following table details the components of pension and other postretirement benefit costs for both continuing and discontinued operations. Other postretirement Pension benefits benefits (In millions) 2015 2014 2015 2014 Three months ended June 30 Service cost (a) $ 7 $ 9 $ — $ — Interest cost 43 45 2 3 Expected return on plan assets (53 ) (58 ) — — Amortization of prior service credit (1 ) (1 ) (4 ) (5 ) Curtailment, settlement and other — 17 — (1 ) Actuarial loss — 3 — 1 $ (4 ) $ 15 $ (2 ) $ (2 ) Nine months ended June 30 Service cost $ 20 $ 30 $ 1 $ 1 Interest cost 131 144 6 7 Expected return on plan assets (162 ) (177 ) — — Amortization of prior service credit (2 ) (2 ) (13 ) (16 ) Curtailment, settlement and other (7 ) 45 — (1 ) Actuarial loss 11 99 — 1 $ (9 ) $ 139 $ (6 ) $ (8 ) (a) Service cost and net pension benefit costs of $0 denote values less than $1 million.</t>
  </si>
  <si>
    <t>LITIGATION, CLAIMS AND CONTINGENCIES (Tables)</t>
  </si>
  <si>
    <t>Loss Contingencies [Line Items]</t>
  </si>
  <si>
    <t>Reconciliation of Changes in the Environmental Contingencies and Asset Retirement Obligations Reserve</t>
  </si>
  <si>
    <t>The following table provides a reconciliation of the changes in the environmental contingencies and asset retirement obligations during the nine months ended June 30, 2015 and 2014 . Nine months ended June 30 (In millions) 2015 2014 Reserve - beginning of period $ 197 $ 211 Disbursements (35 ) (29 ) Revised obligation estimates and accretion 26 24 Reserve - end of period $ 188 $ 206</t>
  </si>
  <si>
    <t>Components of Environmental Remediation Expense</t>
  </si>
  <si>
    <t xml:space="preserve">Components of environmental remediation expense included within the selling, general and administrative expense caption of the Statements of Consolidated Comprehensive Income are presented in the following table for the three and nine months ended June 30, 2015 and 2014 . Three months ended Nine months ended June 30 June 30 (In millions) 2015 2014 2015 2014 Environmental expense $ 8 $ 13 $ 22 $ 22 Accretion 3 — 4 2 Legal expense 1 2 4 4 Total expense 12 15 30 28 Insurance receivable — (1 ) (1 ) (3 ) Total expense, net of receivable activity (a) $ 12 $ 14 $ 29 $ 25 (a) Net expense of $1 million and $3 million for the three and nine months ended June 30, 2015 , respectively, and $1 million and $2 million for the three and nine months ended June 30, 2014 ,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 </t>
  </si>
  <si>
    <t>Ashland [Member]</t>
  </si>
  <si>
    <t>Summary of Asbestos Claims Activity</t>
  </si>
  <si>
    <t>A summary of Ashland asbestos claims activity, excluding Hercules claims, follows. Nine months ended June 30 Years ended September 30 (In thousands) 2015 2014 2014 2013 2012 Open claims - beginning of period 65 65 65 66 72 New claims filed 2 2 2 2 2 Claims settled — (1 ) (1 ) (1 ) (1 ) Claims dismissed (2 ) (1 ) (1 ) (2 ) (7 ) Open claims - end of period 65 65 65 65 66</t>
  </si>
  <si>
    <t>Progression of Activity in the Asbestos Reserve Accounts</t>
  </si>
  <si>
    <t>A progression of activity in the asbestos reserve is presented in the following table. Nine months ended June 30 Years ended September 30 (In millions) 2015 2014 2014 2013 2012 Asbestos reserve - beginning of period $ 438 $ 463 $ 463 $ 522 $ 543 Reserve adjustment — 4 4 (28 ) 11 Amounts paid (22 ) (24 ) (29 ) (31 ) (32 ) Asbestos reserve - end of period $ 416 $ 443 $ 438 $ 463 $ 522</t>
  </si>
  <si>
    <t>Progression of Insurance Receivable</t>
  </si>
  <si>
    <t>A progression of activity in the Ashland insurance receivable is presented in the following table. Nine months ended June 30 Years ended September 30 (In millions) 2015 2014 2014 2013 2012 Insurance receivable - beginning of period $ 402 $ 408 $ 408 $ 423 $ 431 Receivable adjustment (3 ) 7 22 (3 ) 19 Insurance settlement (227 ) — — — — Amounts collected (20 ) (7 ) (28 ) (12 ) (27 ) Insurance receivable - end of period $ 152 $ 408 $ 402 $ 408 $ 423</t>
  </si>
  <si>
    <t>Hercules [Member]</t>
  </si>
  <si>
    <t>A summary of Hercules’ asbestos claims activity follows. Nine months ended June 30 Years ended September 30 (In thousands) 2015 2014 2014 2013 2012 Open claims - beginning of period 21 21 21 21 21 New claims filed 1 1 1 1 1 Claims dismissed (1 ) (1 ) (1 ) (1 ) (1 ) Open claims - end of period 21 21 21 21 21</t>
  </si>
  <si>
    <t>A progression of activity in the asbestos reserve is presented in the following table. Nine months ended June 30 Years ended September 30 (In millions) 2015 2014 2014 2013 2012 Asbestos reserve - beginning of period $ 329 $ 342 $ 342 $ 320 $ 311 Reserve adjustment 4 10 10 46 30 Amounts paid (14 ) (19 ) (23 ) (24 ) (21 ) Asbestos reserve - end of period $ 319 $ 333 $ 329 $ 342 $ 320</t>
  </si>
  <si>
    <t>A progression of activity in the Hercules insurance receivable is presented in the following table. Nine months ended June 30 Years ended September 30 (In millions) 2015 2014 2014 2013 2012 Insurance receivable - beginning of period $ 77 $ 75 $ 75 $ 56 $ 48 Receivable adjustment 1 3 3 19 9 Insurance settlement (22 ) — — — — Amounts collected — (1 ) (1 ) — (1 ) Insurance receivable - end of period $ 56 $ 77 $ 77 $ 75 $ 56</t>
  </si>
  <si>
    <t>EARNINGS PER SHARE (Tables)</t>
  </si>
  <si>
    <t>Computation of Basic and Diluted Earnings per Share</t>
  </si>
  <si>
    <t>The following is the computation of basic and diluted earnings per share (EPS) from continuing operations. Stock appreciation rights (SAR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6 million at June 30, 2015 and 2014 . Earnings per share is reported under the treasury stock method. Three months ended Nine months ended June 30 June 30 (In millions except per share data) 2015 2014 2015 2014 Numerator Numerator for basic and diluted EPS – Income from continuing operations $ 115 $ 71 $ 250 $ 98 Denominator Denominator for basic EPS – Weighted-average common shares outstanding 68 78 68 78 Share-based awards convertible to common shares (a) — 1 1 1 Denominator for diluted EPS – Adjusted weighted- average shares and assumed conversions 68 79 69 79 EPS from continuing operations Basic $ 1.70 $ 0.91 $ 3.66 $ 1.26 Diluted 1.68 0.90 3.61 1.24 (a) Denotes a value of less than one million shares.</t>
  </si>
  <si>
    <t>STOCKHOLDERS' EQUITY ITEMS (Tables)</t>
  </si>
  <si>
    <t>Schedule of Comprehensive Income (Loss) [Table Text Block]</t>
  </si>
  <si>
    <t>Components of other comprehensive income recorded in the Statements of Consolidated Comprehensive Income are presented below, before tax and net of tax effects. 2015 2014 Before Tax Net of Before Tax Net of (In millions) tax benefit tax tax benefit tax Three months ended June 30 Other comprehensive income (loss) Unrealized translation gain $ 67 $ 1 $ 68 $ 11 $ — $ 11 Pension and postretirement obligation adjustment: Amortization of unrecognized prior service credits included in net income (a) (5 ) 3 (2 ) (6 ) 3 (3 ) Unrealized loss on available-for-sale securities (5 ) 2 (3 ) — — — Total other comprehensive income $ 57 $ 6 $ 63 $ 5 $ 3 $ 8 Nine months ended June 30 Other comprehensive income (loss) Unrealized translation gain (loss) $ (315 ) $ 1 $ (314 ) $ 25 $ — $ 25 Pension and postretirement obligation adjustment: Amortization of unrecognized prior service credits included in net income (a) (18 ) 5 (13 ) (18 ) 6 (12 ) Unrealized loss on available-for-sale securities (5 ) 2 (3 ) — — — Total other comprehensive income (loss) $ (338 ) $ 8 $ (330 ) $ 7 $ 6 $ 13 (a) Amortization of unrecognized prior service credits are included in the calculation of net periodic benefit costs (income) for pension and other postretirement plans. For specific financial statement captions impacted by the amortization see the table below.</t>
  </si>
  <si>
    <t>Income Statement Location of Prior Service Credits Recognized in Accumulated Other Comprehensive Income [Table Text Block]</t>
  </si>
  <si>
    <t>The captions on the Statements of Consolidated Comprehensive Income impacted by the amortization of unrecognized prior service credits for pension and other postretirement plans are disclosed below. See Note J for more information. Three months ended Nine months ended June 30 June 30 (In millions) 2015 2014 2015 2014 Cost of sales $ (2 ) $ (2 ) $ (5 ) $ (5 ) Selling, general and administrative expense (3 ) (3 ) (10 ) (10 ) Discontinued operations — (1 ) (3 ) (3 ) Total amortization of unrecognized prior service credits $ (5 ) $ (6 ) $ (18 ) $ (18 )</t>
  </si>
  <si>
    <t>REPORTABLE SEGMENT INFORMATION (Tables)</t>
  </si>
  <si>
    <t>Reportable Segment Information</t>
  </si>
  <si>
    <t>The following table presents various financial information for each reportable segment for the three and nine months ended June 30, 2015 and 2014 . Three months ended Nine months ended June 30 June 30 (In millions - unaudited) 2015 2014 2015 2014 SALES Specialty Ingredients $ 579 $ 653 $ 1,722 $ 1,862 Performance Materials 278 420 902 1,199 Valvoline 510 532 1,483 1,522 $ 1,367 $ 1,605 $ 4,107 $ 4,583 OPERATING INCOME (LOSS) Specialty Ingredients $ 75 $ 80 $ 200 $ 192 Performance Materials 13 22 68 — Valvoline 107 90 273 246 Unallocated and other (a) 1 (49 ) 18 (216 ) $ 196 $ 143 $ 559 $ 222 (a) As a result of the sale of Water Technologies on July 31, 2014, Unallocated and other is impacted by certain items related to discontinued operations accounting. For the three and nine months ended June 30, 2014 , Unallocated and other includes $9 million and $28 million , respectively, of costs previously charged to the Water Technologies business for primarily indirect corporate cost allocations that U.S. GAAP provisions require to be included within continuing operations.</t>
  </si>
  <si>
    <t>SIGNIFICANT ACCOUNTING POLICIES (Details) $ in Millions</t>
  </si>
  <si>
    <t>Jun. 30, 2015USD ($)</t>
  </si>
  <si>
    <t>Sep. 30, 2014USD ($)</t>
  </si>
  <si>
    <t>Number of reportable segments</t>
  </si>
  <si>
    <t>Litigation Settlement, Amount</t>
  </si>
  <si>
    <t>Increase in Restricted Cash</t>
  </si>
  <si>
    <t>Restricted Investments, Current</t>
  </si>
  <si>
    <t>Unamortized Debt Issuance Expense, Long-Term Debt</t>
  </si>
  <si>
    <t>DIVESTITURES (Details) $ in Millions</t>
  </si>
  <si>
    <t>12 Months Ended</t>
  </si>
  <si>
    <t>Jun. 30, 2014USD ($)</t>
  </si>
  <si>
    <t>Sep. 30, 2014USD ($)employee</t>
  </si>
  <si>
    <t>Nov. 30, 2014USD ($)</t>
  </si>
  <si>
    <t>Sep. 30, 2005</t>
  </si>
  <si>
    <t>Income Statement, Balance Sheet and Additional Disclosures by Disposal Groups, Including Discontinued Operations [Line Items]</t>
  </si>
  <si>
    <t>Revenue, Net</t>
  </si>
  <si>
    <t>Industrial Biocides [Member]</t>
  </si>
  <si>
    <t>Expected proceeds from divestiture</t>
  </si>
  <si>
    <t>Valvoline Car Care Products [Member]</t>
  </si>
  <si>
    <t>Sale of Business, Transaction Value</t>
  </si>
  <si>
    <t>Loss on sale of divested division, pre-tax</t>
  </si>
  <si>
    <t>Proceeds from Divestiture of Businesses</t>
  </si>
  <si>
    <t>Valvoline Joint Venture [Member]</t>
  </si>
  <si>
    <t>Impairment of equity investment</t>
  </si>
  <si>
    <t>MAP Transaction [Member]</t>
  </si>
  <si>
    <t>Equity Method Investment, Ownership Percentage</t>
  </si>
  <si>
    <t>38.00%</t>
  </si>
  <si>
    <t>Decrease in Other Receivables</t>
  </si>
  <si>
    <t>Other Receivables</t>
  </si>
  <si>
    <t>Elastomers [Member]</t>
  </si>
  <si>
    <t>Entity Number of Employees | employee</t>
  </si>
  <si>
    <t>Percentage of Revenue by Product Category</t>
  </si>
  <si>
    <t>5.00%</t>
  </si>
  <si>
    <t>Assets, Net</t>
  </si>
  <si>
    <t>Loss on sale of divested division, tax effect</t>
  </si>
  <si>
    <t>Elastomers [Member] | Selling, General and Administrative Expenses [Member]</t>
  </si>
  <si>
    <t>Indirect corporate costs previously allocated to divestiture</t>
  </si>
  <si>
    <t>Water Technologies [Member]</t>
  </si>
  <si>
    <t>Settlement of Disposal</t>
  </si>
  <si>
    <t>Recognized transition service fees</t>
  </si>
  <si>
    <t>Water Technologies [Member] | Selling, General and Administrative Expenses [Member]</t>
  </si>
  <si>
    <t>Castings Solutions Joint Venture [Member]</t>
  </si>
  <si>
    <t>50.00%</t>
  </si>
  <si>
    <t>Proceeds from Sale of Equity Method Investments, Pre-tax</t>
  </si>
  <si>
    <t>Proceeds from Sale of Equity Method Investments, Cash</t>
  </si>
  <si>
    <t>Proceeds from Sale of Equity Method Investments, Note</t>
  </si>
  <si>
    <t>Castings Solutions Joint Venture [Member] | Other Income [Member]</t>
  </si>
  <si>
    <t>Performance Materials [Member]</t>
  </si>
  <si>
    <t>Performance Materials [Member] | Elastomers [Member]</t>
  </si>
  <si>
    <t>18.00%</t>
  </si>
  <si>
    <t>DISCONTINUED OPERATIONS (Details) - USD ($) $ in Millions</t>
  </si>
  <si>
    <t>Discontinued Operations [Line Items]</t>
  </si>
  <si>
    <t>Income (loss) from discontinued operations (net of tax)</t>
  </si>
  <si>
    <t>Asbestos [Member]</t>
  </si>
  <si>
    <t>Gain Related to Litigation Settlement</t>
  </si>
  <si>
    <t>Sales of divested business</t>
  </si>
  <si>
    <t>Gain on disposal of discontinued operations (net of tax)</t>
  </si>
  <si>
    <t>Pretax income from divested business</t>
  </si>
  <si>
    <t>Distribution [Member]</t>
  </si>
  <si>
    <t>For the three and nine months ended June 30, 2014, pretax income recorded for Water Technologies was $46 million and $101 million, respectively.</t>
  </si>
  <si>
    <t>RESTRUCTURING ACTIVITIES (Details) $ in Millions</t>
  </si>
  <si>
    <t>6 Months Ended</t>
  </si>
  <si>
    <t>Mar. 31, 2014USD ($)</t>
  </si>
  <si>
    <t>Jun. 30, 2014USD ($)employee</t>
  </si>
  <si>
    <t>Restructuring reserve [Roll Forward]</t>
  </si>
  <si>
    <t>Restructuring reserve balance, beginning of period</t>
  </si>
  <si>
    <t>Restructuring Charges</t>
  </si>
  <si>
    <t>Reserve adjustments</t>
  </si>
  <si>
    <t>Utilization (cash paid or otherwise settled)</t>
  </si>
  <si>
    <t>Restructuring reserve balance, end of period</t>
  </si>
  <si>
    <t>Specialty Ingredients [Member]</t>
  </si>
  <si>
    <t>Cost of Sales [Member] | Specialty Ingredients [Member]</t>
  </si>
  <si>
    <t>Severance [Member]</t>
  </si>
  <si>
    <t>Facility Costs [Member]</t>
  </si>
  <si>
    <t>2014 Voluntary Severance Offer [Member] | Severance [Member]</t>
  </si>
  <si>
    <t>Restructuring Cost and Reserve [Line Items]</t>
  </si>
  <si>
    <t>Number of employees approved for VSO | employee</t>
  </si>
  <si>
    <t>2014 Combined Voluntary and Involuntary Severance Offers [Member] | Severance [Member]</t>
  </si>
  <si>
    <t>Severance Costs</t>
  </si>
  <si>
    <t>2014 Combined Voluntary and Involuntary Severance Offers [Member] | Severance [Member] | Cost of Sales [Member]</t>
  </si>
  <si>
    <t>2014 Combined Voluntary and Involuntary Severance Offers [Member] | Severance [Member] | Selling, General and Administrative [Member]</t>
  </si>
  <si>
    <t>Other Restructuring [Member] | Severance [Member]</t>
  </si>
  <si>
    <t>FAIR VALUE MEASUREMENTS (Recurring Basis) (Details) - USD ($) $ in Millions</t>
  </si>
  <si>
    <t>ASSETS</t>
  </si>
  <si>
    <t>Fair Value, Measurements, Recurring [Member] | Carrying (Reported) Amount, Fair Value Disclosure [Member]</t>
  </si>
  <si>
    <t>Deferred compensation investments</t>
  </si>
  <si>
    <t>Investments of captive insurance company</t>
  </si>
  <si>
    <t>Foreign currency derivatives</t>
  </si>
  <si>
    <t>Total assets at fair value</t>
  </si>
  <si>
    <t>LIABILITIES</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Fair Value, Inputs, Level 3 [Member]</t>
  </si>
  <si>
    <t>Included in restricted investments and $30 million within other current assets in the Condensed Consolidated Balance Sheets.</t>
  </si>
  <si>
    <t>Included in other noncurrent assets in the Condensed Consolidated Balance Sheets.</t>
  </si>
  <si>
    <t>FAIR VALUE MEASUREMENTS Available-for-sale Securities (Details) - USD ($)</t>
  </si>
  <si>
    <t>Schedule of Available-for-sale Securities [Line Items]</t>
  </si>
  <si>
    <t>Total, Amortized Cost</t>
  </si>
  <si>
    <t>Total, Unrealized gain</t>
  </si>
  <si>
    <t>Total, Unrealized loss</t>
  </si>
  <si>
    <t>Total, Fair value</t>
  </si>
  <si>
    <t>Investment income</t>
  </si>
  <si>
    <t>Marketable Securities, Realized Gain (Loss)</t>
  </si>
  <si>
    <t>Other than Temporary Impairment Losses, Investments, Available-for-sale Securities</t>
  </si>
  <si>
    <t>Demand Deposits [Member]</t>
  </si>
  <si>
    <t>Demand Deposit Accounts</t>
  </si>
  <si>
    <t>Equity mutual fund [Member]</t>
  </si>
  <si>
    <t>Equity mutual fund, Amortized Cost</t>
  </si>
  <si>
    <t>Equity mutual fund, Unrealized gain</t>
  </si>
  <si>
    <t>Equity mutual fund, Unrealized loss</t>
  </si>
  <si>
    <t>Equity mutual fund, Fair value</t>
  </si>
  <si>
    <t>Corporate bond mutual fund [Member]</t>
  </si>
  <si>
    <t>Corporate bond mutual fund, Amortized Cost</t>
  </si>
  <si>
    <t>Corporate bond mutual fund, Unrealized gain</t>
  </si>
  <si>
    <t>Corporate bond mutual fund, Unrealized loss</t>
  </si>
  <si>
    <t>Corporate bond mutual fund, Fair value</t>
  </si>
  <si>
    <t>FAIR VALUE MEASUREMENTS (Currency Hedges) (Details) - USD ($) $ in Millions</t>
  </si>
  <si>
    <t>Fair Value, Assets and Liabilities Measured on Recurring and Nonrecurring Basis [Line Items]</t>
  </si>
  <si>
    <t>Settlement net gains</t>
  </si>
  <si>
    <t>Not Designated as Hedging Instrument [Member] | Foreign Exchange Contract [Member]</t>
  </si>
  <si>
    <t>Foreign currency derivative gain (loss)</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Change in unrealized gain in AOCI</t>
  </si>
  <si>
    <t>Tax impact of change in unrealized gain in AOCI</t>
  </si>
  <si>
    <t>Other Comprehensive Income (Loss), Reclassification Adjustment from AOCI on Derivatives, before Tax</t>
  </si>
  <si>
    <t>Loss on Fair Value Hedge Ineffectiveness</t>
  </si>
  <si>
    <t>Designated as Hedging Instrument [Member] | Foreign Exchange Contract [Member] | Accounts Receivable [Member]</t>
  </si>
  <si>
    <t>Designated as Hedging Instrument [Member] | Foreign Exchange Contract [Member] | Accrued Expenses and Other Liabilities [Member]</t>
  </si>
  <si>
    <t>FAIR VALUE MEASUREMENTS (Other Financial Instruments) (Details) - USD ($) $ in Millions</t>
  </si>
  <si>
    <t>Other financial instruments [Abstract]</t>
  </si>
  <si>
    <t>Long-term Debt, Carrying Value</t>
  </si>
  <si>
    <t>Long-term Debt, Fair Value</t>
  </si>
  <si>
    <t>INVENTORIES (Details) - USD ($) $ in Millions</t>
  </si>
  <si>
    <t>Finished products</t>
  </si>
  <si>
    <t>Raw materials, supplies and work in process</t>
  </si>
  <si>
    <t>LIFO reserve</t>
  </si>
  <si>
    <t>Inventory, Net</t>
  </si>
  <si>
    <t>GOODWILL AND OTHER INTANGIBLES (Goodwill) (Details) $ in Millions</t>
  </si>
  <si>
    <t>Goodwill [Line Items]</t>
  </si>
  <si>
    <t>Goodwill impairment</t>
  </si>
  <si>
    <t>Goodwill [Roll Forward]</t>
  </si>
  <si>
    <t>Balance at beginning of period</t>
  </si>
  <si>
    <t>Acquisitions</t>
  </si>
  <si>
    <t>Divestiture</t>
  </si>
  <si>
    <t>Currency translation adjustment</t>
  </si>
  <si>
    <t>Balance at end of period</t>
  </si>
  <si>
    <t>Valvoline [Member]</t>
  </si>
  <si>
    <t>Performance Materials Intermediates and Solvents Reporting Unit [Member]</t>
  </si>
  <si>
    <t>Performance Materials Composite Polymers Reporting Unit [Member]</t>
  </si>
  <si>
    <t>Relates to Valvoline Instant Oil ChangeSM center acquisitions during the June 30, 2015 quarter.</t>
  </si>
  <si>
    <t>Divestiture caption represents the amounts of goodwill for the sale of Elastomers and Valvoline car care products. See Note B for additional information.</t>
  </si>
  <si>
    <t>As of June 30, 2015, goodwill consisted of $172 million for the Intermediates/Solvents reporting unit and $146 million for the Composites reporting unit.</t>
  </si>
  <si>
    <t>GOODWILL AND OTHER INTANGIBLES (Other Intangible Assets) (Details) - USD ($) $ in Millions</t>
  </si>
  <si>
    <t>Mar. 31, 2015</t>
  </si>
  <si>
    <t>Nov. 30, 2014</t>
  </si>
  <si>
    <t>Intangible Assets, Net [Abstract]</t>
  </si>
  <si>
    <t>Intangible Assets, Gross (Excluding Goodwill)</t>
  </si>
  <si>
    <t>Intangible Assets, Net (Excluding Goodwill)</t>
  </si>
  <si>
    <t>Research and Development in Process</t>
  </si>
  <si>
    <t>Finite-Lived Intangible Assets, Net [Abstract]</t>
  </si>
  <si>
    <t>Gross carrying amount</t>
  </si>
  <si>
    <t>Accumulated amortization</t>
  </si>
  <si>
    <t>Net carrying amount</t>
  </si>
  <si>
    <t>Amortization expense recognized on intangible assets</t>
  </si>
  <si>
    <t>Expected future amortization expense [Abstract]</t>
  </si>
  <si>
    <t>2015 (includes nine months actual and three months estimated)</t>
  </si>
  <si>
    <t>Indefinite-Lived Intangible Assets (Excluding Goodwill) [Abstract]</t>
  </si>
  <si>
    <t>Indefinite-lived intangible assets (excluding goodwill)</t>
  </si>
  <si>
    <t>In Process Research and Development [Member]</t>
  </si>
  <si>
    <t>Trademarks and Trade Names [Member]</t>
  </si>
  <si>
    <t>[1],[2]</t>
  </si>
  <si>
    <t>Trademarks and Trade Names [Member] | Elastomers [Member]</t>
  </si>
  <si>
    <t>Trademarks and Trade Names [Member] | Valvoline Car Care Products [Member]</t>
  </si>
  <si>
    <t>Intellectual Property [Member]</t>
  </si>
  <si>
    <t>Intellectual Property [Member] | Elastomers [Member]</t>
  </si>
  <si>
    <t>Customer Relationships [Member]</t>
  </si>
  <si>
    <t>Customer Relationships [Member] | Valvoline Car Care Products [Member]</t>
  </si>
  <si>
    <t>Minimum [Member] | Trademarks and Trade Names [Member]</t>
  </si>
  <si>
    <t>Useful life (in years)</t>
  </si>
  <si>
    <t>4 years</t>
  </si>
  <si>
    <t>Minimum [Member] | Intellectual Property [Member]</t>
  </si>
  <si>
    <t>5 years</t>
  </si>
  <si>
    <t>Minimum [Member] | Customer Relationships [Member]</t>
  </si>
  <si>
    <t>3 years</t>
  </si>
  <si>
    <t>Maximum [Member] | Trademarks and Trade Names [Member]</t>
  </si>
  <si>
    <t>25 years</t>
  </si>
  <si>
    <t>Maximum [Member] | Intellectual Property [Member]</t>
  </si>
  <si>
    <t>20 years</t>
  </si>
  <si>
    <t>Maximum [Member] | Customer Relationships [Member]</t>
  </si>
  <si>
    <t>24 years</t>
  </si>
  <si>
    <t>Elastomers had a gross carrying amount for trademarks/trade names and intellectual property of $6 million and $18 million, respectively, with $5 million of accumulated amortization for each caption.</t>
  </si>
  <si>
    <t>Valvoline car care products intangibles were included in the loss to recognize the fair value of assets less cost of sale during the March 2015 quarter. These intangibles included trademarks/trade names and customer relationships with gross carrying amounts of $7 million and $1 million, respectively, with $3 million and $1 million, respectively, of accumulated amortization. See Note B for additional information.</t>
  </si>
  <si>
    <t>DEBT (Details)</t>
  </si>
  <si>
    <t>Sep. 30, 2015USD ($)</t>
  </si>
  <si>
    <t>Mar. 31, 2017</t>
  </si>
  <si>
    <t>Debt Instrument [Line Items]</t>
  </si>
  <si>
    <t>Total debt</t>
  </si>
  <si>
    <t>Short-term debt</t>
  </si>
  <si>
    <t>Current portion of long-term debt</t>
  </si>
  <si>
    <t>Long-term debt (less current portion)</t>
  </si>
  <si>
    <t>Borrowing capacity</t>
  </si>
  <si>
    <t>Debt Issuance Cost</t>
  </si>
  <si>
    <t>Loss on Extinguishment of Debt</t>
  </si>
  <si>
    <t>Unamortized Debt Issuance Expense</t>
  </si>
  <si>
    <t>Amortization Of Financing Costs And Discounts, Accelerated Amortization</t>
  </si>
  <si>
    <t>Scheduled aggregate debt maturities by fiscal year [Abstract]</t>
  </si>
  <si>
    <t>Notes due 2022 [Member]</t>
  </si>
  <si>
    <t>Interest rate</t>
  </si>
  <si>
    <t>4.75%</t>
  </si>
  <si>
    <t>Debt instrument maturity</t>
  </si>
  <si>
    <t>Aug. 15,
		2022</t>
  </si>
  <si>
    <t>Notes due 2018 [Member]</t>
  </si>
  <si>
    <t>3.875%</t>
  </si>
  <si>
    <t>Apr. 15,
		2018</t>
  </si>
  <si>
    <t>Notes due 2016 [Member]</t>
  </si>
  <si>
    <t>3.00%</t>
  </si>
  <si>
    <t>Mar. 15,
		2016</t>
  </si>
  <si>
    <t>Repayments of Debt</t>
  </si>
  <si>
    <t>Percentage of Long Term Debt Repaid</t>
  </si>
  <si>
    <t>92.00%</t>
  </si>
  <si>
    <t>Notes due 2043 [Member]</t>
  </si>
  <si>
    <t>6.875%</t>
  </si>
  <si>
    <t>May 15,
		2043</t>
  </si>
  <si>
    <t>Term Loan Due 2020 [Member]</t>
  </si>
  <si>
    <t>Jun. 23,
		2020</t>
  </si>
  <si>
    <t>Accounts Receivable Securitization [Member]</t>
  </si>
  <si>
    <t>Debt Instrument, Face Amount</t>
  </si>
  <si>
    <t>Junior Subordinated Debt [Member]</t>
  </si>
  <si>
    <t>6.50%</t>
  </si>
  <si>
    <t>Dec. 31,
		2029</t>
  </si>
  <si>
    <t>Revolving Credit Facility [Member]</t>
  </si>
  <si>
    <t>Revolving credit facility</t>
  </si>
  <si>
    <t>Letters of credit outstanding</t>
  </si>
  <si>
    <t>Covenant restrictions [Abstract]</t>
  </si>
  <si>
    <t>Maximum consolidated leverage ratio</t>
  </si>
  <si>
    <t>Calculated leverage ratio</t>
  </si>
  <si>
    <t>Minimum required consolidated interest coverage ratio</t>
  </si>
  <si>
    <t>Calculated consolidated interest coverage ratio</t>
  </si>
  <si>
    <t>Other International Loans [Member]</t>
  </si>
  <si>
    <t>Debt, Weighted Average Interest Rate</t>
  </si>
  <si>
    <t>6.40%</t>
  </si>
  <si>
    <t>Debt Instrument, Interest Rate, Stated Percentage Rate Range, Minimum</t>
  </si>
  <si>
    <t>5.60%</t>
  </si>
  <si>
    <t>Debt Instrument, Interest Rate, Stated Percentage Rate Range, Maximum</t>
  </si>
  <si>
    <t>9.80%</t>
  </si>
  <si>
    <t>Medium-term Notes [Member]</t>
  </si>
  <si>
    <t>9.35%</t>
  </si>
  <si>
    <t>Dec. 31,
		2019</t>
  </si>
  <si>
    <t>Debt instrument maturity range, start</t>
  </si>
  <si>
    <t>Dec. 31,
		2015</t>
  </si>
  <si>
    <t>Debt Instrument, Maturity Date Range, End</t>
  </si>
  <si>
    <t>Other Notes [Member]</t>
  </si>
  <si>
    <t>Subsequent Event [Member] | Notes due 2016 [Member]</t>
  </si>
  <si>
    <t>Subsequent Event [Member] | Revolving Credit Facility [Member]</t>
  </si>
  <si>
    <t>During the December 2014 quarter, the potential funding for qualified receivables was reduced from $275 million to $250 million</t>
  </si>
  <si>
    <t>Other includes $27 million and $31 million of debt issuance costs as of June 30, 2015 and September 30, 2014, respectively.</t>
  </si>
  <si>
    <t>INCOME TAXES (Details) - USD ($) $ in Millions</t>
  </si>
  <si>
    <t>Effective Income Tax Rate Reconciliation, Other Reconciling Items, Amount [Abstract]</t>
  </si>
  <si>
    <t>Estimated Annual Effective Interest Rate</t>
  </si>
  <si>
    <t>25.00%</t>
  </si>
  <si>
    <t>22.00%</t>
  </si>
  <si>
    <t>Effective tax rate (in hundredths)</t>
  </si>
  <si>
    <t>19.00%</t>
  </si>
  <si>
    <t>28.00%</t>
  </si>
  <si>
    <t>Net discrete tax adjustments</t>
  </si>
  <si>
    <t>Expense from foreign income tax rate change</t>
  </si>
  <si>
    <t>Reversal of unrecognized tax benefit</t>
  </si>
  <si>
    <t>Tax Indemnity Income</t>
  </si>
  <si>
    <t>Valuation Allowance [Line Items]</t>
  </si>
  <si>
    <t>Effective Income Tax Rate Reconciliation, Change in Deferred Tax Assets Valuation Allowance, Key Items Amount</t>
  </si>
  <si>
    <t>Change in Unrecognized Tax Benefits [Roll Forward]</t>
  </si>
  <si>
    <t>Balance</t>
  </si>
  <si>
    <t>Increases related to positions taken on items from prior years</t>
  </si>
  <si>
    <t>Decreases related to positions taken on items from prior years</t>
  </si>
  <si>
    <t>Increases related to positions taken in the current year</t>
  </si>
  <si>
    <t>Lapse of the statute of limitations</t>
  </si>
  <si>
    <t>Settlement of uncertain tax positions with tax authorities</t>
  </si>
  <si>
    <t>Minimum [Member]</t>
  </si>
  <si>
    <t>Operating Loss Carryforwards, Valuation Allowance</t>
  </si>
  <si>
    <t>Maximum [Member]</t>
  </si>
  <si>
    <t>Segment, Continuing Operations [Member]</t>
  </si>
  <si>
    <t>Significant Change in Unrecognized Tax Benefits is Reasonably Possible [Line Items]</t>
  </si>
  <si>
    <t>Expected decrease in the amount accrued for uncertain tax positions</t>
  </si>
  <si>
    <t>Discontinued Operations [Member]</t>
  </si>
  <si>
    <t>EMPLOYEE BENEFIT PLANS (Details) $ in Millions</t>
  </si>
  <si>
    <t>Jun. 30, 2015USD ($)Employees</t>
  </si>
  <si>
    <t>Defined Benefit Plan Disclosure [Line Items]</t>
  </si>
  <si>
    <t>Defined Benefit Plan, Employer Discretionary Contribution Amount</t>
  </si>
  <si>
    <t>Former employees offered a lump sum | Employees</t>
  </si>
  <si>
    <t>Participants in defined benefit plan | Employees</t>
  </si>
  <si>
    <t>Curtailment gain (loss)</t>
  </si>
  <si>
    <t>Settlement loss</t>
  </si>
  <si>
    <t>United States Pension Plans of US Entity, Defined Benefit [Member]</t>
  </si>
  <si>
    <t>Actual contributions to benefit plans in period</t>
  </si>
  <si>
    <t>Estimated future contributions in current fiscal year</t>
  </si>
  <si>
    <t>Foreign Pension Plans, Defined Benefit [Member]</t>
  </si>
  <si>
    <t>Pension Plans, Defined Benefit [Member]</t>
  </si>
  <si>
    <t>Defined Benefit Plan, Net Periodic Benefit Cost [Abstract]</t>
  </si>
  <si>
    <t>Service cost</t>
  </si>
  <si>
    <t>Interest cost</t>
  </si>
  <si>
    <t>Expected return on plan assets</t>
  </si>
  <si>
    <t>Amortization of prior service credit</t>
  </si>
  <si>
    <t>Curtailment, settlement and other</t>
  </si>
  <si>
    <t>Actuarial loss</t>
  </si>
  <si>
    <t>Total net periodic benefit cost</t>
  </si>
  <si>
    <t>Other Postretirement Benefit Plan, Defined Benefit [Member]</t>
  </si>
  <si>
    <t>Unallocated and other [Member] | Income (Loss) From Discontinued Operations [Member]</t>
  </si>
  <si>
    <t>Water Technologies [Member] | Income (Loss) From Discontinued Operations [Member]</t>
  </si>
  <si>
    <t>Curtailment [Member]</t>
  </si>
  <si>
    <t>Curtailment [Member] | Water Technologies [Member] | Income (Loss) From Discontinued Operations [Member]</t>
  </si>
  <si>
    <t>Settlement [Member]</t>
  </si>
  <si>
    <t>Settlement [Member] | Water Technologies [Member] | Income (Loss) From Discontinued Operations [Member]</t>
  </si>
  <si>
    <t>Service cost and net pension benefit costs of $0 denote values less than $1 million.</t>
  </si>
  <si>
    <t>LITIGATION, CLAIMS AND CONTINGENCIES (Asbestos Litigation) (Details) claim in Thousands, $ in Millions</t>
  </si>
  <si>
    <t>Jun. 30, 2015USD ($)claim</t>
  </si>
  <si>
    <t>Jun. 30, 2014USD ($)claim</t>
  </si>
  <si>
    <t>Sep. 30, 2014USD ($)claim</t>
  </si>
  <si>
    <t>Sep. 30, 2013USD ($)claim</t>
  </si>
  <si>
    <t>Sep. 30, 2012USD ($)claim</t>
  </si>
  <si>
    <t>Asbestos reserve [Roll Forward]</t>
  </si>
  <si>
    <t>Percent of receivable from insurance companies which have a credit rating of BBB plus or higher</t>
  </si>
  <si>
    <t>Insurance receivable [Roll Forward]</t>
  </si>
  <si>
    <t>Insurance settlement</t>
  </si>
  <si>
    <t>Asbestos litigation cost projection [Abstract]</t>
  </si>
  <si>
    <t>Possible total future litigation defense and claim settlement costs</t>
  </si>
  <si>
    <t>Number of Years Included in Asbestos Assumption</t>
  </si>
  <si>
    <t>40 years</t>
  </si>
  <si>
    <t>50 years</t>
  </si>
  <si>
    <t>Asbestos claims [Roll Forward]</t>
  </si>
  <si>
    <t>Open claims - beginning of period | claim</t>
  </si>
  <si>
    <t>New claims filed | claim</t>
  </si>
  <si>
    <t>Claims settled | claim</t>
  </si>
  <si>
    <t>Claims dismissed | claim</t>
  </si>
  <si>
    <t>Open claims - end of period | claim</t>
  </si>
  <si>
    <t>Asbestos reserve - beginning of period</t>
  </si>
  <si>
    <t>Reserve adjustment</t>
  </si>
  <si>
    <t>Amounts paid</t>
  </si>
  <si>
    <t>Asbestos reserve - end of period</t>
  </si>
  <si>
    <t>Percent of receivable from insurance companies which have a credit rating of A plus or higher</t>
  </si>
  <si>
    <t>40.00%</t>
  </si>
  <si>
    <t>Insurance receivables relating to costs previously paid</t>
  </si>
  <si>
    <t>Insurance receivable - beginning of period</t>
  </si>
  <si>
    <t>Receivable adjustment</t>
  </si>
  <si>
    <t>Amounts collected</t>
  </si>
  <si>
    <t>Insurance receivable - end of period</t>
  </si>
  <si>
    <t>LITIGATION, CLAIMS AND CONTINGENCIES (Environmental Remediation and Asset Retirement Obligations) (Details) $ in Millions</t>
  </si>
  <si>
    <t>Jun. 30, 2015USD ($)disposal_sitewaste_treatment_or_disposal_sitesservice_station_property</t>
  </si>
  <si>
    <t>Environmental remediation and asset retirement obligations [Abstract]</t>
  </si>
  <si>
    <t>Number of waste treatment or disposal sites were company is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s being actively remediated | service_station_property</t>
  </si>
  <si>
    <t>Noncurrent environmental reserves</t>
  </si>
  <si>
    <t>Environmental receivables from insurers</t>
  </si>
  <si>
    <t>Recorded Third-Party Environmental Recoveries, Noncurrent</t>
  </si>
  <si>
    <t>Environmental contingencies and asset retirement obligation [Roll Forward]</t>
  </si>
  <si>
    <t>Reserve - beginning of period</t>
  </si>
  <si>
    <t>Disbursements, net of cost recoveries</t>
  </si>
  <si>
    <t>Revised obligation estimates and accretion</t>
  </si>
  <si>
    <t>Reserve - end of period</t>
  </si>
  <si>
    <t>Environmental Remediation Costs Recognized [Abstract]</t>
  </si>
  <si>
    <t>Environmental expense</t>
  </si>
  <si>
    <t>Accretion</t>
  </si>
  <si>
    <t>Legal Fees</t>
  </si>
  <si>
    <t>Total expense</t>
  </si>
  <si>
    <t>Insurance receivable</t>
  </si>
  <si>
    <t>Total expense, net of receivable activity</t>
  </si>
  <si>
    <t>Net expense related to divested businesses</t>
  </si>
  <si>
    <t>Maximum future environmental remediation costs for identified sites</t>
  </si>
  <si>
    <t>Maximum reserve for remediation reserve related to any one site (in hundredths)</t>
  </si>
  <si>
    <t>14.00%</t>
  </si>
  <si>
    <t>Net expense of $1 million and $3 million for the three and nine months ended June 30, 2015, respectively, and $1 million and $2 million for the three and nine months ended June 30, 2014, respectively, relates to divested businesses which qualified for treatment as discontinued operations and for which certain environmental liabilities were retained by Ashland. These amounts are classified within the income from discontinued operations caption of the Statements of Consolidated Comprehensive Income.</t>
  </si>
  <si>
    <t>EARNINGS PER SHARE (Details) - USD ($) $ / shares in Units, shares in Millions, $ in Millions</t>
  </si>
  <si>
    <t>Antidilutive securities excluded from calculation of earnings per share</t>
  </si>
  <si>
    <t>Numerator [Abstract]</t>
  </si>
  <si>
    <t>Numerator for basic and diluted EPS - Income from continuing operations</t>
  </si>
  <si>
    <t>Denominator [Abstract]</t>
  </si>
  <si>
    <t>Denominator for basic EPS - Weighted-average common shares outstanding</t>
  </si>
  <si>
    <t>Share based awards convertible to common shares</t>
  </si>
  <si>
    <t>Denominator for diluted EPS - Adjusted weighted-average shares and assumed conversions</t>
  </si>
  <si>
    <t>EPS from continuing operations [Abstract]</t>
  </si>
  <si>
    <t>Basic (in usd per share)</t>
  </si>
  <si>
    <t>Diluted (in usd per share)</t>
  </si>
  <si>
    <t>Denotes a value of less than one million shares.</t>
  </si>
  <si>
    <t>STOCKHOLDERS' EQUITY ITEMS (Details) - USD ($) $ / shares in Units, shares in Millions, $ in Millions</t>
  </si>
  <si>
    <t>Sep. 30, 2015</t>
  </si>
  <si>
    <t>Dec. 31, 2014</t>
  </si>
  <si>
    <t>Mar. 31, 2014</t>
  </si>
  <si>
    <t>Dec. 31, 2013</t>
  </si>
  <si>
    <t>Other Comprehensive Income (Loss) [Line Items]</t>
  </si>
  <si>
    <t>Unrealized translation gain (loss), before tax</t>
  </si>
  <si>
    <t>Unrealized translation gain (loss), tax</t>
  </si>
  <si>
    <t>Unrealized translation gain (loss), net of tax</t>
  </si>
  <si>
    <t>Amortization of unrecognized prior service credits included in net income (loss), before tax</t>
  </si>
  <si>
    <t>Amortization of unrecognized prior service credits included in net income (loss), tax</t>
  </si>
  <si>
    <t>Amortization of unrecognized prior service credits included in net income (loss), net of tax</t>
  </si>
  <si>
    <t>Available-for-sale Securities, Change in Net Unrealized Holding Gain (Loss) before Taxes</t>
  </si>
  <si>
    <t>Available-for-sale Securities, Income Tax Expense on Change in Unrealized Holding Gain (Loss)</t>
  </si>
  <si>
    <t>Available-for-sale Securities, Change in Net Unrealized Holding Gain (Loss), Net of Tax</t>
  </si>
  <si>
    <t>Other comprehensive income (loss), before tax</t>
  </si>
  <si>
    <t>Other comprehensive income (loss), tax</t>
  </si>
  <si>
    <t>Share Repurchase Program [Table] [Line Items]</t>
  </si>
  <si>
    <t>Stock repurchase program, authorized amount</t>
  </si>
  <si>
    <t>Payments for Repurchase of Common Stock</t>
  </si>
  <si>
    <t>Dividends [Abstract]</t>
  </si>
  <si>
    <t>Quarterly dividend (per share)</t>
  </si>
  <si>
    <t>2014 Accelerated Share Repurchase Program [Member]</t>
  </si>
  <si>
    <t>Stock Repurchased and Retired During Period, Shares</t>
  </si>
  <si>
    <t>Accelerated Share Repurchases, Final Price Paid Per Share</t>
  </si>
  <si>
    <t>2015 Accelerated Share Repurchase Program [Member]</t>
  </si>
  <si>
    <t>Prepaid Variable Share Repurchase Program [Member]</t>
  </si>
  <si>
    <t>Prepaid Share Repurchases, Final Price Paid per Share</t>
  </si>
  <si>
    <t>Stock Repurchase Program, Unused Portion of Prepayment</t>
  </si>
  <si>
    <t>Stock Repurchase Program, Net Cash Outlay</t>
  </si>
  <si>
    <t>10b5-1 Share Repurchase Program [Member]</t>
  </si>
  <si>
    <t>Share Repurchase, Final Price Paid per Share</t>
  </si>
  <si>
    <t>Subsequent Event [Member] | 2014 Accelerated Share Repurchase Program [Member]</t>
  </si>
  <si>
    <t>Subsequent Event [Member] | 2015 Accelerated Share Repurchase Program [Member]</t>
  </si>
  <si>
    <t>Cost of Sales [Member]</t>
  </si>
  <si>
    <t>Selling, General and Administrative Expenses [Member]</t>
  </si>
  <si>
    <t>Amortization of unrecognized prior service credits are included in the calculation of net periodic benefit costs (income) for pension and other postretirement plans. For specific financial statement captions impacted by the amortization see the table below.</t>
  </si>
  <si>
    <t>STOCK INCENTIVE PLANS (Details) - USD ($) $ in Millions</t>
  </si>
  <si>
    <t>Share-based Compensation Arrangement by Share-based Payment Award [Line Items]</t>
  </si>
  <si>
    <t>Stock-based compensation</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1 year 9 months 18 days</t>
  </si>
  <si>
    <t>Model to fair value share-based payment awards</t>
  </si>
  <si>
    <t>Black-Scholes option-pricing model</t>
  </si>
  <si>
    <t>Stock Appreciation Rights (SARs) [Member] | Minimum [Member]</t>
  </si>
  <si>
    <t>Vesting period of share-based payment award</t>
  </si>
  <si>
    <t>1 year</t>
  </si>
  <si>
    <t>Stock Appreciation Rights (SARs) [Member] | Maximum [Member]</t>
  </si>
  <si>
    <t>Nonvested Stock Awards [Member]</t>
  </si>
  <si>
    <t>1 year 7 months 6 days</t>
  </si>
  <si>
    <t>Nonvested Stock Awards [Member] | Minimum [Member]</t>
  </si>
  <si>
    <t>Nonvested Stock Awards [Member] | Maximum [Member]</t>
  </si>
  <si>
    <t>Performance Shares [Member]</t>
  </si>
  <si>
    <t>Share-based Compensation Arrangement by Share-based Payment Award, Plan Modification, Incremental Compensation Cost</t>
  </si>
  <si>
    <t>Performance cycle covered by performance based awards</t>
  </si>
  <si>
    <t>Number of common shares for each converted performance share</t>
  </si>
  <si>
    <t>2 years</t>
  </si>
  <si>
    <t>Phantom Share Units (PSUs) [Member]</t>
  </si>
  <si>
    <t>REPORTABLE SEGMENT INFORMATION (Details) $ in Millions</t>
  </si>
  <si>
    <t>Jun. 30, 2015USD ($)site</t>
  </si>
  <si>
    <t>Segment Reporting Information [Line Items]</t>
  </si>
  <si>
    <t>OPERATING INCOME (LOSS)</t>
  </si>
  <si>
    <t>Number of Stores | site</t>
  </si>
  <si>
    <t>Unallocated and other [Member]</t>
  </si>
  <si>
    <t>As a result of the sale of Water Technologies on July 31, 2014, Unallocated and other is impacted by certain items related to discontinued operations accounting. For the three and nine months ended June 30, 2014, Unallocated and other includes $9 million and $28 million, respectively, of costs previously charged to the Water Technologies business for primarily indirect corporate cost allocations that U.S. GAAP provisions require to be included within continuing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4"/>
  </cols>
  <sheetData>
    <row spans="1:2" r="1">
      <c s="1" r="A1" t="s">
        <v>0</v>
      </c>
      <c s="2" r="B1" t="s">
        <v>1</v>
      </c>
    </row>
    <row spans="1:2" r="2">
      <c s="3" r="A2" t="s">
        <v>2</v>
      </c>
    </row>
    <row spans="1:2" r="3">
      <c s="4" r="A3" t="s">
        <v>3</v>
      </c>
      <c s="4" r="B3" t="s">
        <v>4</v>
      </c>
    </row>
    <row spans="1:2" r="4">
      <c s="4" r="A4" t="s">
        <v>5</v>
      </c>
      <c s="5" r="B4" t="n">
        <v>1305014</v>
      </c>
    </row>
    <row spans="1:2" r="5">
      <c s="4" r="A5" t="s">
        <v>6</v>
      </c>
      <c s="4" r="B5" t="s">
        <v>7</v>
      </c>
    </row>
    <row spans="1:2" r="6">
      <c s="4" r="A6" t="s">
        <v>8</v>
      </c>
      <c s="4" r="B6" t="s">
        <v>9</v>
      </c>
    </row>
    <row spans="1:2" r="7">
      <c s="4" r="A7" t="s">
        <v>10</v>
      </c>
      <c s="4" r="B7" t="s">
        <v>11</v>
      </c>
    </row>
    <row spans="1:2" r="8">
      <c s="4" r="A8" t="s">
        <v>12</v>
      </c>
      <c s="4" r="B8" t="s">
        <v>9</v>
      </c>
    </row>
    <row spans="1:2" r="9">
      <c s="4" r="A9" t="s">
        <v>13</v>
      </c>
      <c s="4" r="B9" t="s">
        <v>14</v>
      </c>
    </row>
    <row spans="1:2" r="10">
      <c s="4" r="A10" t="s">
        <v>15</v>
      </c>
      <c s="6" r="B10" t="n">
        <v>8243422527</v>
      </c>
    </row>
    <row spans="1:2" r="11">
      <c s="4" r="A11" t="s">
        <v>16</v>
      </c>
      <c s="5" r="B11" t="n">
        <v>67624467</v>
      </c>
    </row>
    <row spans="1:2" r="12">
      <c s="4" r="A12" t="s">
        <v>17</v>
      </c>
      <c s="5" r="B12" t="n">
        <v>2015</v>
      </c>
    </row>
    <row spans="1:2" r="13">
      <c s="4" r="A13" t="s">
        <v>18</v>
      </c>
      <c s="7" r="B13" t="s">
        <v>19</v>
      </c>
    </row>
    <row spans="1:2" r="14">
      <c s="4" r="A14" t="s">
        <v>20</v>
      </c>
      <c s="4" r="B14" t="s">
        <v>21</v>
      </c>
    </row>
    <row spans="1:2" r="15">
      <c s="4" r="A15" t="s">
        <v>22</v>
      </c>
      <c s="4" r="B15" t="s">
        <v>23</v>
      </c>
    </row>
    <row spans="1:2" r="16">
      <c s="4" r="A16" t="s">
        <v>24</v>
      </c>
      <c s="4" r="B16"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8</v>
      </c>
      <c s="2" r="B1" t="s">
        <v>28</v>
      </c>
    </row>
    <row spans="1:2" r="2">
      <c s="2" r="B2" t="s">
        <v>29</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28</v>
      </c>
    </row>
    <row spans="1:2" r="2">
      <c s="2" r="B2" t="s">
        <v>29</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4</v>
      </c>
      <c s="2" r="B1" t="s">
        <v>28</v>
      </c>
    </row>
    <row spans="1:2" r="2">
      <c s="2" r="B2" t="s">
        <v>29</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7</v>
      </c>
      <c s="2" r="B1" t="s">
        <v>28</v>
      </c>
    </row>
    <row spans="1:2" r="2">
      <c s="2" r="B2" t="s">
        <v>29</v>
      </c>
    </row>
    <row spans="1:2" r="3">
      <c s="3" r="A3" t="s">
        <v>188</v>
      </c>
    </row>
    <row spans="1:2" r="4">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28</v>
      </c>
    </row>
    <row spans="1:2" r="2">
      <c s="2" r="B2" t="s">
        <v>29</v>
      </c>
    </row>
    <row spans="1:2" r="3">
      <c s="3" r="A3" t="s">
        <v>191</v>
      </c>
    </row>
    <row spans="1:2" r="4">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28</v>
      </c>
    </row>
    <row spans="1:2" r="2">
      <c s="2" r="B2" t="s">
        <v>29</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6</v>
      </c>
      <c s="2" r="B1" t="s">
        <v>28</v>
      </c>
    </row>
    <row spans="1:2" r="2">
      <c s="2" r="B2" t="s">
        <v>29</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9</v>
      </c>
      <c s="2" r="B1" t="s">
        <v>28</v>
      </c>
    </row>
    <row spans="1:2" r="2">
      <c s="2" r="B2" t="s">
        <v>29</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2</v>
      </c>
      <c s="2" r="B1" t="s">
        <v>28</v>
      </c>
    </row>
    <row spans="1:2" r="2">
      <c s="2" r="B2" t="s">
        <v>29</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28</v>
      </c>
    </row>
    <row spans="1:2" r="2">
      <c s="2" r="B2" t="s">
        <v>29</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28</v>
      </c>
    </row>
    <row spans="1:5" r="2">
      <c s="2" r="B2" t="s">
        <v>29</v>
      </c>
      <c s="2" r="C2" t="s">
        <v>30</v>
      </c>
      <c s="2" r="D2" t="s">
        <v>29</v>
      </c>
      <c s="2" r="E2" t="s">
        <v>30</v>
      </c>
    </row>
    <row spans="1:5" r="3">
      <c s="3" r="A3" t="s">
        <v>31</v>
      </c>
    </row>
    <row spans="1:5" r="4">
      <c s="4" r="A4" t="s">
        <v>32</v>
      </c>
      <c s="6" r="B4" t="n">
        <v>1367</v>
      </c>
      <c s="6" r="C4" t="n">
        <v>1605</v>
      </c>
      <c s="6" r="D4" t="n">
        <v>4107</v>
      </c>
      <c s="6" r="E4" t="n">
        <v>4583</v>
      </c>
    </row>
    <row spans="1:5" r="5">
      <c s="4" r="A5" t="s">
        <v>33</v>
      </c>
      <c s="5" r="B5" t="n">
        <v>939</v>
      </c>
      <c s="5" r="C5" t="n">
        <v>1161</v>
      </c>
      <c s="5" r="D5" t="n">
        <v>2845</v>
      </c>
      <c s="5" r="E5" t="n">
        <v>3377</v>
      </c>
    </row>
    <row spans="1:5" r="6">
      <c s="4" r="A6" t="s">
        <v>34</v>
      </c>
      <c s="5" r="B6" t="n">
        <v>428</v>
      </c>
      <c s="5" r="C6" t="n">
        <v>444</v>
      </c>
      <c s="5" r="D6" t="n">
        <v>1262</v>
      </c>
      <c s="5" r="E6" t="n">
        <v>1206</v>
      </c>
    </row>
    <row spans="1:5" r="7">
      <c s="4" r="A7" t="s">
        <v>35</v>
      </c>
      <c s="5" r="B7" t="n">
        <v>216</v>
      </c>
      <c s="5" r="C7" t="n">
        <v>286</v>
      </c>
      <c s="5" r="D7" t="n">
        <v>645</v>
      </c>
      <c s="5" r="E7" t="n">
        <v>891</v>
      </c>
    </row>
    <row spans="1:5" r="8">
      <c s="4" r="A8" t="s">
        <v>36</v>
      </c>
      <c s="5" r="B8" t="n">
        <v>24</v>
      </c>
      <c s="5" r="C8" t="n">
        <v>23</v>
      </c>
      <c s="5" r="D8" t="n">
        <v>74</v>
      </c>
      <c s="5" r="E8" t="n">
        <v>87</v>
      </c>
    </row>
    <row spans="1:5" r="9">
      <c s="4" r="A9" t="s">
        <v>37</v>
      </c>
      <c s="5" r="B9" t="n">
        <v>8</v>
      </c>
      <c s="5" r="C9" t="n">
        <v>8</v>
      </c>
      <c s="5" r="D9" t="n">
        <v>16</v>
      </c>
      <c s="5" r="E9" t="n">
        <v>-6</v>
      </c>
    </row>
    <row spans="1:5" r="10">
      <c s="4" r="A10" t="s">
        <v>38</v>
      </c>
      <c s="5" r="B10" t="n">
        <v>196</v>
      </c>
      <c s="5" r="C10" t="n">
        <v>143</v>
      </c>
      <c s="5" r="D10" t="n">
        <v>559</v>
      </c>
      <c s="5" r="E10" t="n">
        <v>222</v>
      </c>
    </row>
    <row spans="1:5" r="11">
      <c s="4" r="A11" t="s">
        <v>39</v>
      </c>
      <c s="5" r="B11" t="n">
        <v>54</v>
      </c>
      <c s="5" r="C11" t="n">
        <v>41</v>
      </c>
      <c s="5" r="D11" t="n">
        <v>136</v>
      </c>
      <c s="5" r="E11" t="n">
        <v>124</v>
      </c>
    </row>
    <row spans="1:5" r="12">
      <c s="4" r="A12" t="s">
        <v>40</v>
      </c>
      <c s="5" r="B12" t="n">
        <v>0</v>
      </c>
      <c s="5" r="C12" t="n">
        <v>-3</v>
      </c>
      <c s="5" r="D12" t="n">
        <v>-118</v>
      </c>
      <c s="5" r="E12" t="n">
        <v>3</v>
      </c>
    </row>
    <row spans="1:5" r="13">
      <c s="4" r="A13" t="s">
        <v>41</v>
      </c>
      <c s="5" r="B13" t="n">
        <v>142</v>
      </c>
      <c s="5" r="C13" t="n">
        <v>99</v>
      </c>
      <c s="5" r="D13" t="n">
        <v>305</v>
      </c>
      <c s="5" r="E13" t="n">
        <v>101</v>
      </c>
    </row>
    <row spans="1:5" r="14">
      <c s="4" r="A14" t="s">
        <v>42</v>
      </c>
      <c s="5" r="B14" t="n">
        <v>27</v>
      </c>
      <c s="5" r="C14" t="n">
        <v>28</v>
      </c>
      <c s="5" r="D14" t="n">
        <v>55</v>
      </c>
      <c s="5" r="E14" t="n">
        <v>3</v>
      </c>
    </row>
    <row spans="1:5" r="15">
      <c s="4" r="A15" t="s">
        <v>43</v>
      </c>
      <c s="5" r="B15" t="n">
        <v>115</v>
      </c>
      <c s="5" r="C15" t="n">
        <v>71</v>
      </c>
      <c s="5" r="D15" t="n">
        <v>250</v>
      </c>
      <c s="5" r="E15" t="n">
        <v>98</v>
      </c>
    </row>
    <row spans="1:5" r="16">
      <c s="4" r="A16" t="s">
        <v>44</v>
      </c>
      <c s="5" r="B16" t="n">
        <v>-8</v>
      </c>
      <c s="5" r="C16" t="n">
        <v>28</v>
      </c>
      <c s="5" r="D16" t="n">
        <v>113</v>
      </c>
      <c s="5" r="E16" t="n">
        <v>67</v>
      </c>
    </row>
    <row spans="1:5" r="17">
      <c s="4" r="A17" t="s">
        <v>45</v>
      </c>
      <c s="6" r="B17" t="n">
        <v>107</v>
      </c>
      <c s="6" r="C17" t="n">
        <v>99</v>
      </c>
      <c s="6" r="D17" t="n">
        <v>363</v>
      </c>
      <c s="6" r="E17" t="n">
        <v>165</v>
      </c>
    </row>
    <row spans="1:5" r="18">
      <c s="3" r="A18" t="s">
        <v>46</v>
      </c>
    </row>
    <row spans="1:5" r="19">
      <c s="4" r="A19" t="s">
        <v>47</v>
      </c>
      <c s="8" r="B19" t="n">
        <v>1.7</v>
      </c>
      <c s="8" r="C19" t="n">
        <v>0.91</v>
      </c>
      <c s="8" r="D19" t="n">
        <v>3.66</v>
      </c>
      <c s="8" r="E19" t="n">
        <v>1.26</v>
      </c>
    </row>
    <row spans="1:5" r="20">
      <c s="4" r="A20" t="s">
        <v>48</v>
      </c>
      <c s="9" r="B20" t="n">
        <v>-0.12</v>
      </c>
      <c s="9" r="C20" t="n">
        <v>0.36</v>
      </c>
      <c s="9" r="D20" t="n">
        <v>1.65</v>
      </c>
      <c s="9" r="E20" t="n">
        <v>0.86</v>
      </c>
    </row>
    <row spans="1:5" r="21">
      <c s="4" r="A21" t="s">
        <v>49</v>
      </c>
      <c s="9" r="B21" t="n">
        <v>1.58</v>
      </c>
      <c s="9" r="C21" t="n">
        <v>1.27</v>
      </c>
      <c s="9" r="D21" t="n">
        <v>5.31</v>
      </c>
      <c s="9" r="E21" t="n">
        <v>2.12</v>
      </c>
    </row>
    <row spans="1:5" r="22">
      <c s="3" r="A22" t="s">
        <v>50</v>
      </c>
    </row>
    <row spans="1:5" r="23">
      <c s="4" r="A23" t="s">
        <v>47</v>
      </c>
      <c s="9" r="B23" t="n">
        <v>1.68</v>
      </c>
      <c s="9" r="C23" t="n">
        <v>0.9</v>
      </c>
      <c s="9" r="D23" t="n">
        <v>3.61</v>
      </c>
      <c s="9" r="E23" t="n">
        <v>1.24</v>
      </c>
    </row>
    <row spans="1:5" r="24">
      <c s="4" r="A24" t="s">
        <v>48</v>
      </c>
      <c s="9" r="B24" t="n">
        <v>-0.12</v>
      </c>
      <c s="9" r="C24" t="n">
        <v>0.35</v>
      </c>
      <c s="9" r="D24" t="n">
        <v>1.63</v>
      </c>
      <c s="9" r="E24" t="n">
        <v>0.85</v>
      </c>
    </row>
    <row spans="1:5" r="25">
      <c s="4" r="A25" t="s">
        <v>49</v>
      </c>
      <c s="9" r="B25" t="n">
        <v>1.56</v>
      </c>
      <c s="9" r="C25" t="n">
        <v>1.25</v>
      </c>
      <c s="9" r="D25" t="n">
        <v>5.24</v>
      </c>
      <c s="9" r="E25" t="n">
        <v>2.09</v>
      </c>
    </row>
    <row spans="1:5" r="26">
      <c s="4" r="A26" t="s">
        <v>51</v>
      </c>
      <c s="8" r="B26" t="n">
        <v>0.39</v>
      </c>
      <c s="8" r="C26" t="n">
        <v>0.34</v>
      </c>
      <c s="8" r="D26" t="n">
        <v>1.07</v>
      </c>
      <c s="8" r="E26" t="n">
        <v>1.02</v>
      </c>
    </row>
    <row spans="1:5" r="27">
      <c s="3" r="A27" t="s">
        <v>52</v>
      </c>
    </row>
    <row spans="1:5" r="28">
      <c s="4" r="A28" t="s">
        <v>45</v>
      </c>
      <c s="6" r="B28" t="n">
        <v>107</v>
      </c>
      <c s="6" r="C28" t="n">
        <v>99</v>
      </c>
      <c s="6" r="D28" t="n">
        <v>363</v>
      </c>
      <c s="6" r="E28" t="n">
        <v>165</v>
      </c>
    </row>
    <row spans="1:5" r="29">
      <c s="3" r="A29" t="s">
        <v>53</v>
      </c>
    </row>
    <row spans="1:5" r="30">
      <c s="4" r="A30" t="s">
        <v>54</v>
      </c>
      <c s="5" r="B30" t="n">
        <v>68</v>
      </c>
      <c s="5" r="C30" t="n">
        <v>11</v>
      </c>
      <c s="5" r="D30" t="n">
        <v>-314</v>
      </c>
      <c s="5" r="E30" t="n">
        <v>25</v>
      </c>
    </row>
    <row spans="1:5" r="31">
      <c s="4" r="A31" t="s">
        <v>55</v>
      </c>
      <c s="5" r="B31" t="n">
        <v>-2</v>
      </c>
      <c s="5" r="C31" t="n">
        <v>-3</v>
      </c>
      <c s="5" r="D31" t="n">
        <v>-13</v>
      </c>
      <c s="5" r="E31" t="n">
        <v>-12</v>
      </c>
    </row>
    <row spans="1:5" r="32">
      <c s="4" r="A32" t="s">
        <v>56</v>
      </c>
      <c s="5" r="B32" t="n">
        <v>-3</v>
      </c>
      <c s="5" r="C32" t="n">
        <v>0</v>
      </c>
      <c s="5" r="D32" t="n">
        <v>-3</v>
      </c>
      <c s="5" r="E32" t="n">
        <v>0</v>
      </c>
    </row>
    <row spans="1:5" r="33">
      <c s="4" r="A33" t="s">
        <v>57</v>
      </c>
      <c s="5" r="B33" t="n">
        <v>63</v>
      </c>
      <c s="5" r="C33" t="n">
        <v>8</v>
      </c>
      <c s="5" r="D33" t="n">
        <v>-330</v>
      </c>
      <c s="5" r="E33" t="n">
        <v>13</v>
      </c>
    </row>
    <row spans="1:5" r="34">
      <c s="4" r="A34" t="s">
        <v>58</v>
      </c>
      <c s="6" r="B34" t="n">
        <v>170</v>
      </c>
      <c s="6" r="C34" t="n">
        <v>107</v>
      </c>
      <c s="6" r="D34" t="n">
        <v>33</v>
      </c>
      <c s="6" r="E34" t="n">
        <v>1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8</v>
      </c>
      <c s="2" r="B1" t="s">
        <v>28</v>
      </c>
    </row>
    <row spans="1:2" r="2">
      <c s="2" r="B2" t="s">
        <v>29</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28</v>
      </c>
    </row>
    <row spans="1:2" r="2">
      <c s="2" r="B2" t="s">
        <v>29</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4</v>
      </c>
      <c s="2" r="B1" t="s">
        <v>28</v>
      </c>
    </row>
    <row spans="1:2" r="2">
      <c s="2" r="B2" t="s">
        <v>29</v>
      </c>
    </row>
    <row spans="1:2" r="3">
      <c s="3" r="A3" t="s">
        <v>215</v>
      </c>
    </row>
    <row spans="1:2" r="4">
      <c s="4" r="A4" t="s">
        <v>214</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7</v>
      </c>
      <c s="2" r="B1" t="s">
        <v>28</v>
      </c>
    </row>
    <row spans="1:2" r="2">
      <c s="2" r="B2" t="s">
        <v>29</v>
      </c>
    </row>
    <row spans="1:2" r="3">
      <c s="3" r="A3" t="s">
        <v>172</v>
      </c>
    </row>
    <row spans="1:2" r="4">
      <c s="4" r="A4" t="s">
        <v>218</v>
      </c>
      <c s="4" r="B4" t="s">
        <v>219</v>
      </c>
    </row>
    <row spans="1:2" r="5">
      <c s="4" r="A5" t="s">
        <v>220</v>
      </c>
      <c s="4" r="B5" t="s">
        <v>221</v>
      </c>
    </row>
    <row spans="1:2" r="6">
      <c s="4" r="A6" t="s">
        <v>222</v>
      </c>
      <c s="4" r="B6" t="s">
        <v>223</v>
      </c>
    </row>
    <row spans="1:2" r="7">
      <c s="4" r="A7" t="s">
        <v>224</v>
      </c>
      <c s="4" r="B7"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6</v>
      </c>
      <c s="2" r="B1" t="s">
        <v>28</v>
      </c>
    </row>
    <row spans="1:2" r="2">
      <c s="2" r="B2" t="s">
        <v>29</v>
      </c>
    </row>
    <row spans="1:2" r="3">
      <c s="3" r="A3" t="s">
        <v>185</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3</v>
      </c>
      <c s="2" r="B1" t="s">
        <v>28</v>
      </c>
    </row>
    <row spans="1:2" r="2">
      <c s="2" r="B2" t="s">
        <v>29</v>
      </c>
    </row>
    <row spans="1:2" r="3">
      <c s="3" r="A3" t="s">
        <v>188</v>
      </c>
    </row>
    <row spans="1:2" r="4">
      <c s="4" r="A4" t="s">
        <v>234</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36</v>
      </c>
      <c s="2" r="B1" t="s">
        <v>28</v>
      </c>
    </row>
    <row spans="1:2" r="2">
      <c s="2" r="B2" t="s">
        <v>29</v>
      </c>
    </row>
    <row spans="1:2" r="3">
      <c s="3" r="A3" t="s">
        <v>191</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3</v>
      </c>
      <c s="2" r="B1" t="s">
        <v>28</v>
      </c>
    </row>
    <row spans="1:2" r="2">
      <c s="2" r="B2" t="s">
        <v>29</v>
      </c>
    </row>
    <row spans="1:2" r="3">
      <c s="3" r="A3" t="s">
        <v>203</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8</v>
      </c>
      <c s="2" r="B1" t="s">
        <v>28</v>
      </c>
    </row>
    <row spans="1:2" r="2">
      <c s="2" r="B2" t="s">
        <v>29</v>
      </c>
    </row>
    <row spans="1:2" r="3">
      <c s="3" r="A3" t="s">
        <v>206</v>
      </c>
    </row>
    <row spans="1:2" r="4">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1</v>
      </c>
      <c s="2" r="B1" t="s">
        <v>28</v>
      </c>
    </row>
    <row spans="1:2" r="2">
      <c s="2" r="B2" t="s">
        <v>29</v>
      </c>
    </row>
    <row spans="1:2" r="3">
      <c s="3" r="A3" t="s">
        <v>212</v>
      </c>
    </row>
    <row spans="1:2" r="4">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59</v>
      </c>
      <c s="2" r="C1" t="s">
        <v>29</v>
      </c>
      <c s="2" r="D1" t="s">
        <v>60</v>
      </c>
    </row>
    <row spans="1:4" r="2">
      <c s="3" r="A2" t="s">
        <v>61</v>
      </c>
    </row>
    <row spans="1:4" r="3">
      <c s="4" r="A3" t="s">
        <v>62</v>
      </c>
      <c s="6" r="C3" t="n">
        <v>1113</v>
      </c>
      <c s="6" r="D3" t="n">
        <v>1393</v>
      </c>
    </row>
    <row spans="1:4" r="4">
      <c s="4" r="A4" t="s">
        <v>63</v>
      </c>
      <c s="4" r="B4" t="s">
        <v>64</v>
      </c>
      <c s="5" r="C4" t="n">
        <v>1010</v>
      </c>
      <c s="5" r="D4" t="n">
        <v>1202</v>
      </c>
    </row>
    <row spans="1:4" r="5">
      <c s="4" r="A5" t="s">
        <v>65</v>
      </c>
      <c s="5" r="C5" t="n">
        <v>700</v>
      </c>
      <c s="5" r="D5" t="n">
        <v>765</v>
      </c>
    </row>
    <row spans="1:4" r="6">
      <c s="4" r="A6" t="s">
        <v>66</v>
      </c>
      <c s="5" r="C6" t="n">
        <v>123</v>
      </c>
      <c s="5" r="D6" t="n">
        <v>118</v>
      </c>
    </row>
    <row spans="1:4" r="7">
      <c s="4" r="A7" t="s">
        <v>67</v>
      </c>
      <c s="5" r="C7" t="n">
        <v>146</v>
      </c>
      <c s="5" r="D7" t="n">
        <v>83</v>
      </c>
    </row>
    <row spans="1:4" r="8">
      <c s="4" r="A8" t="s">
        <v>68</v>
      </c>
      <c s="5" r="C8" t="n">
        <v>3092</v>
      </c>
      <c s="5" r="D8" t="n">
        <v>3561</v>
      </c>
    </row>
    <row spans="1:4" r="9">
      <c s="3" r="A9" t="s">
        <v>69</v>
      </c>
    </row>
    <row spans="1:4" r="10">
      <c s="4" r="A10" t="s">
        <v>70</v>
      </c>
      <c s="5" r="C10" t="n">
        <v>4085</v>
      </c>
      <c s="5" r="D10" t="n">
        <v>4275</v>
      </c>
    </row>
    <row spans="1:4" r="11">
      <c s="4" r="A11" t="s">
        <v>71</v>
      </c>
      <c s="5" r="C11" t="n">
        <v>1918</v>
      </c>
      <c s="5" r="D11" t="n">
        <v>1861</v>
      </c>
    </row>
    <row spans="1:4" r="12">
      <c s="4" r="A12" t="s">
        <v>72</v>
      </c>
      <c s="5" r="C12" t="n">
        <v>2167</v>
      </c>
      <c s="5" r="D12" t="n">
        <v>2414</v>
      </c>
    </row>
    <row spans="1:4" r="13">
      <c s="4" r="A13" t="s">
        <v>73</v>
      </c>
      <c s="5" r="C13" t="n">
        <v>2509</v>
      </c>
      <c s="5" r="D13" t="n">
        <v>2643</v>
      </c>
    </row>
    <row spans="1:4" r="14">
      <c s="4" r="A14" t="s">
        <v>74</v>
      </c>
      <c s="5" r="C14" t="n">
        <v>1180</v>
      </c>
      <c s="5" r="D14" t="n">
        <v>1309</v>
      </c>
    </row>
    <row spans="1:4" r="15">
      <c s="4" r="A15" t="s">
        <v>75</v>
      </c>
      <c s="5" r="C15" t="n">
        <v>302</v>
      </c>
      <c s="5" r="D15" t="n">
        <v>0</v>
      </c>
    </row>
    <row spans="1:4" r="16">
      <c s="4" r="A16" t="s">
        <v>76</v>
      </c>
      <c s="5" r="C16" t="n">
        <v>183</v>
      </c>
      <c s="5" r="D16" t="n">
        <v>433</v>
      </c>
    </row>
    <row spans="1:4" r="17">
      <c s="4" r="A17" t="s">
        <v>77</v>
      </c>
      <c s="5" r="C17" t="n">
        <v>66</v>
      </c>
      <c s="5" r="D17" t="n">
        <v>81</v>
      </c>
    </row>
    <row spans="1:4" r="18">
      <c s="4" r="A18" t="s">
        <v>67</v>
      </c>
      <c s="5" r="C18" t="n">
        <v>456</v>
      </c>
      <c s="5" r="D18" t="n">
        <v>479</v>
      </c>
    </row>
    <row spans="1:4" r="19">
      <c s="4" r="A19" t="s">
        <v>78</v>
      </c>
      <c s="5" r="C19" t="n">
        <v>6863</v>
      </c>
      <c s="5" r="D19" t="n">
        <v>7359</v>
      </c>
    </row>
    <row spans="1:4" r="20">
      <c s="4" r="A20" t="s">
        <v>79</v>
      </c>
      <c s="5" r="C20" t="n">
        <v>9955</v>
      </c>
      <c s="5" r="D20" t="n">
        <v>10920</v>
      </c>
    </row>
    <row spans="1:4" r="21">
      <c s="3" r="A21" t="s">
        <v>80</v>
      </c>
    </row>
    <row spans="1:4" r="22">
      <c s="4" r="A22" t="s">
        <v>81</v>
      </c>
      <c s="5" r="C22" t="n">
        <v>231</v>
      </c>
      <c s="5" r="D22" t="n">
        <v>329</v>
      </c>
    </row>
    <row spans="1:4" r="23">
      <c s="4" r="A23" t="s">
        <v>82</v>
      </c>
      <c s="5" r="C23" t="n">
        <v>105</v>
      </c>
      <c s="5" r="D23" t="n">
        <v>9</v>
      </c>
    </row>
    <row spans="1:4" r="24">
      <c s="4" r="A24" t="s">
        <v>83</v>
      </c>
      <c s="5" r="C24" t="n">
        <v>544</v>
      </c>
      <c s="5" r="D24" t="n">
        <v>674</v>
      </c>
    </row>
    <row spans="1:4" r="25">
      <c s="4" r="A25" t="s">
        <v>84</v>
      </c>
      <c s="5" r="C25" t="n">
        <v>494</v>
      </c>
      <c s="5" r="D25" t="n">
        <v>675</v>
      </c>
    </row>
    <row spans="1:4" r="26">
      <c s="4" r="A26" t="s">
        <v>85</v>
      </c>
      <c s="5" r="C26" t="n">
        <v>1374</v>
      </c>
      <c s="5" r="D26" t="n">
        <v>1687</v>
      </c>
    </row>
    <row spans="1:4" r="27">
      <c s="3" r="A27" t="s">
        <v>86</v>
      </c>
    </row>
    <row spans="1:4" r="28">
      <c s="4" r="A28" t="s">
        <v>87</v>
      </c>
      <c s="5" r="C28" t="n">
        <v>3362</v>
      </c>
      <c s="5" r="D28" t="n">
        <v>2911</v>
      </c>
    </row>
    <row spans="1:4" r="29">
      <c s="4" r="A29" t="s">
        <v>88</v>
      </c>
      <c s="5" r="C29" t="n">
        <v>849</v>
      </c>
      <c s="5" r="D29" t="n">
        <v>1468</v>
      </c>
    </row>
    <row spans="1:4" r="30">
      <c s="4" r="A30" t="s">
        <v>89</v>
      </c>
      <c s="5" r="C30" t="n">
        <v>676</v>
      </c>
      <c s="5" r="D30" t="n">
        <v>701</v>
      </c>
    </row>
    <row spans="1:4" r="31">
      <c s="4" r="A31" t="s">
        <v>66</v>
      </c>
      <c s="5" r="C31" t="n">
        <v>102</v>
      </c>
      <c s="5" r="D31" t="n">
        <v>110</v>
      </c>
    </row>
    <row spans="1:4" r="32">
      <c s="4" r="A32" t="s">
        <v>90</v>
      </c>
      <c s="5" r="C32" t="n">
        <v>425</v>
      </c>
      <c s="5" r="D32" t="n">
        <v>460</v>
      </c>
    </row>
    <row spans="1:4" r="33">
      <c s="4" r="A33" t="s">
        <v>91</v>
      </c>
      <c s="6" r="C33" t="n">
        <v>5414</v>
      </c>
      <c s="6" r="D33" t="n">
        <v>5650</v>
      </c>
    </row>
    <row spans="1:4" r="34">
      <c s="4" r="A34" t="s">
        <v>92</v>
      </c>
    </row>
    <row spans="1:4" r="35">
      <c s="4" r="A35" t="s">
        <v>93</v>
      </c>
      <c s="6" r="C35" t="n">
        <v>3167</v>
      </c>
      <c s="6" r="D35" t="n">
        <v>3583</v>
      </c>
    </row>
    <row spans="1:4" r="36">
      <c s="4" r="A36" t="s">
        <v>94</v>
      </c>
      <c s="6" r="C36" t="n">
        <v>9955</v>
      </c>
      <c s="6" r="D36" t="n">
        <v>10920</v>
      </c>
    </row>
    <row spans="1:4" r="37">
      <c r="A37" t="n"/>
    </row>
    <row spans="1:4" r="38">
      <c s="4" r="A38" t="s">
        <v>64</v>
      </c>
      <c s="4" r="B38" t="s">
        <v>95</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4</v>
      </c>
      <c s="2" r="B1" t="s">
        <v>28</v>
      </c>
    </row>
    <row spans="1:2" r="2">
      <c s="2" r="B2" t="s">
        <v>29</v>
      </c>
    </row>
    <row spans="1:2" r="3">
      <c s="3" r="A3" t="s">
        <v>215</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7</v>
      </c>
      <c s="2" r="B1" t="s">
        <v>28</v>
      </c>
    </row>
    <row spans="1:2" r="2">
      <c s="2" r="B2" t="s">
        <v>29</v>
      </c>
    </row>
    <row spans="1:2" r="3">
      <c s="3" r="A3" t="s">
        <v>179</v>
      </c>
    </row>
    <row spans="1:2" r="4">
      <c s="4" r="A4" t="s">
        <v>258</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0</v>
      </c>
      <c s="2" r="B1" t="s">
        <v>28</v>
      </c>
    </row>
    <row spans="1:2" r="2">
      <c s="2" r="B2" t="s">
        <v>29</v>
      </c>
    </row>
    <row spans="1:2" r="3">
      <c s="3" r="A3" t="s">
        <v>182</v>
      </c>
    </row>
    <row spans="1:2" r="4">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263</v>
      </c>
      <c s="2" r="B1" t="s">
        <v>28</v>
      </c>
    </row>
    <row spans="1:2" r="2">
      <c s="2" r="B2" t="s">
        <v>29</v>
      </c>
    </row>
    <row spans="1:2" r="3">
      <c s="3" r="A3" t="s">
        <v>185</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6</v>
      </c>
      <c s="2" r="B1" t="s">
        <v>28</v>
      </c>
    </row>
    <row spans="1:2" r="2">
      <c s="2" r="B2" t="s">
        <v>29</v>
      </c>
    </row>
    <row spans="1:2" r="3">
      <c s="3" r="A3" t="s">
        <v>188</v>
      </c>
    </row>
    <row spans="1:2" r="4">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79</v>
      </c>
      <c s="2" r="B1" t="s">
        <v>28</v>
      </c>
    </row>
    <row spans="1:2" r="2">
      <c s="2" r="B2" t="s">
        <v>29</v>
      </c>
    </row>
    <row spans="1:2" r="3">
      <c s="3" r="A3" t="s">
        <v>191</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4</v>
      </c>
      <c s="2" r="B1" t="s">
        <v>28</v>
      </c>
    </row>
    <row spans="1:2" r="2">
      <c s="2" r="B2" t="s">
        <v>29</v>
      </c>
    </row>
    <row spans="1:2" r="3">
      <c s="3" r="A3" t="s">
        <v>194</v>
      </c>
    </row>
    <row spans="1:2" r="4">
      <c s="4" r="A4" t="s">
        <v>285</v>
      </c>
      <c s="4" r="B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7</v>
      </c>
      <c s="2" r="B1" t="s">
        <v>28</v>
      </c>
    </row>
    <row spans="1:2" r="2">
      <c s="2" r="B2" t="s">
        <v>29</v>
      </c>
    </row>
    <row spans="1:2" r="3">
      <c s="3" r="A3" t="s">
        <v>197</v>
      </c>
    </row>
    <row spans="1:2" r="4">
      <c s="4" r="A4" t="s">
        <v>288</v>
      </c>
      <c s="4" r="B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0</v>
      </c>
      <c s="2" r="B1" t="s">
        <v>28</v>
      </c>
    </row>
    <row spans="1:2" r="2">
      <c s="2" r="B2" t="s">
        <v>29</v>
      </c>
    </row>
    <row spans="1:2" r="3">
      <c s="3" r="A3" t="s">
        <v>200</v>
      </c>
    </row>
    <row spans="1:2" r="4">
      <c s="4" r="A4" t="s">
        <v>291</v>
      </c>
      <c s="4" r="B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93</v>
      </c>
      <c s="2" r="B1" t="s">
        <v>28</v>
      </c>
    </row>
    <row spans="1:2" r="2">
      <c s="2" r="B2" t="s">
        <v>29</v>
      </c>
    </row>
    <row spans="1:2" r="3">
      <c s="3" r="A3" t="s">
        <v>294</v>
      </c>
    </row>
    <row spans="1:2" r="4">
      <c s="4" r="A4" t="s">
        <v>295</v>
      </c>
      <c s="4" r="B4" t="s">
        <v>296</v>
      </c>
    </row>
    <row spans="1:2" r="5">
      <c s="4" r="A5" t="s">
        <v>297</v>
      </c>
      <c s="4" r="B5" t="s">
        <v>298</v>
      </c>
    </row>
    <row spans="1:2" r="6">
      <c s="4" r="A6" t="s">
        <v>299</v>
      </c>
    </row>
    <row spans="1:2" r="7">
      <c s="3" r="A7" t="s">
        <v>294</v>
      </c>
    </row>
    <row spans="1:2" r="8">
      <c s="4" r="A8" t="s">
        <v>300</v>
      </c>
      <c s="4" r="B8" t="s">
        <v>301</v>
      </c>
    </row>
    <row spans="1:2" r="9">
      <c s="4" r="A9" t="s">
        <v>302</v>
      </c>
      <c s="4" r="B9" t="s">
        <v>303</v>
      </c>
    </row>
    <row spans="1:2" r="10">
      <c s="4" r="A10" t="s">
        <v>304</v>
      </c>
      <c s="4" r="B10" t="s">
        <v>305</v>
      </c>
    </row>
    <row spans="1:2" r="11">
      <c s="4" r="A11" t="s">
        <v>306</v>
      </c>
    </row>
    <row spans="1:2" r="12">
      <c s="3" r="A12" t="s">
        <v>294</v>
      </c>
    </row>
    <row spans="1:2" r="13">
      <c s="4" r="A13" t="s">
        <v>300</v>
      </c>
      <c s="4" r="B13" t="s">
        <v>307</v>
      </c>
    </row>
    <row spans="1:2" r="14">
      <c s="4" r="A14" t="s">
        <v>302</v>
      </c>
      <c s="4" r="B14" t="s">
        <v>308</v>
      </c>
    </row>
    <row spans="1:2" r="15">
      <c s="4" r="A15" t="s">
        <v>304</v>
      </c>
      <c s="4" r="B15"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v>
      </c>
      <c s="2" r="B1" t="s">
        <v>29</v>
      </c>
      <c s="2" r="C1" t="s">
        <v>60</v>
      </c>
    </row>
    <row spans="1:3" r="2">
      <c s="3" r="A2" t="s">
        <v>61</v>
      </c>
    </row>
    <row spans="1:3" r="3">
      <c s="4" r="A3" t="s">
        <v>97</v>
      </c>
      <c s="6" r="B3" t="n">
        <v>13</v>
      </c>
      <c s="6" r="C3" t="n">
        <v>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0</v>
      </c>
      <c s="2" r="B1" t="s">
        <v>28</v>
      </c>
    </row>
    <row spans="1:2" r="2">
      <c s="2" r="B2" t="s">
        <v>29</v>
      </c>
    </row>
    <row spans="1:2" r="3">
      <c s="3" r="A3" t="s">
        <v>206</v>
      </c>
    </row>
    <row spans="1:2" r="4">
      <c s="4" r="A4" t="s">
        <v>311</v>
      </c>
      <c s="4" r="B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3</v>
      </c>
      <c s="2" r="B1" t="s">
        <v>28</v>
      </c>
    </row>
    <row spans="1:2" r="2">
      <c s="2" r="B2" t="s">
        <v>29</v>
      </c>
    </row>
    <row spans="1:2" r="3">
      <c s="3" r="A3" t="s">
        <v>209</v>
      </c>
    </row>
    <row spans="1:2" r="4">
      <c s="4" r="A4" t="s">
        <v>314</v>
      </c>
      <c s="4" r="B4" t="s">
        <v>315</v>
      </c>
    </row>
    <row spans="1:2" r="5">
      <c s="4" r="A5" t="s">
        <v>316</v>
      </c>
      <c s="4" r="B5"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18</v>
      </c>
      <c s="2" r="B1" t="s">
        <v>28</v>
      </c>
    </row>
    <row spans="1:2" r="2">
      <c s="2" r="B2" t="s">
        <v>29</v>
      </c>
    </row>
    <row spans="1:2" r="3">
      <c s="3" r="A3" t="s">
        <v>215</v>
      </c>
    </row>
    <row spans="1:2" r="4">
      <c s="4" r="A4" t="s">
        <v>319</v>
      </c>
      <c s="4" r="B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21</v>
      </c>
      <c s="2" r="B1" t="s">
        <v>28</v>
      </c>
    </row>
    <row spans="1:3" r="2">
      <c s="2" r="B2" t="s">
        <v>322</v>
      </c>
      <c s="2" r="C2" t="s">
        <v>323</v>
      </c>
    </row>
    <row spans="1:3" r="3">
      <c s="3" r="A3" t="s">
        <v>172</v>
      </c>
    </row>
    <row spans="1:3" r="4">
      <c s="4" r="A4" t="s">
        <v>324</v>
      </c>
      <c s="5" r="B4" t="n">
        <v>3</v>
      </c>
    </row>
    <row spans="1:3" r="5">
      <c s="4" r="A5" t="s">
        <v>325</v>
      </c>
      <c s="6" r="B5" t="n">
        <v>398</v>
      </c>
    </row>
    <row spans="1:3" r="6">
      <c s="4" r="A6" t="s">
        <v>326</v>
      </c>
      <c s="5" r="B6" t="n">
        <v>335</v>
      </c>
    </row>
    <row spans="1:3" r="7">
      <c s="4" r="A7" t="s">
        <v>327</v>
      </c>
      <c s="5" r="B7" t="n">
        <v>30</v>
      </c>
    </row>
    <row spans="1:3" r="8">
      <c s="4" r="A8" t="s">
        <v>328</v>
      </c>
      <c s="6" r="B8" t="n">
        <v>27</v>
      </c>
      <c s="6" r="C8"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14"/>
  </cols>
  <sheetData>
    <row spans="1:8" r="1">
      <c s="1" r="A1" t="s">
        <v>329</v>
      </c>
      <c s="2" r="B1" t="s">
        <v>27</v>
      </c>
      <c s="2" r="D1" t="s">
        <v>28</v>
      </c>
      <c s="2" r="F1" t="s">
        <v>330</v>
      </c>
    </row>
    <row spans="1:8" r="2">
      <c s="2" r="B2" t="s">
        <v>322</v>
      </c>
      <c s="2" r="C2" t="s">
        <v>331</v>
      </c>
      <c s="2" r="D2" t="s">
        <v>322</v>
      </c>
      <c s="2" r="E2" t="s">
        <v>331</v>
      </c>
      <c s="2" r="F2" t="s">
        <v>332</v>
      </c>
      <c s="2" r="G2" t="s">
        <v>333</v>
      </c>
      <c s="2" r="H2" t="s">
        <v>334</v>
      </c>
    </row>
    <row spans="1:8" r="3">
      <c s="3" r="A3" t="s">
        <v>335</v>
      </c>
    </row>
    <row spans="1:8" r="4">
      <c s="4" r="A4" t="s">
        <v>336</v>
      </c>
      <c s="6" r="B4" t="n">
        <v>1367</v>
      </c>
      <c s="6" r="C4" t="n">
        <v>1605</v>
      </c>
      <c s="6" r="D4" t="n">
        <v>4107</v>
      </c>
      <c s="6" r="E4" t="n">
        <v>4583</v>
      </c>
      <c s="6" r="F4" t="n">
        <v>6100</v>
      </c>
    </row>
    <row spans="1:8" r="5">
      <c s="4" r="A5" t="s">
        <v>337</v>
      </c>
    </row>
    <row spans="1:8" r="6">
      <c s="3" r="A6" t="s">
        <v>335</v>
      </c>
    </row>
    <row spans="1:8" r="7">
      <c s="4" r="A7" t="s">
        <v>338</v>
      </c>
      <c s="5" r="D7" t="n">
        <v>30</v>
      </c>
    </row>
    <row spans="1:8" r="8">
      <c s="4" r="A8" t="s">
        <v>339</v>
      </c>
    </row>
    <row spans="1:8" r="9">
      <c s="3" r="A9" t="s">
        <v>335</v>
      </c>
    </row>
    <row spans="1:8" r="10">
      <c s="4" r="A10" t="s">
        <v>340</v>
      </c>
      <c s="5" r="B10" t="n">
        <v>24</v>
      </c>
      <c s="5" r="D10" t="n">
        <v>24</v>
      </c>
    </row>
    <row spans="1:8" r="11">
      <c s="4" r="A11" t="s">
        <v>341</v>
      </c>
      <c s="5" r="D11" t="n">
        <v>-26</v>
      </c>
    </row>
    <row spans="1:8" r="12">
      <c s="4" r="A12" t="s">
        <v>342</v>
      </c>
      <c s="5" r="B12" t="n">
        <v>19</v>
      </c>
      <c s="5" r="D12" t="n">
        <v>19</v>
      </c>
    </row>
    <row spans="1:8" r="13">
      <c s="4" r="A13" t="s">
        <v>343</v>
      </c>
    </row>
    <row spans="1:8" r="14">
      <c s="3" r="A14" t="s">
        <v>335</v>
      </c>
    </row>
    <row spans="1:8" r="15">
      <c s="4" r="A15" t="s">
        <v>344</v>
      </c>
      <c s="5" r="D15" t="n">
        <v>-14</v>
      </c>
    </row>
    <row spans="1:8" r="16">
      <c s="4" r="A16" t="s">
        <v>345</v>
      </c>
    </row>
    <row spans="1:8" r="17">
      <c s="3" r="A17" t="s">
        <v>335</v>
      </c>
    </row>
    <row spans="1:8" r="18">
      <c s="4" r="A18" t="s">
        <v>346</v>
      </c>
      <c s="4" r="H18" t="s">
        <v>347</v>
      </c>
    </row>
    <row spans="1:8" r="19">
      <c s="4" r="A19" t="s">
        <v>348</v>
      </c>
      <c s="5" r="D19" t="n">
        <v>-7</v>
      </c>
    </row>
    <row spans="1:8" r="20">
      <c s="4" r="A20" t="s">
        <v>349</v>
      </c>
      <c s="5" r="B20" t="n">
        <v>9</v>
      </c>
      <c s="5" r="D20" t="n">
        <v>9</v>
      </c>
    </row>
    <row spans="1:8" r="21">
      <c s="4" r="A21" t="s">
        <v>350</v>
      </c>
    </row>
    <row spans="1:8" r="22">
      <c s="3" r="A22" t="s">
        <v>335</v>
      </c>
    </row>
    <row spans="1:8" r="23">
      <c s="4" r="A23" t="s">
        <v>340</v>
      </c>
      <c s="5" r="D23" t="n">
        <v>120</v>
      </c>
    </row>
    <row spans="1:8" r="24">
      <c s="4" r="A24" t="s">
        <v>341</v>
      </c>
      <c s="5" r="D24" t="n">
        <v>-86</v>
      </c>
    </row>
    <row spans="1:8" r="25">
      <c s="4" r="A25" t="s">
        <v>342</v>
      </c>
      <c s="5" r="D25" t="n">
        <v>109</v>
      </c>
    </row>
    <row spans="1:8" r="26">
      <c s="4" r="A26" t="s">
        <v>351</v>
      </c>
      <c s="5" r="F26" t="n">
        <v>250</v>
      </c>
    </row>
    <row spans="1:8" r="27">
      <c s="4" r="A27" t="s">
        <v>352</v>
      </c>
      <c s="4" r="F27" t="s">
        <v>353</v>
      </c>
    </row>
    <row spans="1:8" r="28">
      <c s="4" r="A28" t="s">
        <v>354</v>
      </c>
      <c s="6" r="G28" t="n">
        <v>191</v>
      </c>
    </row>
    <row spans="1:8" r="29">
      <c s="4" r="A29" t="s">
        <v>355</v>
      </c>
      <c s="5" r="D29" t="n">
        <v>28</v>
      </c>
    </row>
    <row spans="1:8" r="30">
      <c s="4" r="A30" t="s">
        <v>356</v>
      </c>
    </row>
    <row spans="1:8" r="31">
      <c s="3" r="A31" t="s">
        <v>335</v>
      </c>
    </row>
    <row spans="1:8" r="32">
      <c s="4" r="A32" t="s">
        <v>357</v>
      </c>
      <c s="5" r="B32" t="n">
        <v>-3</v>
      </c>
      <c s="5" r="D32" t="n">
        <v>-8</v>
      </c>
    </row>
    <row spans="1:8" r="33">
      <c s="4" r="A33" t="s">
        <v>358</v>
      </c>
    </row>
    <row spans="1:8" r="34">
      <c s="3" r="A34" t="s">
        <v>335</v>
      </c>
    </row>
    <row spans="1:8" r="35">
      <c s="4" r="A35" t="s">
        <v>338</v>
      </c>
      <c s="5" r="D35" t="n">
        <v>48</v>
      </c>
    </row>
    <row spans="1:8" r="36">
      <c s="4" r="A36" t="s">
        <v>340</v>
      </c>
      <c s="6" r="F36" t="n">
        <v>1800</v>
      </c>
    </row>
    <row spans="1:8" r="37">
      <c s="4" r="A37" t="s">
        <v>342</v>
      </c>
      <c s="5" r="D37" t="n">
        <v>42</v>
      </c>
      <c s="6" r="F37" t="n">
        <v>1600</v>
      </c>
    </row>
    <row spans="1:8" r="38">
      <c s="4" r="A38" t="s">
        <v>359</v>
      </c>
      <c s="5" r="D38" t="n">
        <v>-20</v>
      </c>
    </row>
    <row spans="1:8" r="39">
      <c s="4" r="A39" t="s">
        <v>360</v>
      </c>
      <c s="5" r="B39" t="n">
        <v>8</v>
      </c>
      <c s="5" r="D39" t="n">
        <v>25</v>
      </c>
    </row>
    <row spans="1:8" r="40">
      <c s="4" r="A40" t="s">
        <v>361</v>
      </c>
    </row>
    <row spans="1:8" r="41">
      <c s="3" r="A41" t="s">
        <v>335</v>
      </c>
    </row>
    <row spans="1:8" r="42">
      <c s="4" r="A42" t="s">
        <v>357</v>
      </c>
      <c s="5" r="C42" t="n">
        <v>-9</v>
      </c>
      <c s="5" r="E42" t="n">
        <v>-28</v>
      </c>
    </row>
    <row spans="1:8" r="43">
      <c s="4" r="A43" t="s">
        <v>362</v>
      </c>
    </row>
    <row spans="1:8" r="44">
      <c s="3" r="A44" t="s">
        <v>335</v>
      </c>
    </row>
    <row spans="1:8" r="45">
      <c s="4" r="A45" t="s">
        <v>346</v>
      </c>
      <c s="4" r="F45" t="s">
        <v>363</v>
      </c>
    </row>
    <row spans="1:8" r="46">
      <c s="4" r="A46" t="s">
        <v>364</v>
      </c>
      <c s="5" r="E46" t="n">
        <v>205</v>
      </c>
    </row>
    <row spans="1:8" r="47">
      <c s="4" r="A47" t="s">
        <v>365</v>
      </c>
      <c s="5" r="E47" t="n">
        <v>176</v>
      </c>
    </row>
    <row spans="1:8" r="48">
      <c s="4" r="A48" t="s">
        <v>366</v>
      </c>
      <c s="5" r="E48" t="n">
        <v>29</v>
      </c>
    </row>
    <row spans="1:8" r="49">
      <c s="4" r="A49" t="s">
        <v>367</v>
      </c>
    </row>
    <row spans="1:8" r="50">
      <c s="3" r="A50" t="s">
        <v>335</v>
      </c>
    </row>
    <row spans="1:8" r="51">
      <c s="4" r="A51" t="s">
        <v>344</v>
      </c>
      <c s="5" r="C51" t="n">
        <v>-4</v>
      </c>
      <c s="5" r="E51" t="n">
        <v>-50</v>
      </c>
    </row>
    <row spans="1:8" r="52">
      <c s="4" r="A52" t="s">
        <v>368</v>
      </c>
    </row>
    <row spans="1:8" r="53">
      <c s="3" r="A53" t="s">
        <v>335</v>
      </c>
    </row>
    <row spans="1:8" r="54">
      <c s="4" r="A54" t="s">
        <v>336</v>
      </c>
      <c s="6" r="B54" t="n">
        <v>278</v>
      </c>
      <c s="6" r="C54" t="n">
        <v>420</v>
      </c>
      <c s="6" r="D54" t="n">
        <v>902</v>
      </c>
      <c s="6" r="E54" t="n">
        <v>1199</v>
      </c>
      <c s="6" r="F54" t="n">
        <v>1600</v>
      </c>
    </row>
    <row spans="1:8" r="55">
      <c s="4" r="A55" t="s">
        <v>369</v>
      </c>
    </row>
    <row spans="1:8" r="56">
      <c s="3" r="A56" t="s">
        <v>335</v>
      </c>
    </row>
    <row spans="1:8" r="57">
      <c s="4" r="A57" t="s">
        <v>352</v>
      </c>
      <c s="4" r="F57" t="s">
        <v>3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 customWidth="1" max="5" min="5" width="15"/>
    <col customWidth="1" max="6" min="6" width="14"/>
    <col customWidth="1" max="7" min="7" width="4"/>
  </cols>
  <sheetData>
    <row spans="1:7" r="1">
      <c s="1" r="A1" t="s">
        <v>371</v>
      </c>
      <c s="2" r="B1" t="s">
        <v>27</v>
      </c>
      <c s="2" r="E1" t="s">
        <v>28</v>
      </c>
    </row>
    <row spans="1:7" r="2">
      <c s="2" r="B2" t="s">
        <v>29</v>
      </c>
      <c s="2" r="C2" t="s">
        <v>30</v>
      </c>
      <c s="2" r="E2" t="s">
        <v>29</v>
      </c>
      <c s="2" r="F2" t="s">
        <v>30</v>
      </c>
    </row>
    <row spans="1:7" r="3">
      <c s="3" r="A3" t="s">
        <v>372</v>
      </c>
    </row>
    <row spans="1:7" r="4">
      <c s="4" r="A4" t="s">
        <v>373</v>
      </c>
      <c s="6" r="B4" t="n">
        <v>-8</v>
      </c>
      <c s="6" r="C4" t="n">
        <v>28</v>
      </c>
      <c s="6" r="E4" t="n">
        <v>113</v>
      </c>
      <c s="6" r="F4" t="n">
        <v>67</v>
      </c>
    </row>
    <row spans="1:7" r="5">
      <c s="4" r="A5" t="s">
        <v>374</v>
      </c>
    </row>
    <row spans="1:7" r="6">
      <c s="3" r="A6" t="s">
        <v>372</v>
      </c>
    </row>
    <row spans="1:7" r="7">
      <c s="4" r="A7" t="s">
        <v>375</v>
      </c>
      <c s="5" r="E7" t="n">
        <v>120</v>
      </c>
    </row>
    <row spans="1:7" r="8">
      <c s="4" r="A8" t="s">
        <v>373</v>
      </c>
      <c s="5" r="B8" t="n">
        <v>-10</v>
      </c>
      <c s="5" r="C8" t="n">
        <v>-3</v>
      </c>
      <c s="5" r="E8" t="n">
        <v>110</v>
      </c>
      <c s="5" r="F8" t="n">
        <v>-4</v>
      </c>
    </row>
    <row spans="1:7" r="9">
      <c s="4" r="A9" t="s">
        <v>358</v>
      </c>
    </row>
    <row spans="1:7" r="10">
      <c s="3" r="A10" t="s">
        <v>372</v>
      </c>
    </row>
    <row spans="1:7" r="11">
      <c s="4" r="A11" t="s">
        <v>376</v>
      </c>
      <c s="5" r="C11" t="n">
        <v>441</v>
      </c>
      <c s="5" r="F11" t="n">
        <v>1308</v>
      </c>
    </row>
    <row spans="1:7" r="12">
      <c s="4" r="A12" t="s">
        <v>373</v>
      </c>
      <c s="5" r="B12" t="n">
        <v>2</v>
      </c>
      <c s="5" r="C12" t="n">
        <v>33</v>
      </c>
      <c s="4" r="D12" t="s">
        <v>64</v>
      </c>
      <c s="5" r="E12" t="n">
        <v>0</v>
      </c>
      <c s="5" r="F12" t="n">
        <v>74</v>
      </c>
      <c s="4" r="G12" t="s">
        <v>64</v>
      </c>
    </row>
    <row spans="1:7" r="13">
      <c s="4" r="A13" t="s">
        <v>377</v>
      </c>
      <c s="5" r="B13" t="n">
        <v>0</v>
      </c>
      <c s="5" r="C13" t="n">
        <v>0</v>
      </c>
      <c s="5" r="E13" t="n">
        <v>3</v>
      </c>
      <c s="5" r="F13" t="n">
        <v>0</v>
      </c>
    </row>
    <row spans="1:7" r="14">
      <c s="4" r="A14" t="s">
        <v>378</v>
      </c>
      <c s="5" r="C14" t="n">
        <v>46</v>
      </c>
      <c s="5" r="F14" t="n">
        <v>101</v>
      </c>
    </row>
    <row spans="1:7" r="15">
      <c s="4" r="A15" t="s">
        <v>379</v>
      </c>
    </row>
    <row spans="1:7" r="16">
      <c s="3" r="A16" t="s">
        <v>372</v>
      </c>
    </row>
    <row spans="1:7" r="17">
      <c s="4" r="A17" t="s">
        <v>373</v>
      </c>
      <c s="6" r="B17" t="n">
        <v>0</v>
      </c>
      <c s="6" r="C17" t="n">
        <v>-2</v>
      </c>
      <c s="6" r="E17" t="n">
        <v>0</v>
      </c>
      <c s="6" r="F17" t="n">
        <v>-3</v>
      </c>
    </row>
    <row spans="1:7" r="18">
      <c r="A18" t="n"/>
    </row>
    <row spans="1:7" r="19">
      <c s="4" r="A19" t="s">
        <v>64</v>
      </c>
      <c s="4" r="B19" t="s">
        <v>380</v>
      </c>
    </row>
  </sheetData>
  <mergeCells count="7">
    <mergeCell ref="A1:A2"/>
    <mergeCell ref="B1:D1"/>
    <mergeCell ref="E1:G1"/>
    <mergeCell ref="C2:D2"/>
    <mergeCell ref="F2:G2"/>
    <mergeCell ref="A18:G18"/>
    <mergeCell ref="B19:G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r="A1" t="s">
        <v>381</v>
      </c>
      <c s="2" r="B1" t="s">
        <v>27</v>
      </c>
      <c s="2" r="D1" t="s">
        <v>382</v>
      </c>
      <c s="2" r="E1" t="s">
        <v>28</v>
      </c>
    </row>
    <row spans="1:6" r="2">
      <c s="2" r="B2" t="s">
        <v>322</v>
      </c>
      <c s="2" r="C2" t="s">
        <v>331</v>
      </c>
      <c s="2" r="D2" t="s">
        <v>383</v>
      </c>
      <c s="2" r="E2" t="s">
        <v>322</v>
      </c>
      <c s="2" r="F2" t="s">
        <v>384</v>
      </c>
    </row>
    <row spans="1:6" r="3">
      <c s="3" r="A3" t="s">
        <v>385</v>
      </c>
    </row>
    <row spans="1:6" r="4">
      <c s="4" r="A4" t="s">
        <v>386</v>
      </c>
      <c s="6" r="D4" t="n">
        <v>25</v>
      </c>
      <c s="6" r="E4" t="n">
        <v>65</v>
      </c>
      <c s="6" r="F4" t="n">
        <v>25</v>
      </c>
    </row>
    <row spans="1:6" r="5">
      <c s="4" r="A5" t="s">
        <v>387</v>
      </c>
      <c s="5" r="F5" t="n">
        <v>95</v>
      </c>
    </row>
    <row spans="1:6" r="6">
      <c s="4" r="A6" t="s">
        <v>388</v>
      </c>
      <c s="5" r="E6" t="n">
        <v>-4</v>
      </c>
      <c s="5" r="F6" t="n">
        <v>-1</v>
      </c>
    </row>
    <row spans="1:6" r="7">
      <c s="4" r="A7" t="s">
        <v>389</v>
      </c>
      <c s="5" r="E7" t="n">
        <v>-44</v>
      </c>
      <c s="5" r="F7" t="n">
        <v>-36</v>
      </c>
    </row>
    <row spans="1:6" r="8">
      <c s="4" r="A8" t="s">
        <v>390</v>
      </c>
      <c s="6" r="B8" t="n">
        <v>17</v>
      </c>
      <c s="6" r="C8" t="n">
        <v>83</v>
      </c>
      <c s="5" r="E8" t="n">
        <v>17</v>
      </c>
      <c s="5" r="F8" t="n">
        <v>83</v>
      </c>
    </row>
    <row spans="1:6" r="9">
      <c s="4" r="A9" t="s">
        <v>391</v>
      </c>
    </row>
    <row spans="1:6" r="10">
      <c s="3" r="A10" t="s">
        <v>385</v>
      </c>
    </row>
    <row spans="1:6" r="11">
      <c s="4" r="A11" t="s">
        <v>390</v>
      </c>
      <c s="5" r="B11" t="n">
        <v>13</v>
      </c>
      <c s="5" r="E11" t="n">
        <v>13</v>
      </c>
    </row>
    <row spans="1:6" r="12">
      <c s="4" r="A12" t="s">
        <v>392</v>
      </c>
    </row>
    <row spans="1:6" r="13">
      <c s="3" r="A13" t="s">
        <v>385</v>
      </c>
    </row>
    <row spans="1:6" r="14">
      <c s="4" r="A14" t="s">
        <v>387</v>
      </c>
      <c s="5" r="B14" t="n">
        <v>2</v>
      </c>
      <c s="5" r="E14" t="n">
        <v>20</v>
      </c>
    </row>
    <row spans="1:6" r="15">
      <c s="4" r="A15" t="s">
        <v>393</v>
      </c>
    </row>
    <row spans="1:6" r="16">
      <c s="3" r="A16" t="s">
        <v>385</v>
      </c>
    </row>
    <row spans="1:6" r="17">
      <c s="4" r="A17" t="s">
        <v>386</v>
      </c>
      <c s="5" r="D17" t="n">
        <v>17</v>
      </c>
      <c s="5" r="E17" t="n">
        <v>56</v>
      </c>
      <c s="5" r="F17" t="n">
        <v>17</v>
      </c>
    </row>
    <row spans="1:6" r="18">
      <c s="4" r="A18" t="s">
        <v>387</v>
      </c>
      <c s="5" r="F18" t="n">
        <v>91</v>
      </c>
    </row>
    <row spans="1:6" r="19">
      <c s="4" r="A19" t="s">
        <v>388</v>
      </c>
      <c s="5" r="E19" t="n">
        <v>-2</v>
      </c>
      <c s="5" r="F19" t="n">
        <v>-1</v>
      </c>
    </row>
    <row spans="1:6" r="20">
      <c s="4" r="A20" t="s">
        <v>389</v>
      </c>
      <c s="5" r="E20" t="n">
        <v>-41</v>
      </c>
      <c s="5" r="F20" t="n">
        <v>-34</v>
      </c>
    </row>
    <row spans="1:6" r="21">
      <c s="4" r="A21" t="s">
        <v>390</v>
      </c>
      <c s="5" r="B21" t="n">
        <v>13</v>
      </c>
      <c s="5" r="C21" t="n">
        <v>73</v>
      </c>
      <c s="5" r="E21" t="n">
        <v>13</v>
      </c>
      <c s="5" r="F21" t="n">
        <v>73</v>
      </c>
    </row>
    <row spans="1:6" r="22">
      <c s="4" r="A22" t="s">
        <v>394</v>
      </c>
    </row>
    <row spans="1:6" r="23">
      <c s="3" r="A23" t="s">
        <v>385</v>
      </c>
    </row>
    <row spans="1:6" r="24">
      <c s="4" r="A24" t="s">
        <v>386</v>
      </c>
      <c s="5" r="D24" t="n">
        <v>8</v>
      </c>
      <c s="5" r="E24" t="n">
        <v>9</v>
      </c>
      <c s="5" r="F24" t="n">
        <v>8</v>
      </c>
    </row>
    <row spans="1:6" r="25">
      <c s="4" r="A25" t="s">
        <v>387</v>
      </c>
      <c s="6" r="D25" t="n">
        <v>3</v>
      </c>
      <c s="5" r="F25" t="n">
        <v>4</v>
      </c>
    </row>
    <row spans="1:6" r="26">
      <c s="4" r="A26" t="s">
        <v>388</v>
      </c>
      <c s="5" r="E26" t="n">
        <v>-2</v>
      </c>
      <c s="5" r="F26" t="n">
        <v>0</v>
      </c>
    </row>
    <row spans="1:6" r="27">
      <c s="4" r="A27" t="s">
        <v>389</v>
      </c>
      <c s="5" r="E27" t="n">
        <v>-3</v>
      </c>
      <c s="5" r="F27" t="n">
        <v>-2</v>
      </c>
    </row>
    <row spans="1:6" r="28">
      <c s="4" r="A28" t="s">
        <v>390</v>
      </c>
      <c s="5" r="B28" t="n">
        <v>4</v>
      </c>
      <c s="5" r="C28" t="n">
        <v>10</v>
      </c>
      <c s="5" r="E28" t="n">
        <v>4</v>
      </c>
      <c s="6" r="F28" t="n">
        <v>10</v>
      </c>
    </row>
    <row spans="1:6" r="29">
      <c s="4" r="A29" t="s">
        <v>395</v>
      </c>
    </row>
    <row spans="1:6" r="30">
      <c s="3" r="A30" t="s">
        <v>396</v>
      </c>
    </row>
    <row spans="1:6" r="31">
      <c s="4" r="A31" t="s">
        <v>397</v>
      </c>
      <c s="5" r="F31" t="n">
        <v>400</v>
      </c>
    </row>
    <row spans="1:6" r="32">
      <c s="4" r="A32" t="s">
        <v>398</v>
      </c>
    </row>
    <row spans="1:6" r="33">
      <c s="3" r="A33" t="s">
        <v>396</v>
      </c>
    </row>
    <row spans="1:6" r="34">
      <c s="4" r="A34" t="s">
        <v>399</v>
      </c>
      <c s="5" r="C34" t="n">
        <v>16</v>
      </c>
      <c s="6" r="F34" t="n">
        <v>91</v>
      </c>
    </row>
    <row spans="1:6" r="35">
      <c s="3" r="A35" t="s">
        <v>385</v>
      </c>
    </row>
    <row spans="1:6" r="36">
      <c s="4" r="A36" t="s">
        <v>386</v>
      </c>
      <c s="5" r="E36" t="n">
        <v>53</v>
      </c>
    </row>
    <row spans="1:6" r="37">
      <c s="4" r="A37" t="s">
        <v>390</v>
      </c>
      <c s="5" r="B37" t="n">
        <v>12</v>
      </c>
      <c s="5" r="E37" t="n">
        <v>12</v>
      </c>
    </row>
    <row spans="1:6" r="38">
      <c s="4" r="A38" t="s">
        <v>400</v>
      </c>
    </row>
    <row spans="1:6" r="39">
      <c s="3" r="A39" t="s">
        <v>396</v>
      </c>
    </row>
    <row spans="1:6" r="40">
      <c s="4" r="A40" t="s">
        <v>399</v>
      </c>
      <c s="5" r="F40" t="n">
        <v>13</v>
      </c>
    </row>
    <row spans="1:6" r="41">
      <c s="4" r="A41" t="s">
        <v>401</v>
      </c>
    </row>
    <row spans="1:6" r="42">
      <c s="3" r="A42" t="s">
        <v>396</v>
      </c>
    </row>
    <row spans="1:6" r="43">
      <c s="4" r="A43" t="s">
        <v>399</v>
      </c>
      <c s="6" r="C43" t="n">
        <v>16</v>
      </c>
      <c s="6" r="F43" t="n">
        <v>78</v>
      </c>
    </row>
    <row spans="1:6" r="44">
      <c s="4" r="A44" t="s">
        <v>402</v>
      </c>
    </row>
    <row spans="1:6" r="45">
      <c s="3" r="A45" t="s">
        <v>385</v>
      </c>
    </row>
    <row spans="1:6" r="46">
      <c s="4" r="A46" t="s">
        <v>386</v>
      </c>
      <c s="5" r="E46" t="n">
        <v>3</v>
      </c>
    </row>
    <row spans="1:6" r="47">
      <c s="4" r="A47" t="s">
        <v>390</v>
      </c>
      <c s="6" r="B47" t="n">
        <v>1</v>
      </c>
      <c s="6" r="E47" t="n">
        <v>1</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03</v>
      </c>
      <c s="2" r="C1" t="s">
        <v>29</v>
      </c>
      <c s="2" r="D1" t="s">
        <v>60</v>
      </c>
    </row>
    <row spans="1:4" r="2">
      <c s="3" r="A2" t="s">
        <v>404</v>
      </c>
    </row>
    <row spans="1:4" r="3">
      <c s="4" r="A3" t="s">
        <v>327</v>
      </c>
      <c s="6" r="C3" t="n">
        <v>30</v>
      </c>
    </row>
    <row spans="1:4" r="4">
      <c s="4" r="A4" t="s">
        <v>405</v>
      </c>
    </row>
    <row spans="1:4" r="5">
      <c s="3" r="A5" t="s">
        <v>404</v>
      </c>
    </row>
    <row spans="1:4" r="6">
      <c s="4" r="A6" t="s">
        <v>62</v>
      </c>
      <c s="5" r="C6" t="n">
        <v>1113</v>
      </c>
      <c s="6" r="D6" t="n">
        <v>1393</v>
      </c>
    </row>
    <row spans="1:4" r="7">
      <c s="4" r="A7" t="s">
        <v>222</v>
      </c>
      <c s="4" r="B7" t="s">
        <v>64</v>
      </c>
      <c s="5" r="C7" t="n">
        <v>332</v>
      </c>
    </row>
    <row spans="1:4" r="8">
      <c s="4" r="A8" t="s">
        <v>406</v>
      </c>
      <c s="4" r="B8" t="s">
        <v>107</v>
      </c>
      <c s="5" r="C8" t="n">
        <v>187</v>
      </c>
      <c s="5" r="D8" t="n">
        <v>184</v>
      </c>
    </row>
    <row spans="1:4" r="9">
      <c s="4" r="A9" t="s">
        <v>407</v>
      </c>
      <c s="4" r="B9" t="s">
        <v>107</v>
      </c>
      <c s="5" r="C9" t="n">
        <v>3</v>
      </c>
      <c s="5" r="D9" t="n">
        <v>3</v>
      </c>
    </row>
    <row spans="1:4" r="10">
      <c s="4" r="A10" t="s">
        <v>408</v>
      </c>
      <c s="5" r="C10" t="n">
        <v>3</v>
      </c>
      <c s="5" r="D10" t="n">
        <v>11</v>
      </c>
    </row>
    <row spans="1:4" r="11">
      <c s="4" r="A11" t="s">
        <v>409</v>
      </c>
      <c s="5" r="C11" t="n">
        <v>1638</v>
      </c>
      <c s="5" r="D11" t="n">
        <v>1591</v>
      </c>
    </row>
    <row spans="1:4" r="12">
      <c s="3" r="A12" t="s">
        <v>410</v>
      </c>
    </row>
    <row spans="1:4" r="13">
      <c s="4" r="A13" t="s">
        <v>408</v>
      </c>
      <c s="5" r="C13" t="n">
        <v>2</v>
      </c>
      <c s="5" r="D13" t="n">
        <v>9</v>
      </c>
    </row>
    <row spans="1:4" r="14">
      <c s="4" r="A14" t="s">
        <v>411</v>
      </c>
    </row>
    <row spans="1:4" r="15">
      <c s="3" r="A15" t="s">
        <v>404</v>
      </c>
    </row>
    <row spans="1:4" r="16">
      <c s="4" r="A16" t="s">
        <v>62</v>
      </c>
      <c s="5" r="C16" t="n">
        <v>1113</v>
      </c>
      <c s="5" r="D16" t="n">
        <v>1393</v>
      </c>
    </row>
    <row spans="1:4" r="17">
      <c s="4" r="A17" t="s">
        <v>222</v>
      </c>
      <c s="4" r="B17" t="s">
        <v>64</v>
      </c>
      <c s="5" r="C17" t="n">
        <v>332</v>
      </c>
    </row>
    <row spans="1:4" r="18">
      <c s="4" r="A18" t="s">
        <v>406</v>
      </c>
      <c s="4" r="B18" t="s">
        <v>107</v>
      </c>
      <c s="5" r="C18" t="n">
        <v>187</v>
      </c>
      <c s="5" r="D18" t="n">
        <v>184</v>
      </c>
    </row>
    <row spans="1:4" r="19">
      <c s="4" r="A19" t="s">
        <v>407</v>
      </c>
      <c s="4" r="B19" t="s">
        <v>107</v>
      </c>
      <c s="5" r="C19" t="n">
        <v>3</v>
      </c>
      <c s="5" r="D19" t="n">
        <v>3</v>
      </c>
    </row>
    <row spans="1:4" r="20">
      <c s="4" r="A20" t="s">
        <v>408</v>
      </c>
      <c s="5" r="C20" t="n">
        <v>3</v>
      </c>
      <c s="5" r="D20" t="n">
        <v>11</v>
      </c>
    </row>
    <row spans="1:4" r="21">
      <c s="4" r="A21" t="s">
        <v>409</v>
      </c>
      <c s="5" r="C21" t="n">
        <v>1638</v>
      </c>
      <c s="5" r="D21" t="n">
        <v>1591</v>
      </c>
    </row>
    <row spans="1:4" r="22">
      <c s="3" r="A22" t="s">
        <v>410</v>
      </c>
    </row>
    <row spans="1:4" r="23">
      <c s="4" r="A23" t="s">
        <v>408</v>
      </c>
      <c s="5" r="C23" t="n">
        <v>2</v>
      </c>
      <c s="5" r="D23" t="n">
        <v>9</v>
      </c>
    </row>
    <row spans="1:4" r="24">
      <c s="4" r="A24" t="s">
        <v>412</v>
      </c>
    </row>
    <row spans="1:4" r="25">
      <c s="3" r="A25" t="s">
        <v>404</v>
      </c>
    </row>
    <row spans="1:4" r="26">
      <c s="4" r="A26" t="s">
        <v>62</v>
      </c>
      <c s="5" r="C26" t="n">
        <v>1113</v>
      </c>
      <c s="5" r="D26" t="n">
        <v>1393</v>
      </c>
    </row>
    <row spans="1:4" r="27">
      <c s="4" r="A27" t="s">
        <v>222</v>
      </c>
      <c s="4" r="B27" t="s">
        <v>64</v>
      </c>
      <c s="5" r="C27" t="n">
        <v>332</v>
      </c>
    </row>
    <row spans="1:4" r="28">
      <c s="4" r="A28" t="s">
        <v>406</v>
      </c>
      <c s="4" r="B28" t="s">
        <v>107</v>
      </c>
      <c s="5" r="C28" t="n">
        <v>43</v>
      </c>
      <c s="5" r="D28" t="n">
        <v>45</v>
      </c>
    </row>
    <row spans="1:4" r="29">
      <c s="4" r="A29" t="s">
        <v>407</v>
      </c>
      <c s="4" r="B29" t="s">
        <v>107</v>
      </c>
      <c s="5" r="C29" t="n">
        <v>3</v>
      </c>
      <c s="5" r="D29" t="n">
        <v>3</v>
      </c>
    </row>
    <row spans="1:4" r="30">
      <c s="4" r="A30" t="s">
        <v>408</v>
      </c>
      <c s="5" r="C30" t="n">
        <v>0</v>
      </c>
      <c s="5" r="D30" t="n">
        <v>0</v>
      </c>
    </row>
    <row spans="1:4" r="31">
      <c s="4" r="A31" t="s">
        <v>409</v>
      </c>
      <c s="5" r="C31" t="n">
        <v>1491</v>
      </c>
      <c s="5" r="D31" t="n">
        <v>1441</v>
      </c>
    </row>
    <row spans="1:4" r="32">
      <c s="3" r="A32" t="s">
        <v>410</v>
      </c>
    </row>
    <row spans="1:4" r="33">
      <c s="4" r="A33" t="s">
        <v>408</v>
      </c>
      <c s="5" r="C33" t="n">
        <v>0</v>
      </c>
      <c s="5" r="D33" t="n">
        <v>0</v>
      </c>
    </row>
    <row spans="1:4" r="34">
      <c s="4" r="A34" t="s">
        <v>413</v>
      </c>
    </row>
    <row spans="1:4" r="35">
      <c s="3" r="A35" t="s">
        <v>404</v>
      </c>
    </row>
    <row spans="1:4" r="36">
      <c s="4" r="A36" t="s">
        <v>62</v>
      </c>
      <c s="5" r="C36" t="n">
        <v>0</v>
      </c>
      <c s="5" r="D36" t="n">
        <v>0</v>
      </c>
    </row>
    <row spans="1:4" r="37">
      <c s="4" r="A37" t="s">
        <v>222</v>
      </c>
      <c s="4" r="B37" t="s">
        <v>64</v>
      </c>
      <c s="5" r="C37" t="n">
        <v>0</v>
      </c>
    </row>
    <row spans="1:4" r="38">
      <c s="4" r="A38" t="s">
        <v>406</v>
      </c>
      <c s="4" r="B38" t="s">
        <v>107</v>
      </c>
      <c s="5" r="C38" t="n">
        <v>144</v>
      </c>
      <c s="5" r="D38" t="n">
        <v>139</v>
      </c>
    </row>
    <row spans="1:4" r="39">
      <c s="4" r="A39" t="s">
        <v>407</v>
      </c>
      <c s="4" r="B39" t="s">
        <v>107</v>
      </c>
      <c s="5" r="C39" t="n">
        <v>0</v>
      </c>
      <c s="5" r="D39" t="n">
        <v>0</v>
      </c>
    </row>
    <row spans="1:4" r="40">
      <c s="4" r="A40" t="s">
        <v>408</v>
      </c>
      <c s="5" r="C40" t="n">
        <v>3</v>
      </c>
      <c s="5" r="D40" t="n">
        <v>11</v>
      </c>
    </row>
    <row spans="1:4" r="41">
      <c s="4" r="A41" t="s">
        <v>409</v>
      </c>
      <c s="5" r="C41" t="n">
        <v>147</v>
      </c>
      <c s="5" r="D41" t="n">
        <v>150</v>
      </c>
    </row>
    <row spans="1:4" r="42">
      <c s="3" r="A42" t="s">
        <v>410</v>
      </c>
    </row>
    <row spans="1:4" r="43">
      <c s="4" r="A43" t="s">
        <v>408</v>
      </c>
      <c s="5" r="C43" t="n">
        <v>2</v>
      </c>
      <c s="5" r="D43" t="n">
        <v>9</v>
      </c>
    </row>
    <row spans="1:4" r="44">
      <c s="4" r="A44" t="s">
        <v>414</v>
      </c>
    </row>
    <row spans="1:4" r="45">
      <c s="3" r="A45" t="s">
        <v>404</v>
      </c>
    </row>
    <row spans="1:4" r="46">
      <c s="4" r="A46" t="s">
        <v>62</v>
      </c>
      <c s="5" r="C46" t="n">
        <v>0</v>
      </c>
      <c s="5" r="D46" t="n">
        <v>0</v>
      </c>
    </row>
    <row spans="1:4" r="47">
      <c s="4" r="A47" t="s">
        <v>222</v>
      </c>
      <c s="4" r="B47" t="s">
        <v>64</v>
      </c>
      <c s="5" r="C47" t="n">
        <v>0</v>
      </c>
    </row>
    <row spans="1:4" r="48">
      <c s="4" r="A48" t="s">
        <v>406</v>
      </c>
      <c s="4" r="B48" t="s">
        <v>107</v>
      </c>
      <c s="5" r="C48" t="n">
        <v>0</v>
      </c>
      <c s="5" r="D48" t="n">
        <v>0</v>
      </c>
    </row>
    <row spans="1:4" r="49">
      <c s="4" r="A49" t="s">
        <v>407</v>
      </c>
      <c s="4" r="B49" t="s">
        <v>107</v>
      </c>
      <c s="5" r="C49" t="n">
        <v>0</v>
      </c>
      <c s="5" r="D49" t="n">
        <v>0</v>
      </c>
    </row>
    <row spans="1:4" r="50">
      <c s="4" r="A50" t="s">
        <v>408</v>
      </c>
      <c s="5" r="C50" t="n">
        <v>0</v>
      </c>
      <c s="5" r="D50" t="n">
        <v>0</v>
      </c>
    </row>
    <row spans="1:4" r="51">
      <c s="4" r="A51" t="s">
        <v>409</v>
      </c>
      <c s="5" r="C51" t="n">
        <v>0</v>
      </c>
      <c s="5" r="D51" t="n">
        <v>0</v>
      </c>
    </row>
    <row spans="1:4" r="52">
      <c s="3" r="A52" t="s">
        <v>410</v>
      </c>
    </row>
    <row spans="1:4" r="53">
      <c s="4" r="A53" t="s">
        <v>408</v>
      </c>
      <c s="6" r="C53" t="n">
        <v>0</v>
      </c>
      <c s="6" r="D53" t="n">
        <v>0</v>
      </c>
    </row>
    <row spans="1:4" r="54">
      <c r="A54" t="n"/>
    </row>
    <row spans="1:4" r="55">
      <c s="4" r="A55" t="s">
        <v>64</v>
      </c>
      <c s="4" r="B55" t="s">
        <v>415</v>
      </c>
    </row>
    <row spans="1:4" r="56">
      <c s="4" r="A56" t="s">
        <v>107</v>
      </c>
      <c s="4" r="B56" t="s">
        <v>416</v>
      </c>
    </row>
  </sheetData>
  <mergeCells count="4">
    <mergeCell ref="A1:B1"/>
    <mergeCell ref="A54:C54"/>
    <mergeCell ref="B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17</v>
      </c>
      <c s="2" r="B1" t="s">
        <v>27</v>
      </c>
      <c s="2" r="C1" t="s">
        <v>28</v>
      </c>
    </row>
    <row spans="1:4" r="2">
      <c s="2" r="B2" t="s">
        <v>29</v>
      </c>
      <c s="2" r="C2" t="s">
        <v>29</v>
      </c>
      <c s="2" r="D2" t="s">
        <v>30</v>
      </c>
    </row>
    <row spans="1:4" r="3">
      <c s="3" r="A3" t="s">
        <v>418</v>
      </c>
    </row>
    <row spans="1:4" r="4">
      <c s="4" r="A4" t="s">
        <v>327</v>
      </c>
      <c s="6" r="B4" t="n">
        <v>30000000</v>
      </c>
      <c s="6" r="C4" t="n">
        <v>30000000</v>
      </c>
    </row>
    <row spans="1:4" r="5">
      <c s="4" r="A5" t="s">
        <v>419</v>
      </c>
      <c s="5" r="B5" t="n">
        <v>337000000</v>
      </c>
      <c s="5" r="C5" t="n">
        <v>337000000</v>
      </c>
    </row>
    <row spans="1:4" r="6">
      <c s="4" r="A6" t="s">
        <v>420</v>
      </c>
      <c s="5" r="B6" t="n">
        <v>0</v>
      </c>
      <c s="5" r="C6" t="n">
        <v>0</v>
      </c>
    </row>
    <row spans="1:4" r="7">
      <c s="4" r="A7" t="s">
        <v>421</v>
      </c>
      <c s="5" r="B7" t="n">
        <v>-5000000</v>
      </c>
      <c s="5" r="C7" t="n">
        <v>-5000000</v>
      </c>
    </row>
    <row spans="1:4" r="8">
      <c s="4" r="A8" t="s">
        <v>422</v>
      </c>
      <c s="5" r="B8" t="n">
        <v>332000000</v>
      </c>
      <c s="5" r="C8" t="n">
        <v>332000000</v>
      </c>
    </row>
    <row spans="1:4" r="9">
      <c s="4" r="A9" t="s">
        <v>423</v>
      </c>
      <c s="5" r="B9" t="n">
        <v>1000000</v>
      </c>
      <c s="5" r="C9" t="n">
        <v>1000000</v>
      </c>
      <c s="6" r="D9" t="n">
        <v>0</v>
      </c>
    </row>
    <row spans="1:4" r="10">
      <c s="4" r="A10" t="s">
        <v>424</v>
      </c>
      <c s="5" r="B10" t="n">
        <v>0</v>
      </c>
      <c s="5" r="C10" t="n">
        <v>0</v>
      </c>
    </row>
    <row spans="1:4" r="11">
      <c s="4" r="A11" t="s">
        <v>425</v>
      </c>
      <c s="5" r="B11" t="n">
        <v>0</v>
      </c>
      <c s="5" r="C11" t="n">
        <v>0</v>
      </c>
    </row>
    <row spans="1:4" r="12">
      <c s="4" r="A12" t="s">
        <v>426</v>
      </c>
    </row>
    <row spans="1:4" r="13">
      <c s="3" r="A13" t="s">
        <v>418</v>
      </c>
    </row>
    <row spans="1:4" r="14">
      <c s="4" r="A14" t="s">
        <v>427</v>
      </c>
      <c s="5" r="B14" t="n">
        <v>22000000</v>
      </c>
      <c s="5" r="C14" t="n">
        <v>22000000</v>
      </c>
    </row>
    <row spans="1:4" r="15">
      <c s="4" r="A15" t="s">
        <v>428</v>
      </c>
    </row>
    <row spans="1:4" r="16">
      <c s="3" r="A16" t="s">
        <v>418</v>
      </c>
    </row>
    <row spans="1:4" r="17">
      <c s="4" r="A17" t="s">
        <v>429</v>
      </c>
      <c s="5" r="B17" t="n">
        <v>195000000</v>
      </c>
      <c s="5" r="C17" t="n">
        <v>195000000</v>
      </c>
    </row>
    <row spans="1:4" r="18">
      <c s="4" r="A18" t="s">
        <v>430</v>
      </c>
      <c s="5" r="B18" t="n">
        <v>0</v>
      </c>
      <c s="5" r="C18" t="n">
        <v>0</v>
      </c>
    </row>
    <row spans="1:4" r="19">
      <c s="4" r="A19" t="s">
        <v>431</v>
      </c>
      <c s="5" r="B19" t="n">
        <v>-2000000</v>
      </c>
      <c s="5" r="C19" t="n">
        <v>-2000000</v>
      </c>
    </row>
    <row spans="1:4" r="20">
      <c s="4" r="A20" t="s">
        <v>432</v>
      </c>
      <c s="5" r="B20" t="n">
        <v>193000000</v>
      </c>
      <c s="5" r="C20" t="n">
        <v>193000000</v>
      </c>
    </row>
    <row spans="1:4" r="21">
      <c s="4" r="A21" t="s">
        <v>433</v>
      </c>
    </row>
    <row spans="1:4" r="22">
      <c s="3" r="A22" t="s">
        <v>418</v>
      </c>
    </row>
    <row spans="1:4" r="23">
      <c s="4" r="A23" t="s">
        <v>434</v>
      </c>
      <c s="5" r="B23" t="n">
        <v>120000000</v>
      </c>
      <c s="5" r="C23" t="n">
        <v>120000000</v>
      </c>
    </row>
    <row spans="1:4" r="24">
      <c s="4" r="A24" t="s">
        <v>435</v>
      </c>
      <c s="5" r="B24" t="n">
        <v>0</v>
      </c>
      <c s="5" r="C24" t="n">
        <v>0</v>
      </c>
    </row>
    <row spans="1:4" r="25">
      <c s="4" r="A25" t="s">
        <v>436</v>
      </c>
      <c s="5" r="B25" t="n">
        <v>-3000000</v>
      </c>
      <c s="5" r="C25" t="n">
        <v>-3000000</v>
      </c>
    </row>
    <row spans="1:4" r="26">
      <c s="4" r="A26" t="s">
        <v>437</v>
      </c>
      <c s="6" r="B26" t="n">
        <v>117000000</v>
      </c>
      <c s="6" r="C26" t="n">
        <v>117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38</v>
      </c>
      <c s="2" r="B1" t="s">
        <v>27</v>
      </c>
      <c s="2" r="D1" t="s">
        <v>28</v>
      </c>
    </row>
    <row spans="1:6" r="2">
      <c s="2" r="B2" t="s">
        <v>29</v>
      </c>
      <c s="2" r="C2" t="s">
        <v>30</v>
      </c>
      <c s="2" r="D2" t="s">
        <v>29</v>
      </c>
      <c s="2" r="E2" t="s">
        <v>30</v>
      </c>
      <c s="2" r="F2" t="s">
        <v>60</v>
      </c>
    </row>
    <row spans="1:6" r="3">
      <c s="3" r="A3" t="s">
        <v>439</v>
      </c>
    </row>
    <row spans="1:6" r="4">
      <c s="4" r="A4" t="s">
        <v>440</v>
      </c>
      <c s="6" r="B4" t="n">
        <v>67</v>
      </c>
      <c s="6" r="C4" t="n">
        <v>11</v>
      </c>
      <c s="6" r="D4" t="n">
        <v>-315</v>
      </c>
      <c s="6" r="E4" t="n">
        <v>25</v>
      </c>
    </row>
    <row spans="1:6" r="5">
      <c s="4" r="A5" t="s">
        <v>441</v>
      </c>
    </row>
    <row spans="1:6" r="6">
      <c s="3" r="A6" t="s">
        <v>439</v>
      </c>
    </row>
    <row spans="1:6" r="7">
      <c s="4" r="A7" t="s">
        <v>442</v>
      </c>
      <c s="5" r="B7" t="n">
        <v>9</v>
      </c>
      <c s="6" r="C7" t="n">
        <v>-2</v>
      </c>
      <c s="5" r="D7" t="n">
        <v>-7</v>
      </c>
      <c s="6" r="E7" t="n">
        <v>3</v>
      </c>
    </row>
    <row spans="1:6" r="8">
      <c s="4" r="A8" t="s">
        <v>443</v>
      </c>
    </row>
    <row spans="1:6" r="9">
      <c s="3" r="A9" t="s">
        <v>439</v>
      </c>
    </row>
    <row spans="1:6" r="10">
      <c s="4" r="A10" t="s">
        <v>444</v>
      </c>
      <c s="5" r="B10" t="n">
        <v>1</v>
      </c>
      <c s="5" r="D10" t="n">
        <v>1</v>
      </c>
      <c s="6" r="F10" t="n">
        <v>2</v>
      </c>
    </row>
    <row spans="1:6" r="11">
      <c s="4" r="A11" t="s">
        <v>445</v>
      </c>
      <c s="5" r="B11" t="n">
        <v>214</v>
      </c>
      <c s="5" r="D11" t="n">
        <v>214</v>
      </c>
      <c s="5" r="F11" t="n">
        <v>88</v>
      </c>
    </row>
    <row spans="1:6" r="12">
      <c s="4" r="A12" t="s">
        <v>446</v>
      </c>
    </row>
    <row spans="1:6" r="13">
      <c s="3" r="A13" t="s">
        <v>439</v>
      </c>
    </row>
    <row spans="1:6" r="14">
      <c s="4" r="A14" t="s">
        <v>447</v>
      </c>
      <c s="5" r="B14" t="n">
        <v>2</v>
      </c>
      <c s="5" r="D14" t="n">
        <v>2</v>
      </c>
      <c s="5" r="F14" t="n">
        <v>4</v>
      </c>
    </row>
    <row spans="1:6" r="15">
      <c s="4" r="A15" t="s">
        <v>445</v>
      </c>
      <c s="5" r="B15" t="n">
        <v>383</v>
      </c>
      <c s="5" r="D15" t="n">
        <v>383</v>
      </c>
      <c s="5" r="F15" t="n">
        <v>281</v>
      </c>
    </row>
    <row spans="1:6" r="16">
      <c s="4" r="A16" t="s">
        <v>448</v>
      </c>
    </row>
    <row spans="1:6" r="17">
      <c s="3" r="A17" t="s">
        <v>439</v>
      </c>
    </row>
    <row spans="1:6" r="18">
      <c s="4" r="A18" t="s">
        <v>445</v>
      </c>
      <c s="5" r="B18" t="n">
        <v>189</v>
      </c>
      <c s="5" r="D18" t="n">
        <v>189</v>
      </c>
      <c s="5" r="F18" t="n">
        <v>206</v>
      </c>
    </row>
    <row spans="1:6" r="19">
      <c s="4" r="A19" t="s">
        <v>440</v>
      </c>
      <c s="5" r="B19" t="n">
        <v>12</v>
      </c>
      <c s="5" r="D19" t="n">
        <v>12</v>
      </c>
    </row>
    <row spans="1:6" r="20">
      <c s="4" r="A20" t="s">
        <v>449</v>
      </c>
      <c s="5" r="B20" t="n">
        <v>2</v>
      </c>
      <c s="5" r="D20" t="n">
        <v>2</v>
      </c>
    </row>
    <row spans="1:6" r="21">
      <c s="4" r="A21" t="s">
        <v>450</v>
      </c>
      <c s="5" r="B21" t="n">
        <v>-1</v>
      </c>
      <c s="5" r="D21" t="n">
        <v>-1</v>
      </c>
    </row>
    <row spans="1:6" r="22">
      <c s="4" r="A22" t="s">
        <v>451</v>
      </c>
      <c s="5" r="B22" t="n">
        <v>0</v>
      </c>
      <c s="5" r="D22" t="n">
        <v>0</v>
      </c>
    </row>
    <row spans="1:6" r="23">
      <c s="4" r="A23" t="s">
        <v>452</v>
      </c>
      <c s="5" r="B23" t="n">
        <v>0</v>
      </c>
      <c s="5" r="D23" t="n">
        <v>0</v>
      </c>
    </row>
    <row spans="1:6" r="24">
      <c s="4" r="A24" t="s">
        <v>453</v>
      </c>
    </row>
    <row spans="1:6" r="25">
      <c s="3" r="A25" t="s">
        <v>439</v>
      </c>
    </row>
    <row spans="1:6" r="26">
      <c s="4" r="A26" t="s">
        <v>444</v>
      </c>
      <c s="5" r="B26" t="n">
        <v>2</v>
      </c>
      <c s="5" r="D26" t="n">
        <v>2</v>
      </c>
      <c s="5" r="F26" t="n">
        <v>9</v>
      </c>
    </row>
    <row spans="1:6" r="27">
      <c s="4" r="A27" t="s">
        <v>454</v>
      </c>
    </row>
    <row spans="1:6" r="28">
      <c s="3" r="A28" t="s">
        <v>439</v>
      </c>
    </row>
    <row spans="1:6" r="29">
      <c s="4" r="A29" t="s">
        <v>447</v>
      </c>
      <c s="6" r="B29" t="n">
        <v>0</v>
      </c>
      <c s="6" r="D29" t="n">
        <v>0</v>
      </c>
      <c s="6" r="F29"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s>
  <sheetData>
    <row spans="1:8" r="1">
      <c s="1" r="A1" t="s">
        <v>98</v>
      </c>
      <c s="2" r="C1" t="s">
        <v>1</v>
      </c>
      <c s="2" r="D1" t="s">
        <v>99</v>
      </c>
      <c s="2" r="E1" t="s">
        <v>100</v>
      </c>
      <c s="2" r="F1" t="s">
        <v>101</v>
      </c>
      <c s="2" r="G1" t="s">
        <v>102</v>
      </c>
      <c s="2" r="H1" t="s">
        <v>64</v>
      </c>
    </row>
    <row spans="1:8" r="2">
      <c s="4" r="A2" t="s">
        <v>103</v>
      </c>
      <c s="6" r="C2" t="n">
        <v>3583</v>
      </c>
      <c s="6" r="D2" t="n">
        <v>1</v>
      </c>
      <c s="6" r="E2" t="n">
        <v>0</v>
      </c>
      <c s="6" r="F2" t="n">
        <v>3475</v>
      </c>
      <c s="6" r="G2" t="n">
        <v>107</v>
      </c>
    </row>
    <row spans="1:8" r="3">
      <c s="4" r="A3" t="s">
        <v>104</v>
      </c>
      <c s="5" r="C3" t="n">
        <v>33</v>
      </c>
      <c s="5" r="F3" t="n">
        <v>363</v>
      </c>
      <c s="5" r="G3" t="n">
        <v>-330</v>
      </c>
    </row>
    <row spans="1:8" r="4">
      <c s="4" r="A4" t="s">
        <v>105</v>
      </c>
      <c s="5" r="C4" t="n">
        <v>-72</v>
      </c>
      <c s="5" r="F4" t="n">
        <v>-72</v>
      </c>
      <c r="G4" t="n"/>
    </row>
    <row spans="1:8" r="5">
      <c s="4" r="A5" t="s">
        <v>106</v>
      </c>
      <c s="4" r="B5" t="s">
        <v>107</v>
      </c>
      <c s="5" r="C5" t="n">
        <v>20</v>
      </c>
      <c s="5" r="E5" t="n">
        <v>28</v>
      </c>
      <c s="5" r="F5" t="n">
        <v>-8</v>
      </c>
      <c r="G5" t="n"/>
    </row>
    <row spans="1:8" r="6">
      <c s="4" r="A6" t="s">
        <v>108</v>
      </c>
      <c s="4" r="B6" t="s">
        <v>109</v>
      </c>
      <c s="5" r="C6" t="n">
        <v>-397</v>
      </c>
      <c s="5" r="F6" t="n">
        <v>-397</v>
      </c>
      <c r="G6" t="n"/>
    </row>
    <row spans="1:8" r="7">
      <c s="4" r="A7" t="s">
        <v>110</v>
      </c>
      <c s="6" r="C7" t="n">
        <v>3167</v>
      </c>
      <c s="6" r="D7" t="n">
        <v>1</v>
      </c>
      <c s="6" r="E7" t="n">
        <v>28</v>
      </c>
      <c s="6" r="F7" t="n">
        <v>3361</v>
      </c>
      <c s="6" r="G7" t="n">
        <v>-223</v>
      </c>
    </row>
    <row spans="1:8" r="8">
      <c r="A8" t="n"/>
    </row>
    <row spans="1:8" r="9">
      <c s="4" r="A9" t="s">
        <v>64</v>
      </c>
      <c s="4" r="B9" t="s">
        <v>111</v>
      </c>
    </row>
    <row spans="1:8" r="10">
      <c s="4" r="A10" t="s">
        <v>107</v>
      </c>
      <c s="4" r="B10" t="s">
        <v>112</v>
      </c>
    </row>
    <row spans="1:8" r="11">
      <c s="4" r="A11" t="s">
        <v>109</v>
      </c>
      <c s="4" r="B11" t="s">
        <v>113</v>
      </c>
    </row>
  </sheetData>
  <mergeCells count="11">
    <mergeCell ref="A1:B1"/>
    <mergeCell ref="G2:H2"/>
    <mergeCell ref="G3:H3"/>
    <mergeCell ref="G4:H4"/>
    <mergeCell ref="G5:H5"/>
    <mergeCell ref="G6:H6"/>
    <mergeCell ref="G7:H7"/>
    <mergeCell ref="A8:G8"/>
    <mergeCell ref="B9:G9"/>
    <mergeCell ref="B10:G10"/>
    <mergeCell ref="B11:G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9</v>
      </c>
      <c s="2" r="C1" t="s">
        <v>60</v>
      </c>
    </row>
    <row spans="1:3" r="2">
      <c s="3" r="A2" t="s">
        <v>456</v>
      </c>
    </row>
    <row spans="1:3" r="3">
      <c s="4" r="A3" t="s">
        <v>457</v>
      </c>
      <c s="6" r="B3" t="n">
        <v>3494</v>
      </c>
      <c s="6" r="C3" t="n">
        <v>2951</v>
      </c>
    </row>
    <row spans="1:3" r="4">
      <c s="4" r="A4" t="s">
        <v>458</v>
      </c>
      <c s="6" r="B4" t="n">
        <v>3643</v>
      </c>
      <c s="6" r="C4" t="n">
        <v>3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59</v>
      </c>
      <c s="2" r="B1" t="s">
        <v>29</v>
      </c>
      <c s="2" r="C1" t="s">
        <v>60</v>
      </c>
    </row>
    <row spans="1:3" r="2">
      <c s="3" r="A2" t="s">
        <v>188</v>
      </c>
    </row>
    <row spans="1:3" r="3">
      <c s="4" r="A3" t="s">
        <v>460</v>
      </c>
      <c s="6" r="B3" t="n">
        <v>537</v>
      </c>
      <c s="6" r="C3" t="n">
        <v>557</v>
      </c>
    </row>
    <row spans="1:3" r="4">
      <c s="4" r="A4" t="s">
        <v>461</v>
      </c>
      <c s="5" r="B4" t="n">
        <v>205</v>
      </c>
      <c s="5" r="C4" t="n">
        <v>239</v>
      </c>
    </row>
    <row spans="1:3" r="5">
      <c s="4" r="A5" t="s">
        <v>462</v>
      </c>
      <c s="5" r="B5" t="n">
        <v>-42</v>
      </c>
      <c s="5" r="C5" t="n">
        <v>-31</v>
      </c>
    </row>
    <row spans="1:3" r="6">
      <c s="4" r="A6" t="s">
        <v>463</v>
      </c>
      <c s="6" r="B6" t="n">
        <v>700</v>
      </c>
      <c s="6" r="C6" t="n">
        <v>7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80"/>
    <col customWidth="1" max="3" min="3" width="21"/>
  </cols>
  <sheetData>
    <row spans="1:3" r="1">
      <c s="1" r="A1" t="s">
        <v>464</v>
      </c>
      <c s="2" r="C1" t="s">
        <v>28</v>
      </c>
    </row>
    <row spans="1:3" r="2">
      <c s="2" r="C2" t="s">
        <v>322</v>
      </c>
    </row>
    <row spans="1:3" r="3">
      <c s="3" r="A3" t="s">
        <v>465</v>
      </c>
    </row>
    <row spans="1:3" r="4">
      <c s="4" r="A4" t="s">
        <v>466</v>
      </c>
      <c s="6" r="C4" t="n">
        <v>0</v>
      </c>
    </row>
    <row spans="1:3" r="5">
      <c s="3" r="A5" t="s">
        <v>467</v>
      </c>
    </row>
    <row spans="1:3" r="6">
      <c s="4" r="A6" t="s">
        <v>468</v>
      </c>
      <c s="5" r="C6" t="n">
        <v>2643</v>
      </c>
    </row>
    <row spans="1:3" r="7">
      <c s="4" r="A7" t="s">
        <v>469</v>
      </c>
      <c s="4" r="B7" t="s">
        <v>64</v>
      </c>
      <c s="5" r="C7" t="n">
        <v>3</v>
      </c>
    </row>
    <row spans="1:3" r="8">
      <c s="4" r="A8" t="s">
        <v>470</v>
      </c>
      <c s="4" r="B8" t="s">
        <v>107</v>
      </c>
      <c s="5" r="C8" t="n">
        <v>-11</v>
      </c>
    </row>
    <row spans="1:3" r="9">
      <c s="4" r="A9" t="s">
        <v>471</v>
      </c>
      <c s="5" r="C9" t="n">
        <v>-126</v>
      </c>
    </row>
    <row spans="1:3" r="10">
      <c s="4" r="A10" t="s">
        <v>472</v>
      </c>
      <c s="5" r="C10" t="n">
        <v>2509</v>
      </c>
    </row>
    <row spans="1:3" r="11">
      <c s="4" r="A11" t="s">
        <v>391</v>
      </c>
    </row>
    <row spans="1:3" r="12">
      <c s="3" r="A12" t="s">
        <v>467</v>
      </c>
    </row>
    <row spans="1:3" r="13">
      <c s="4" r="A13" t="s">
        <v>468</v>
      </c>
      <c s="5" r="C13" t="n">
        <v>2129</v>
      </c>
    </row>
    <row spans="1:3" r="14">
      <c s="4" r="A14" t="s">
        <v>469</v>
      </c>
      <c s="5" r="C14" t="n">
        <v>0</v>
      </c>
    </row>
    <row spans="1:3" r="15">
      <c s="4" r="A15" t="s">
        <v>470</v>
      </c>
      <c s="4" r="B15" t="s">
        <v>107</v>
      </c>
      <c s="5" r="C15" t="n">
        <v>0</v>
      </c>
    </row>
    <row spans="1:3" r="16">
      <c s="4" r="A16" t="s">
        <v>471</v>
      </c>
      <c s="5" r="C16" t="n">
        <v>-108</v>
      </c>
    </row>
    <row spans="1:3" r="17">
      <c s="4" r="A17" t="s">
        <v>472</v>
      </c>
      <c s="5" r="C17" t="n">
        <v>2021</v>
      </c>
    </row>
    <row spans="1:3" r="18">
      <c s="4" r="A18" t="s">
        <v>368</v>
      </c>
    </row>
    <row spans="1:3" r="19">
      <c s="3" r="A19" t="s">
        <v>467</v>
      </c>
    </row>
    <row spans="1:3" r="20">
      <c s="4" r="A20" t="s">
        <v>468</v>
      </c>
      <c s="5" r="C20" t="n">
        <v>346</v>
      </c>
    </row>
    <row spans="1:3" r="21">
      <c s="4" r="A21" t="s">
        <v>469</v>
      </c>
      <c s="5" r="C21" t="n">
        <v>0</v>
      </c>
    </row>
    <row spans="1:3" r="22">
      <c s="4" r="A22" t="s">
        <v>470</v>
      </c>
      <c s="4" r="B22" t="s">
        <v>107</v>
      </c>
      <c s="5" r="C22" t="n">
        <v>-10</v>
      </c>
    </row>
    <row spans="1:3" r="23">
      <c s="4" r="A23" t="s">
        <v>471</v>
      </c>
      <c s="5" r="C23" t="n">
        <v>-18</v>
      </c>
    </row>
    <row spans="1:3" r="24">
      <c s="4" r="A24" t="s">
        <v>472</v>
      </c>
      <c s="4" r="B24" t="s">
        <v>109</v>
      </c>
      <c s="5" r="C24" t="n">
        <v>318</v>
      </c>
    </row>
    <row spans="1:3" r="25">
      <c s="4" r="A25" t="s">
        <v>473</v>
      </c>
    </row>
    <row spans="1:3" r="26">
      <c s="3" r="A26" t="s">
        <v>467</v>
      </c>
    </row>
    <row spans="1:3" r="27">
      <c s="4" r="A27" t="s">
        <v>468</v>
      </c>
      <c s="5" r="C27" t="n">
        <v>168</v>
      </c>
    </row>
    <row spans="1:3" r="28">
      <c s="4" r="A28" t="s">
        <v>469</v>
      </c>
      <c s="4" r="B28" t="s">
        <v>64</v>
      </c>
      <c s="5" r="C28" t="n">
        <v>3</v>
      </c>
    </row>
    <row spans="1:3" r="29">
      <c s="4" r="A29" t="s">
        <v>470</v>
      </c>
      <c s="4" r="B29" t="s">
        <v>107</v>
      </c>
      <c s="5" r="C29" t="n">
        <v>-1</v>
      </c>
    </row>
    <row spans="1:3" r="30">
      <c s="4" r="A30" t="s">
        <v>471</v>
      </c>
      <c s="5" r="C30" t="n">
        <v>0</v>
      </c>
    </row>
    <row spans="1:3" r="31">
      <c s="4" r="A31" t="s">
        <v>472</v>
      </c>
      <c s="5" r="C31" t="n">
        <v>170</v>
      </c>
    </row>
    <row spans="1:3" r="32">
      <c s="4" r="A32" t="s">
        <v>474</v>
      </c>
    </row>
    <row spans="1:3" r="33">
      <c s="3" r="A33" t="s">
        <v>467</v>
      </c>
    </row>
    <row spans="1:3" r="34">
      <c s="4" r="A34" t="s">
        <v>472</v>
      </c>
      <c s="5" r="C34" t="n">
        <v>172</v>
      </c>
    </row>
    <row spans="1:3" r="35">
      <c s="4" r="A35" t="s">
        <v>475</v>
      </c>
    </row>
    <row spans="1:3" r="36">
      <c s="3" r="A36" t="s">
        <v>467</v>
      </c>
    </row>
    <row spans="1:3" r="37">
      <c s="4" r="A37" t="s">
        <v>472</v>
      </c>
      <c s="6" r="C37" t="n">
        <v>146</v>
      </c>
    </row>
    <row spans="1:3" r="38">
      <c r="A38" t="n"/>
    </row>
    <row spans="1:3" r="39">
      <c s="4" r="A39" t="s">
        <v>64</v>
      </c>
      <c s="4" r="B39" t="s">
        <v>476</v>
      </c>
    </row>
    <row spans="1:3" r="40">
      <c s="4" r="A40" t="s">
        <v>107</v>
      </c>
      <c s="4" r="B40" t="s">
        <v>477</v>
      </c>
    </row>
    <row spans="1:3" r="41">
      <c s="4" r="A41" t="s">
        <v>109</v>
      </c>
      <c s="4" r="B41" t="s">
        <v>478</v>
      </c>
    </row>
  </sheetData>
  <mergeCells count="2">
    <mergeCell ref="A1:B2"/>
    <mergeCell ref="A38:B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4"/>
    <col customWidth="1" max="9" min="9" width="14"/>
    <col customWidth="1" max="10" min="10" width="14"/>
  </cols>
  <sheetData>
    <row spans="1:10" r="1">
      <c s="1" r="A1" t="s">
        <v>479</v>
      </c>
      <c s="2" r="B1" t="s">
        <v>27</v>
      </c>
      <c s="2" r="E1" t="s">
        <v>28</v>
      </c>
    </row>
    <row spans="1:10" r="2">
      <c s="2" r="B2" t="s">
        <v>29</v>
      </c>
      <c s="2" r="D2" t="s">
        <v>30</v>
      </c>
      <c s="2" r="E2" t="s">
        <v>29</v>
      </c>
      <c s="2" r="G2" t="s">
        <v>30</v>
      </c>
      <c s="2" r="H2" t="s">
        <v>480</v>
      </c>
      <c s="2" r="I2" t="s">
        <v>481</v>
      </c>
      <c s="2" r="J2" t="s">
        <v>60</v>
      </c>
    </row>
    <row spans="1:10" r="3">
      <c s="3" r="A3" t="s">
        <v>482</v>
      </c>
    </row>
    <row spans="1:10" r="4">
      <c s="4" r="A4" t="s">
        <v>483</v>
      </c>
      <c s="6" r="B4" t="n">
        <v>1619</v>
      </c>
      <c s="6" r="E4" t="n">
        <v>1619</v>
      </c>
      <c s="6" r="J4" t="n">
        <v>1702</v>
      </c>
    </row>
    <row spans="1:10" r="5">
      <c s="4" r="A5" t="s">
        <v>484</v>
      </c>
      <c s="5" r="B5" t="n">
        <v>1180</v>
      </c>
      <c s="5" r="E5" t="n">
        <v>1180</v>
      </c>
      <c s="5" r="J5" t="n">
        <v>1309</v>
      </c>
    </row>
    <row spans="1:10" r="6">
      <c s="4" r="A6" t="s">
        <v>485</v>
      </c>
      <c s="5" r="E6" t="n">
        <v>9</v>
      </c>
    </row>
    <row spans="1:10" r="7">
      <c s="3" r="A7" t="s">
        <v>486</v>
      </c>
    </row>
    <row spans="1:10" r="8">
      <c s="4" r="A8" t="s">
        <v>487</v>
      </c>
      <c s="5" r="B8" t="n">
        <v>1297</v>
      </c>
      <c s="5" r="E8" t="n">
        <v>1297</v>
      </c>
      <c s="5" r="J8" t="n">
        <v>1380</v>
      </c>
    </row>
    <row spans="1:10" r="9">
      <c s="4" r="A9" t="s">
        <v>488</v>
      </c>
      <c s="5" r="B9" t="n">
        <v>-439</v>
      </c>
      <c s="5" r="E9" t="n">
        <v>-439</v>
      </c>
      <c s="5" r="J9" t="n">
        <v>-393</v>
      </c>
    </row>
    <row spans="1:10" r="10">
      <c s="4" r="A10" t="s">
        <v>489</v>
      </c>
      <c s="5" r="B10" t="n">
        <v>858</v>
      </c>
      <c s="5" r="E10" t="n">
        <v>858</v>
      </c>
      <c s="5" r="J10" t="n">
        <v>987</v>
      </c>
    </row>
    <row spans="1:10" r="11">
      <c s="4" r="A11" t="s">
        <v>490</v>
      </c>
      <c s="5" r="B11" t="n">
        <v>19</v>
      </c>
      <c s="6" r="D11" t="n">
        <v>22</v>
      </c>
      <c s="5" r="E11" t="n">
        <v>60</v>
      </c>
      <c s="6" r="G11" t="n">
        <v>67</v>
      </c>
    </row>
    <row spans="1:10" r="12">
      <c s="3" r="A12" t="s">
        <v>491</v>
      </c>
    </row>
    <row spans="1:10" r="13">
      <c s="4" r="A13" t="s">
        <v>492</v>
      </c>
      <c s="5" r="B13" t="n">
        <v>79</v>
      </c>
      <c s="5" r="E13" t="n">
        <v>79</v>
      </c>
    </row>
    <row spans="1:10" r="14">
      <c s="5" r="A14" t="n">
        <v>2016</v>
      </c>
      <c s="5" r="B14" t="n">
        <v>77</v>
      </c>
      <c s="5" r="E14" t="n">
        <v>77</v>
      </c>
    </row>
    <row spans="1:10" r="15">
      <c s="5" r="A15" t="n">
        <v>2017</v>
      </c>
      <c s="5" r="B15" t="n">
        <v>77</v>
      </c>
      <c s="5" r="E15" t="n">
        <v>77</v>
      </c>
    </row>
    <row spans="1:10" r="16">
      <c s="5" r="A16" t="n">
        <v>2018</v>
      </c>
      <c s="5" r="B16" t="n">
        <v>77</v>
      </c>
      <c s="5" r="E16" t="n">
        <v>77</v>
      </c>
    </row>
    <row spans="1:10" r="17">
      <c s="5" r="A17" t="n">
        <v>2019</v>
      </c>
      <c s="5" r="B17" t="n">
        <v>73</v>
      </c>
      <c s="5" r="E17" t="n">
        <v>73</v>
      </c>
    </row>
    <row spans="1:10" r="18">
      <c s="3" r="A18" t="s">
        <v>493</v>
      </c>
    </row>
    <row spans="1:10" r="19">
      <c s="4" r="A19" t="s">
        <v>494</v>
      </c>
      <c s="5" r="B19" t="n">
        <v>322</v>
      </c>
      <c s="5" r="E19" t="n">
        <v>322</v>
      </c>
      <c s="5" r="J19" t="n">
        <v>322</v>
      </c>
    </row>
    <row spans="1:10" r="20">
      <c s="4" r="A20" t="s">
        <v>495</v>
      </c>
    </row>
    <row spans="1:10" r="21">
      <c s="3" r="A21" t="s">
        <v>493</v>
      </c>
    </row>
    <row spans="1:10" r="22">
      <c s="4" r="A22" t="s">
        <v>494</v>
      </c>
      <c s="5" r="B22" t="n">
        <v>19</v>
      </c>
      <c s="5" r="E22" t="n">
        <v>19</v>
      </c>
      <c s="5" r="J22" t="n">
        <v>19</v>
      </c>
    </row>
    <row spans="1:10" r="23">
      <c s="4" r="A23" t="s">
        <v>496</v>
      </c>
    </row>
    <row spans="1:10" r="24">
      <c s="3" r="A24" t="s">
        <v>493</v>
      </c>
    </row>
    <row spans="1:10" r="25">
      <c s="4" r="A25" t="s">
        <v>494</v>
      </c>
      <c s="5" r="B25" t="n">
        <v>303</v>
      </c>
      <c s="5" r="E25" t="n">
        <v>303</v>
      </c>
      <c s="5" r="J25" t="n">
        <v>303</v>
      </c>
    </row>
    <row spans="1:10" r="26">
      <c s="4" r="A26" t="s">
        <v>496</v>
      </c>
    </row>
    <row spans="1:10" r="27">
      <c s="3" r="A27" t="s">
        <v>486</v>
      </c>
    </row>
    <row spans="1:10" r="28">
      <c s="4" r="A28" t="s">
        <v>487</v>
      </c>
      <c s="5" r="B28" t="n">
        <v>59</v>
      </c>
      <c s="4" r="C28" t="s">
        <v>497</v>
      </c>
      <c s="5" r="E28" t="n">
        <v>59</v>
      </c>
      <c s="4" r="F28" t="s">
        <v>497</v>
      </c>
      <c s="5" r="J28" t="n">
        <v>72</v>
      </c>
    </row>
    <row spans="1:10" r="29">
      <c s="4" r="A29" t="s">
        <v>488</v>
      </c>
      <c s="5" r="B29" t="n">
        <v>-43</v>
      </c>
      <c s="4" r="C29" t="s">
        <v>497</v>
      </c>
      <c s="5" r="E29" t="n">
        <v>-43</v>
      </c>
      <c s="4" r="F29" t="s">
        <v>497</v>
      </c>
      <c s="5" r="J29" t="n">
        <v>-49</v>
      </c>
    </row>
    <row spans="1:10" r="30">
      <c s="4" r="A30" t="s">
        <v>489</v>
      </c>
      <c s="5" r="B30" t="n">
        <v>16</v>
      </c>
      <c s="4" r="C30" t="s">
        <v>497</v>
      </c>
      <c s="5" r="E30" t="n">
        <v>16</v>
      </c>
      <c s="4" r="F30" t="s">
        <v>497</v>
      </c>
      <c s="5" r="J30" t="n">
        <v>23</v>
      </c>
    </row>
    <row spans="1:10" r="31">
      <c s="4" r="A31" t="s">
        <v>498</v>
      </c>
    </row>
    <row spans="1:10" r="32">
      <c s="3" r="A32" t="s">
        <v>486</v>
      </c>
    </row>
    <row spans="1:10" r="33">
      <c s="4" r="A33" t="s">
        <v>487</v>
      </c>
      <c s="6" r="I33" t="n">
        <v>6</v>
      </c>
    </row>
    <row spans="1:10" r="34">
      <c s="4" r="A34" t="s">
        <v>488</v>
      </c>
      <c s="5" r="I34" t="n">
        <v>-5</v>
      </c>
    </row>
    <row spans="1:10" r="35">
      <c s="4" r="A35" t="s">
        <v>499</v>
      </c>
    </row>
    <row spans="1:10" r="36">
      <c s="3" r="A36" t="s">
        <v>486</v>
      </c>
    </row>
    <row spans="1:10" r="37">
      <c s="4" r="A37" t="s">
        <v>487</v>
      </c>
      <c s="6" r="H37" t="n">
        <v>7</v>
      </c>
    </row>
    <row spans="1:10" r="38">
      <c s="4" r="A38" t="s">
        <v>488</v>
      </c>
      <c s="5" r="H38" t="n">
        <v>-3</v>
      </c>
    </row>
    <row spans="1:10" r="39">
      <c s="4" r="A39" t="s">
        <v>500</v>
      </c>
    </row>
    <row spans="1:10" r="40">
      <c s="3" r="A40" t="s">
        <v>486</v>
      </c>
    </row>
    <row spans="1:10" r="41">
      <c s="4" r="A41" t="s">
        <v>487</v>
      </c>
      <c s="5" r="B41" t="n">
        <v>809</v>
      </c>
      <c s="4" r="C41" t="s">
        <v>64</v>
      </c>
      <c s="5" r="E41" t="n">
        <v>809</v>
      </c>
      <c s="4" r="F41" t="s">
        <v>64</v>
      </c>
      <c s="5" r="J41" t="n">
        <v>827</v>
      </c>
    </row>
    <row spans="1:10" r="42">
      <c s="4" r="A42" t="s">
        <v>488</v>
      </c>
      <c s="5" r="B42" t="n">
        <v>-256</v>
      </c>
      <c s="4" r="C42" t="s">
        <v>64</v>
      </c>
      <c s="5" r="E42" t="n">
        <v>-256</v>
      </c>
      <c s="4" r="F42" t="s">
        <v>64</v>
      </c>
      <c s="5" r="J42" t="n">
        <v>-226</v>
      </c>
    </row>
    <row spans="1:10" r="43">
      <c s="4" r="A43" t="s">
        <v>489</v>
      </c>
      <c s="5" r="B43" t="n">
        <v>553</v>
      </c>
      <c s="4" r="C43" t="s">
        <v>64</v>
      </c>
      <c s="5" r="E43" t="n">
        <v>553</v>
      </c>
      <c s="4" r="F43" t="s">
        <v>64</v>
      </c>
      <c s="5" r="J43" t="n">
        <v>601</v>
      </c>
    </row>
    <row spans="1:10" r="44">
      <c s="4" r="A44" t="s">
        <v>501</v>
      </c>
    </row>
    <row spans="1:10" r="45">
      <c s="3" r="A45" t="s">
        <v>486</v>
      </c>
    </row>
    <row spans="1:10" r="46">
      <c s="4" r="A46" t="s">
        <v>487</v>
      </c>
      <c s="5" r="I46" t="n">
        <v>18</v>
      </c>
    </row>
    <row spans="1:10" r="47">
      <c s="4" r="A47" t="s">
        <v>488</v>
      </c>
      <c s="6" r="I47" t="n">
        <v>-5</v>
      </c>
    </row>
    <row spans="1:10" r="48">
      <c s="4" r="A48" t="s">
        <v>502</v>
      </c>
    </row>
    <row spans="1:10" r="49">
      <c s="3" r="A49" t="s">
        <v>486</v>
      </c>
    </row>
    <row spans="1:10" r="50">
      <c s="4" r="A50" t="s">
        <v>487</v>
      </c>
      <c s="5" r="B50" t="n">
        <v>429</v>
      </c>
      <c s="4" r="C50" t="s">
        <v>107</v>
      </c>
      <c s="5" r="E50" t="n">
        <v>429</v>
      </c>
      <c s="4" r="F50" t="s">
        <v>107</v>
      </c>
      <c s="5" r="J50" t="n">
        <v>481</v>
      </c>
    </row>
    <row spans="1:10" r="51">
      <c s="4" r="A51" t="s">
        <v>488</v>
      </c>
      <c s="5" r="B51" t="n">
        <v>-140</v>
      </c>
      <c s="4" r="C51" t="s">
        <v>107</v>
      </c>
      <c s="5" r="E51" t="n">
        <v>-140</v>
      </c>
      <c s="4" r="F51" t="s">
        <v>107</v>
      </c>
      <c s="5" r="J51" t="n">
        <v>-118</v>
      </c>
    </row>
    <row spans="1:10" r="52">
      <c s="4" r="A52" t="s">
        <v>489</v>
      </c>
      <c s="6" r="B52" t="n">
        <v>289</v>
      </c>
      <c s="4" r="C52" t="s">
        <v>107</v>
      </c>
      <c s="6" r="E52" t="n">
        <v>289</v>
      </c>
      <c s="4" r="F52" t="s">
        <v>107</v>
      </c>
      <c s="6" r="J52" t="n">
        <v>363</v>
      </c>
    </row>
    <row spans="1:10" r="53">
      <c s="4" r="A53" t="s">
        <v>503</v>
      </c>
    </row>
    <row spans="1:10" r="54">
      <c s="3" r="A54" t="s">
        <v>486</v>
      </c>
    </row>
    <row spans="1:10" r="55">
      <c s="4" r="A55" t="s">
        <v>487</v>
      </c>
      <c s="5" r="H55" t="n">
        <v>1</v>
      </c>
    </row>
    <row spans="1:10" r="56">
      <c s="4" r="A56" t="s">
        <v>488</v>
      </c>
      <c s="6" r="H56" t="n">
        <v>-1</v>
      </c>
    </row>
    <row spans="1:10" r="57">
      <c s="4" r="A57" t="s">
        <v>504</v>
      </c>
    </row>
    <row spans="1:10" r="58">
      <c s="3" r="A58" t="s">
        <v>482</v>
      </c>
    </row>
    <row spans="1:10" r="59">
      <c s="4" r="A59" t="s">
        <v>505</v>
      </c>
      <c s="4" r="E59" t="s">
        <v>506</v>
      </c>
    </row>
    <row spans="1:10" r="60">
      <c s="4" r="A60" t="s">
        <v>507</v>
      </c>
    </row>
    <row spans="1:10" r="61">
      <c s="3" r="A61" t="s">
        <v>482</v>
      </c>
    </row>
    <row spans="1:10" r="62">
      <c s="4" r="A62" t="s">
        <v>505</v>
      </c>
      <c s="4" r="E62" t="s">
        <v>508</v>
      </c>
    </row>
    <row spans="1:10" r="63">
      <c s="4" r="A63" t="s">
        <v>509</v>
      </c>
    </row>
    <row spans="1:10" r="64">
      <c s="3" r="A64" t="s">
        <v>482</v>
      </c>
    </row>
    <row spans="1:10" r="65">
      <c s="4" r="A65" t="s">
        <v>505</v>
      </c>
      <c s="4" r="E65" t="s">
        <v>510</v>
      </c>
    </row>
    <row spans="1:10" r="66">
      <c s="4" r="A66" t="s">
        <v>511</v>
      </c>
    </row>
    <row spans="1:10" r="67">
      <c s="3" r="A67" t="s">
        <v>482</v>
      </c>
    </row>
    <row spans="1:10" r="68">
      <c s="4" r="A68" t="s">
        <v>505</v>
      </c>
      <c s="4" r="E68" t="s">
        <v>512</v>
      </c>
    </row>
    <row spans="1:10" r="69">
      <c s="4" r="A69" t="s">
        <v>513</v>
      </c>
    </row>
    <row spans="1:10" r="70">
      <c s="3" r="A70" t="s">
        <v>482</v>
      </c>
    </row>
    <row spans="1:10" r="71">
      <c s="4" r="A71" t="s">
        <v>505</v>
      </c>
      <c s="4" r="E71" t="s">
        <v>514</v>
      </c>
    </row>
    <row spans="1:10" r="72">
      <c s="4" r="A72" t="s">
        <v>515</v>
      </c>
    </row>
    <row spans="1:10" r="73">
      <c s="3" r="A73" t="s">
        <v>482</v>
      </c>
    </row>
    <row spans="1:10" r="74">
      <c s="4" r="A74" t="s">
        <v>505</v>
      </c>
      <c s="4" r="E74" t="s">
        <v>516</v>
      </c>
    </row>
    <row spans="1:10" r="75">
      <c r="A75" t="n"/>
    </row>
    <row spans="1:10" r="76">
      <c s="4" r="A76" t="s">
        <v>64</v>
      </c>
      <c s="4" r="B76" t="s">
        <v>517</v>
      </c>
    </row>
    <row spans="1:10" r="77">
      <c s="4" r="A77" t="s">
        <v>107</v>
      </c>
      <c s="4" r="B77" t="s">
        <v>518</v>
      </c>
    </row>
  </sheetData>
  <mergeCells count="8">
    <mergeCell ref="A1:A2"/>
    <mergeCell ref="B1:D1"/>
    <mergeCell ref="E1:G1"/>
    <mergeCell ref="B2:C2"/>
    <mergeCell ref="E2:F2"/>
    <mergeCell ref="A75:J75"/>
    <mergeCell ref="B76:J76"/>
    <mergeCell ref="B77:J7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1"/>
    <col customWidth="1" max="7" min="7" width="21"/>
    <col customWidth="1" max="8" min="8" width="14"/>
  </cols>
  <sheetData>
    <row spans="1:8" r="1">
      <c s="1" r="A1" t="s">
        <v>519</v>
      </c>
      <c s="2" r="C1" t="s">
        <v>27</v>
      </c>
      <c s="2" r="E1" t="s">
        <v>28</v>
      </c>
      <c s="2" r="G1" t="s">
        <v>330</v>
      </c>
    </row>
    <row spans="1:8" r="2">
      <c s="2" r="C2" t="s">
        <v>520</v>
      </c>
      <c s="2" r="D2" t="s">
        <v>322</v>
      </c>
      <c s="2" r="E2" t="s">
        <v>322</v>
      </c>
      <c s="2" r="F2" t="s">
        <v>331</v>
      </c>
      <c s="2" r="G2" t="s">
        <v>323</v>
      </c>
      <c s="2" r="H2" t="s">
        <v>521</v>
      </c>
    </row>
    <row spans="1:8" r="3">
      <c s="3" r="A3" t="s">
        <v>522</v>
      </c>
    </row>
    <row spans="1:8" r="4">
      <c s="4" r="A4" t="s">
        <v>523</v>
      </c>
      <c s="6" r="D4" t="n">
        <v>3698000000</v>
      </c>
      <c s="6" r="E4" t="n">
        <v>3698000000</v>
      </c>
      <c s="6" r="G4" t="n">
        <v>3249000000</v>
      </c>
    </row>
    <row spans="1:8" r="5">
      <c s="4" r="A5" t="s">
        <v>524</v>
      </c>
      <c s="5" r="D5" t="n">
        <v>-231000000</v>
      </c>
      <c s="5" r="E5" t="n">
        <v>-231000000</v>
      </c>
      <c s="5" r="G5" t="n">
        <v>-329000000</v>
      </c>
    </row>
    <row spans="1:8" r="6">
      <c s="4" r="A6" t="s">
        <v>525</v>
      </c>
      <c s="5" r="D6" t="n">
        <v>-105000000</v>
      </c>
      <c s="5" r="E6" t="n">
        <v>-105000000</v>
      </c>
      <c s="5" r="G6" t="n">
        <v>-9000000</v>
      </c>
    </row>
    <row spans="1:8" r="7">
      <c s="4" r="A7" t="s">
        <v>526</v>
      </c>
      <c s="5" r="D7" t="n">
        <v>3362000000</v>
      </c>
      <c s="5" r="E7" t="n">
        <v>3362000000</v>
      </c>
      <c s="5" r="G7" t="n">
        <v>2911000000</v>
      </c>
    </row>
    <row spans="1:8" r="8">
      <c s="4" r="A8" t="s">
        <v>328</v>
      </c>
      <c s="5" r="D8" t="n">
        <v>27000000</v>
      </c>
      <c s="5" r="E8" t="n">
        <v>27000000</v>
      </c>
      <c s="5" r="G8" t="n">
        <v>31000000</v>
      </c>
    </row>
    <row spans="1:8" r="9">
      <c s="4" r="A9" t="s">
        <v>527</v>
      </c>
      <c s="5" r="D9" t="n">
        <v>1147000000</v>
      </c>
      <c s="5" r="E9" t="n">
        <v>1147000000</v>
      </c>
    </row>
    <row spans="1:8" r="10">
      <c s="4" r="A10" t="s">
        <v>154</v>
      </c>
      <c s="5" r="D10" t="n">
        <v>-8000000</v>
      </c>
      <c s="5" r="E10" t="n">
        <v>-8000000</v>
      </c>
      <c s="6" r="F10" t="n">
        <v>0</v>
      </c>
    </row>
    <row spans="1:8" r="11">
      <c s="4" r="A11" t="s">
        <v>528</v>
      </c>
      <c s="5" r="D11" t="n">
        <v>10000000</v>
      </c>
      <c s="5" r="E11" t="n">
        <v>10000000</v>
      </c>
    </row>
    <row spans="1:8" r="12">
      <c s="4" r="A12" t="s">
        <v>529</v>
      </c>
      <c s="5" r="D12" t="n">
        <v>-3000000</v>
      </c>
      <c s="5" r="E12" t="n">
        <v>-3000000</v>
      </c>
    </row>
    <row spans="1:8" r="13">
      <c s="4" r="A13" t="s">
        <v>530</v>
      </c>
      <c s="5" r="D13" t="n">
        <v>7000000</v>
      </c>
      <c s="5" r="E13" t="n">
        <v>7000000</v>
      </c>
    </row>
    <row spans="1:8" r="14">
      <c s="4" r="A14" t="s">
        <v>531</v>
      </c>
      <c s="5" r="D14" t="n">
        <v>3000000</v>
      </c>
      <c s="5" r="E14" t="n">
        <v>3000000</v>
      </c>
    </row>
    <row spans="1:8" r="15">
      <c s="3" r="A15" t="s">
        <v>532</v>
      </c>
    </row>
    <row spans="1:8" r="16">
      <c s="5" r="A16" t="n">
        <v>2015</v>
      </c>
      <c s="5" r="D16" t="n">
        <v>277000000</v>
      </c>
      <c s="5" r="E16" t="n">
        <v>277000000</v>
      </c>
    </row>
    <row spans="1:8" r="17">
      <c s="5" r="A17" t="n">
        <v>2016</v>
      </c>
      <c s="5" r="D17" t="n">
        <v>73000000</v>
      </c>
      <c s="5" r="E17" t="n">
        <v>73000000</v>
      </c>
    </row>
    <row spans="1:8" r="18">
      <c s="5" r="A18" t="n">
        <v>2017</v>
      </c>
      <c s="5" r="D18" t="n">
        <v>69000000</v>
      </c>
      <c s="5" r="E18" t="n">
        <v>69000000</v>
      </c>
    </row>
    <row spans="1:8" r="19">
      <c s="5" r="A19" t="n">
        <v>2018</v>
      </c>
      <c s="5" r="D19" t="n">
        <v>810000000</v>
      </c>
      <c s="5" r="E19" t="n">
        <v>810000000</v>
      </c>
    </row>
    <row spans="1:8" r="20">
      <c s="5" r="A20" t="n">
        <v>2019</v>
      </c>
      <c s="5" r="D20" t="n">
        <v>143000000</v>
      </c>
      <c s="5" r="E20" t="n">
        <v>143000000</v>
      </c>
    </row>
    <row spans="1:8" r="21">
      <c s="4" r="A21" t="s">
        <v>533</v>
      </c>
    </row>
    <row spans="1:8" r="22">
      <c s="3" r="A22" t="s">
        <v>522</v>
      </c>
    </row>
    <row spans="1:8" r="23">
      <c s="4" r="A23" t="s">
        <v>523</v>
      </c>
      <c s="6" r="D23" t="n">
        <v>1120000000</v>
      </c>
      <c s="6" r="E23" t="n">
        <v>1120000000</v>
      </c>
      <c s="6" r="G23" t="n">
        <v>1120000000</v>
      </c>
    </row>
    <row spans="1:8" r="24">
      <c s="4" r="A24" t="s">
        <v>534</v>
      </c>
      <c s="4" r="D24" t="s">
        <v>535</v>
      </c>
      <c s="4" r="E24" t="s">
        <v>535</v>
      </c>
      <c s="4" r="G24" t="s">
        <v>535</v>
      </c>
    </row>
    <row spans="1:8" r="25">
      <c s="4" r="A25" t="s">
        <v>536</v>
      </c>
      <c s="4" r="E25" t="s">
        <v>537</v>
      </c>
      <c s="4" r="G25" t="s">
        <v>537</v>
      </c>
    </row>
    <row spans="1:8" r="26">
      <c s="4" r="A26" t="s">
        <v>538</v>
      </c>
    </row>
    <row spans="1:8" r="27">
      <c s="3" r="A27" t="s">
        <v>522</v>
      </c>
    </row>
    <row spans="1:8" r="28">
      <c s="4" r="A28" t="s">
        <v>523</v>
      </c>
      <c s="6" r="D28" t="n">
        <v>700000000</v>
      </c>
      <c s="6" r="E28" t="n">
        <v>700000000</v>
      </c>
      <c s="6" r="G28" t="n">
        <v>700000000</v>
      </c>
    </row>
    <row spans="1:8" r="29">
      <c s="4" r="A29" t="s">
        <v>534</v>
      </c>
      <c s="4" r="D29" t="s">
        <v>539</v>
      </c>
      <c s="4" r="E29" t="s">
        <v>539</v>
      </c>
      <c s="4" r="G29" t="s">
        <v>539</v>
      </c>
    </row>
    <row spans="1:8" r="30">
      <c s="4" r="A30" t="s">
        <v>536</v>
      </c>
      <c s="4" r="E30" t="s">
        <v>540</v>
      </c>
      <c s="4" r="G30" t="s">
        <v>540</v>
      </c>
    </row>
    <row spans="1:8" r="31">
      <c s="4" r="A31" t="s">
        <v>541</v>
      </c>
    </row>
    <row spans="1:8" r="32">
      <c s="3" r="A32" t="s">
        <v>522</v>
      </c>
    </row>
    <row spans="1:8" r="33">
      <c s="4" r="A33" t="s">
        <v>523</v>
      </c>
      <c s="6" r="D33" t="n">
        <v>50000000</v>
      </c>
      <c s="6" r="E33" t="n">
        <v>50000000</v>
      </c>
      <c s="6" r="G33" t="n">
        <v>600000000</v>
      </c>
    </row>
    <row spans="1:8" r="34">
      <c s="4" r="A34" t="s">
        <v>534</v>
      </c>
      <c s="4" r="D34" t="s">
        <v>542</v>
      </c>
      <c s="4" r="E34" t="s">
        <v>542</v>
      </c>
      <c s="4" r="G34" t="s">
        <v>542</v>
      </c>
    </row>
    <row spans="1:8" r="35">
      <c s="4" r="A35" t="s">
        <v>536</v>
      </c>
      <c s="4" r="E35" t="s">
        <v>543</v>
      </c>
      <c s="4" r="G35" t="s">
        <v>543</v>
      </c>
    </row>
    <row spans="1:8" r="36">
      <c s="4" r="A36" t="s">
        <v>544</v>
      </c>
      <c s="6" r="D36" t="n">
        <v>550000000</v>
      </c>
      <c s="6" r="E36" t="n">
        <v>550000000</v>
      </c>
    </row>
    <row spans="1:8" r="37">
      <c s="4" r="A37" t="s">
        <v>545</v>
      </c>
      <c s="4" r="D37" t="s">
        <v>546</v>
      </c>
    </row>
    <row spans="1:8" r="38">
      <c s="4" r="A38" t="s">
        <v>547</v>
      </c>
    </row>
    <row spans="1:8" r="39">
      <c s="3" r="A39" t="s">
        <v>522</v>
      </c>
    </row>
    <row spans="1:8" r="40">
      <c s="4" r="A40" t="s">
        <v>523</v>
      </c>
      <c s="6" r="D40" t="n">
        <v>376000000</v>
      </c>
      <c s="6" r="E40" t="n">
        <v>376000000</v>
      </c>
      <c s="6" r="G40" t="n">
        <v>376000000</v>
      </c>
    </row>
    <row spans="1:8" r="41">
      <c s="4" r="A41" t="s">
        <v>534</v>
      </c>
      <c s="4" r="D41" t="s">
        <v>548</v>
      </c>
      <c s="4" r="E41" t="s">
        <v>548</v>
      </c>
      <c s="4" r="G41" t="s">
        <v>548</v>
      </c>
    </row>
    <row spans="1:8" r="42">
      <c s="4" r="A42" t="s">
        <v>536</v>
      </c>
      <c s="4" r="E42" t="s">
        <v>549</v>
      </c>
      <c s="4" r="G42" t="s">
        <v>549</v>
      </c>
    </row>
    <row spans="1:8" r="43">
      <c s="4" r="A43" t="s">
        <v>550</v>
      </c>
    </row>
    <row spans="1:8" r="44">
      <c s="3" r="A44" t="s">
        <v>522</v>
      </c>
    </row>
    <row spans="1:8" r="45">
      <c s="4" r="A45" t="s">
        <v>523</v>
      </c>
      <c s="6" r="D45" t="n">
        <v>1100000000</v>
      </c>
      <c s="6" r="E45" t="n">
        <v>1100000000</v>
      </c>
      <c s="6" r="G45" t="n">
        <v>0</v>
      </c>
    </row>
    <row spans="1:8" r="46">
      <c s="4" r="A46" t="s">
        <v>536</v>
      </c>
      <c s="4" r="E46" t="s">
        <v>551</v>
      </c>
    </row>
    <row spans="1:8" r="47">
      <c s="4" r="A47" t="s">
        <v>552</v>
      </c>
    </row>
    <row spans="1:8" r="48">
      <c s="3" r="A48" t="s">
        <v>522</v>
      </c>
    </row>
    <row spans="1:8" r="49">
      <c s="4" r="A49" t="s">
        <v>523</v>
      </c>
      <c s="4" r="B49" t="s">
        <v>64</v>
      </c>
      <c s="5" r="D49" t="n">
        <v>205000000</v>
      </c>
      <c s="6" r="E49" t="n">
        <v>205000000</v>
      </c>
      <c s="5" r="G49" t="n">
        <v>255000000</v>
      </c>
    </row>
    <row spans="1:8" r="50">
      <c s="4" r="A50" t="s">
        <v>553</v>
      </c>
      <c s="5" r="D50" t="n">
        <v>250000000</v>
      </c>
      <c s="5" r="E50" t="n">
        <v>250000000</v>
      </c>
      <c s="5" r="G50" t="n">
        <v>275000000</v>
      </c>
    </row>
    <row spans="1:8" r="51">
      <c s="4" r="A51" t="s">
        <v>527</v>
      </c>
      <c s="5" r="D51" t="n">
        <v>19000000</v>
      </c>
      <c s="5" r="E51" t="n">
        <v>19000000</v>
      </c>
    </row>
    <row spans="1:8" r="52">
      <c s="4" r="A52" t="s">
        <v>554</v>
      </c>
    </row>
    <row spans="1:8" r="53">
      <c s="3" r="A53" t="s">
        <v>522</v>
      </c>
    </row>
    <row spans="1:8" r="54">
      <c s="4" r="A54" t="s">
        <v>523</v>
      </c>
      <c s="6" r="D54" t="n">
        <v>136000000</v>
      </c>
      <c s="6" r="E54" t="n">
        <v>136000000</v>
      </c>
      <c s="6" r="G54" t="n">
        <v>134000000</v>
      </c>
    </row>
    <row spans="1:8" r="55">
      <c s="4" r="A55" t="s">
        <v>534</v>
      </c>
      <c s="4" r="D55" t="s">
        <v>555</v>
      </c>
      <c s="4" r="E55" t="s">
        <v>555</v>
      </c>
      <c s="4" r="G55" t="s">
        <v>555</v>
      </c>
    </row>
    <row spans="1:8" r="56">
      <c s="4" r="A56" t="s">
        <v>536</v>
      </c>
      <c s="4" r="E56" t="s">
        <v>556</v>
      </c>
      <c s="4" r="G56" t="s">
        <v>556</v>
      </c>
    </row>
    <row spans="1:8" r="57">
      <c s="4" r="A57" t="s">
        <v>557</v>
      </c>
    </row>
    <row spans="1:8" r="58">
      <c s="3" r="A58" t="s">
        <v>522</v>
      </c>
    </row>
    <row spans="1:8" r="59">
      <c s="4" r="A59" t="s">
        <v>523</v>
      </c>
      <c s="6" r="D59" t="n">
        <v>0</v>
      </c>
      <c s="6" r="E59" t="n">
        <v>0</v>
      </c>
      <c s="6" r="G59" t="n">
        <v>45000000</v>
      </c>
    </row>
    <row spans="1:8" r="60">
      <c s="4" r="A60" t="s">
        <v>558</v>
      </c>
      <c s="5" r="D60" t="n">
        <v>1200000000</v>
      </c>
      <c s="5" r="E60" t="n">
        <v>1200000000</v>
      </c>
    </row>
    <row spans="1:8" r="61">
      <c s="4" r="A61" t="s">
        <v>527</v>
      </c>
      <c s="5" r="D61" t="n">
        <v>1128000000</v>
      </c>
      <c s="5" r="E61" t="n">
        <v>1128000000</v>
      </c>
    </row>
    <row spans="1:8" r="62">
      <c s="4" r="A62" t="s">
        <v>559</v>
      </c>
      <c s="6" r="D62" t="n">
        <v>72000000</v>
      </c>
      <c s="6" r="E62" t="n">
        <v>72000000</v>
      </c>
    </row>
    <row spans="1:8" r="63">
      <c s="3" r="A63" t="s">
        <v>560</v>
      </c>
    </row>
    <row spans="1:8" r="64">
      <c s="4" r="A64" t="s">
        <v>561</v>
      </c>
      <c s="9" r="D64" t="n">
        <v>3.75</v>
      </c>
      <c s="9" r="E64" t="n">
        <v>3.75</v>
      </c>
    </row>
    <row spans="1:8" r="65">
      <c s="4" r="A65" t="s">
        <v>562</v>
      </c>
      <c s="10" r="D65" t="n">
        <v>2.6</v>
      </c>
      <c s="10" r="E65" t="n">
        <v>2.6</v>
      </c>
    </row>
    <row spans="1:8" r="66">
      <c s="4" r="A66" t="s">
        <v>563</v>
      </c>
      <c s="5" r="D66" t="n">
        <v>3</v>
      </c>
      <c s="5" r="E66" t="n">
        <v>3</v>
      </c>
    </row>
    <row spans="1:8" r="67">
      <c s="4" r="A67" t="s">
        <v>564</v>
      </c>
      <c s="10" r="D67" t="n">
        <v>6.6</v>
      </c>
      <c s="10" r="E67" t="n">
        <v>6.6</v>
      </c>
    </row>
    <row spans="1:8" r="68">
      <c s="4" r="A68" t="s">
        <v>565</v>
      </c>
    </row>
    <row spans="1:8" r="69">
      <c s="3" r="A69" t="s">
        <v>522</v>
      </c>
    </row>
    <row spans="1:8" r="70">
      <c s="4" r="A70" t="s">
        <v>523</v>
      </c>
      <c s="6" r="D70" t="n">
        <v>26000000</v>
      </c>
      <c s="6" r="E70" t="n">
        <v>26000000</v>
      </c>
      <c s="5" r="G70" t="n">
        <v>29000000</v>
      </c>
    </row>
    <row spans="1:8" r="71">
      <c s="4" r="A71" t="s">
        <v>566</v>
      </c>
      <c s="4" r="D71" t="s">
        <v>567</v>
      </c>
      <c s="4" r="E71" t="s">
        <v>567</v>
      </c>
    </row>
    <row spans="1:8" r="72">
      <c s="4" r="A72" t="s">
        <v>568</v>
      </c>
      <c s="4" r="E72" t="s">
        <v>569</v>
      </c>
    </row>
    <row spans="1:8" r="73">
      <c s="4" r="A73" t="s">
        <v>570</v>
      </c>
      <c s="4" r="E73" t="s">
        <v>571</v>
      </c>
    </row>
    <row spans="1:8" r="74">
      <c s="4" r="A74" t="s">
        <v>572</v>
      </c>
    </row>
    <row spans="1:8" r="75">
      <c s="3" r="A75" t="s">
        <v>522</v>
      </c>
    </row>
    <row spans="1:8" r="76">
      <c s="4" r="A76" t="s">
        <v>523</v>
      </c>
      <c s="6" r="D76" t="n">
        <v>5000000</v>
      </c>
      <c s="6" r="E76" t="n">
        <v>5000000</v>
      </c>
      <c s="6" r="G76" t="n">
        <v>14000000</v>
      </c>
    </row>
    <row spans="1:8" r="77">
      <c s="4" r="A77" t="s">
        <v>534</v>
      </c>
      <c s="4" r="D77" t="s">
        <v>573</v>
      </c>
      <c s="4" r="E77" t="s">
        <v>573</v>
      </c>
    </row>
    <row spans="1:8" r="78">
      <c s="4" r="A78" t="s">
        <v>536</v>
      </c>
      <c s="4" r="E78" t="s">
        <v>574</v>
      </c>
    </row>
    <row spans="1:8" r="79">
      <c s="4" r="A79" t="s">
        <v>575</v>
      </c>
      <c s="4" r="G79" t="s">
        <v>576</v>
      </c>
    </row>
    <row spans="1:8" r="80">
      <c s="3" r="A80" t="s">
        <v>560</v>
      </c>
    </row>
    <row spans="1:8" r="81">
      <c s="4" r="A81" t="s">
        <v>577</v>
      </c>
      <c s="4" r="G81" t="s">
        <v>574</v>
      </c>
    </row>
    <row spans="1:8" r="82">
      <c s="4" r="A82" t="s">
        <v>578</v>
      </c>
    </row>
    <row spans="1:8" r="83">
      <c s="3" r="A83" t="s">
        <v>522</v>
      </c>
    </row>
    <row spans="1:8" r="84">
      <c s="4" r="A84" t="s">
        <v>523</v>
      </c>
      <c s="4" r="B84" t="s">
        <v>107</v>
      </c>
      <c s="6" r="D84" t="n">
        <v>-20000000</v>
      </c>
      <c s="6" r="E84" t="n">
        <v>-20000000</v>
      </c>
      <c s="6" r="G84" t="n">
        <v>-24000000</v>
      </c>
    </row>
    <row spans="1:8" r="85">
      <c s="4" r="A85" t="s">
        <v>579</v>
      </c>
    </row>
    <row spans="1:8" r="86">
      <c s="3" r="A86" t="s">
        <v>522</v>
      </c>
    </row>
    <row spans="1:8" r="87">
      <c s="4" r="A87" t="s">
        <v>544</v>
      </c>
      <c s="6" r="C87" t="n">
        <v>50000000</v>
      </c>
    </row>
    <row spans="1:8" r="88">
      <c s="4" r="A88" t="s">
        <v>580</v>
      </c>
    </row>
    <row spans="1:8" r="89">
      <c s="3" r="A89" t="s">
        <v>560</v>
      </c>
    </row>
    <row spans="1:8" r="90">
      <c s="4" r="A90" t="s">
        <v>561</v>
      </c>
      <c s="9" r="H90" t="n">
        <v>3.5</v>
      </c>
    </row>
    <row spans="1:8" r="91">
      <c r="A91" t="n"/>
    </row>
    <row spans="1:8" r="92">
      <c s="4" r="A92" t="s">
        <v>64</v>
      </c>
      <c s="4" r="B92" t="s">
        <v>581</v>
      </c>
    </row>
    <row spans="1:8" r="93">
      <c s="4" r="A93" t="s">
        <v>107</v>
      </c>
      <c s="4" r="B93" t="s">
        <v>582</v>
      </c>
    </row>
  </sheetData>
  <mergeCells count="6">
    <mergeCell ref="A1:B2"/>
    <mergeCell ref="C1:D1"/>
    <mergeCell ref="E1:F1"/>
    <mergeCell ref="A91:G91"/>
    <mergeCell ref="B92:G92"/>
    <mergeCell ref="B93:G9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83</v>
      </c>
      <c s="2" r="B1" t="s">
        <v>27</v>
      </c>
      <c s="2" r="D1" t="s">
        <v>28</v>
      </c>
      <c s="2" r="F1" t="s">
        <v>330</v>
      </c>
    </row>
    <row spans="1:6" r="2">
      <c s="2" r="B2" t="s">
        <v>29</v>
      </c>
      <c s="2" r="C2" t="s">
        <v>30</v>
      </c>
      <c s="2" r="D2" t="s">
        <v>29</v>
      </c>
      <c s="2" r="E2" t="s">
        <v>30</v>
      </c>
      <c s="2" r="F2" t="s">
        <v>60</v>
      </c>
    </row>
    <row spans="1:6" r="3">
      <c s="3" r="A3" t="s">
        <v>584</v>
      </c>
    </row>
    <row spans="1:6" r="4">
      <c s="4" r="A4" t="s">
        <v>585</v>
      </c>
      <c s="4" r="B4" t="s">
        <v>586</v>
      </c>
      <c s="4" r="F4" t="s">
        <v>587</v>
      </c>
    </row>
    <row spans="1:6" r="5">
      <c s="4" r="A5" t="s">
        <v>588</v>
      </c>
      <c s="4" r="B5" t="s">
        <v>589</v>
      </c>
      <c s="4" r="C5" t="s">
        <v>590</v>
      </c>
      <c s="4" r="D5" t="s">
        <v>370</v>
      </c>
      <c s="4" r="E5" t="s">
        <v>542</v>
      </c>
    </row>
    <row spans="1:6" r="6">
      <c s="4" r="A6" t="s">
        <v>591</v>
      </c>
      <c s="6" r="B6" t="n">
        <v>-7</v>
      </c>
      <c s="6" r="C6" t="n">
        <v>9</v>
      </c>
      <c s="6" r="D6" t="n">
        <v>-10</v>
      </c>
      <c s="6" r="E6" t="n">
        <v>11</v>
      </c>
    </row>
    <row spans="1:6" r="7">
      <c s="4" r="A7" t="s">
        <v>592</v>
      </c>
      <c s="5" r="E7" t="n">
        <v>15</v>
      </c>
    </row>
    <row spans="1:6" r="8">
      <c s="4" r="A8" t="s">
        <v>593</v>
      </c>
      <c s="5" r="E8" t="n">
        <v>-11</v>
      </c>
    </row>
    <row spans="1:6" r="9">
      <c s="4" r="A9" t="s">
        <v>594</v>
      </c>
      <c s="5" r="D9" t="n">
        <v>16</v>
      </c>
    </row>
    <row spans="1:6" r="10">
      <c s="3" r="A10" t="s">
        <v>595</v>
      </c>
    </row>
    <row spans="1:6" r="11">
      <c s="4" r="A11" t="s">
        <v>596</v>
      </c>
      <c s="6" r="E11" t="n">
        <v>-2</v>
      </c>
    </row>
    <row spans="1:6" r="12">
      <c s="3" r="A12" t="s">
        <v>597</v>
      </c>
    </row>
    <row spans="1:6" r="13">
      <c s="4" r="A13" t="s">
        <v>598</v>
      </c>
      <c s="5" r="D13" t="n">
        <v>155</v>
      </c>
    </row>
    <row spans="1:6" r="14">
      <c s="4" r="A14" t="s">
        <v>599</v>
      </c>
      <c s="5" r="D14" t="n">
        <v>8</v>
      </c>
    </row>
    <row spans="1:6" r="15">
      <c s="4" r="A15" t="s">
        <v>600</v>
      </c>
      <c s="5" r="D15" t="n">
        <v>-18</v>
      </c>
    </row>
    <row spans="1:6" r="16">
      <c s="4" r="A16" t="s">
        <v>601</v>
      </c>
      <c s="5" r="D16" t="n">
        <v>15</v>
      </c>
    </row>
    <row spans="1:6" r="17">
      <c s="4" r="A17" t="s">
        <v>602</v>
      </c>
      <c s="5" r="D17" t="n">
        <v>-3</v>
      </c>
    </row>
    <row spans="1:6" r="18">
      <c s="4" r="A18" t="s">
        <v>603</v>
      </c>
      <c s="5" r="D18" t="n">
        <v>-8</v>
      </c>
    </row>
    <row spans="1:6" r="19">
      <c s="4" r="A19" t="s">
        <v>598</v>
      </c>
      <c s="5" r="B19" t="n">
        <v>149</v>
      </c>
      <c s="5" r="D19" t="n">
        <v>149</v>
      </c>
      <c s="6" r="F19" t="n">
        <v>155</v>
      </c>
    </row>
    <row spans="1:6" r="20">
      <c s="4" r="A20" t="s">
        <v>604</v>
      </c>
    </row>
    <row spans="1:6" r="21">
      <c s="3" r="A21" t="s">
        <v>595</v>
      </c>
    </row>
    <row spans="1:6" r="22">
      <c s="4" r="A22" t="s">
        <v>605</v>
      </c>
      <c s="5" r="B22" t="n">
        <v>20</v>
      </c>
      <c s="5" r="D22" t="n">
        <v>20</v>
      </c>
    </row>
    <row spans="1:6" r="23">
      <c s="4" r="A23" t="s">
        <v>606</v>
      </c>
    </row>
    <row spans="1:6" r="24">
      <c s="3" r="A24" t="s">
        <v>595</v>
      </c>
    </row>
    <row spans="1:6" r="25">
      <c s="4" r="A25" t="s">
        <v>605</v>
      </c>
      <c s="5" r="B25" t="n">
        <v>30</v>
      </c>
      <c s="5" r="D25" t="n">
        <v>30</v>
      </c>
    </row>
    <row spans="1:6" r="26">
      <c s="4" r="A26" t="s">
        <v>607</v>
      </c>
    </row>
    <row spans="1:6" r="27">
      <c s="3" r="A27" t="s">
        <v>608</v>
      </c>
    </row>
    <row spans="1:6" r="28">
      <c s="4" r="A28" t="s">
        <v>609</v>
      </c>
      <c s="5" r="B28" t="n">
        <v>14</v>
      </c>
      <c s="5" r="D28" t="n">
        <v>14</v>
      </c>
    </row>
    <row spans="1:6" r="29">
      <c s="4" r="A29" t="s">
        <v>610</v>
      </c>
    </row>
    <row spans="1:6" r="30">
      <c s="3" r="A30" t="s">
        <v>608</v>
      </c>
    </row>
    <row spans="1:6" r="31">
      <c s="4" r="A31" t="s">
        <v>609</v>
      </c>
      <c s="6" r="B31" t="n">
        <v>8</v>
      </c>
      <c s="6" r="D31" t="n">
        <v>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30"/>
    <col customWidth="1" max="7" min="7" width="21"/>
  </cols>
  <sheetData>
    <row spans="1:7" r="1">
      <c s="1" r="A1" t="s">
        <v>611</v>
      </c>
      <c s="2" r="B1" t="s">
        <v>27</v>
      </c>
      <c s="2" r="F1" t="s">
        <v>28</v>
      </c>
    </row>
    <row spans="1:7" r="2">
      <c s="2" r="B2" t="s">
        <v>612</v>
      </c>
      <c s="2" r="D2" t="s">
        <v>331</v>
      </c>
      <c s="2" r="F2" t="s">
        <v>612</v>
      </c>
      <c s="2" r="G2" t="s">
        <v>331</v>
      </c>
    </row>
    <row spans="1:7" r="3">
      <c s="3" r="A3" t="s">
        <v>613</v>
      </c>
    </row>
    <row spans="1:7" r="4">
      <c s="4" r="A4" t="s">
        <v>614</v>
      </c>
      <c s="6" r="B4" t="n">
        <v>500</v>
      </c>
      <c s="6" r="F4" t="n">
        <v>500</v>
      </c>
    </row>
    <row spans="1:7" r="5">
      <c s="4" r="A5" t="s">
        <v>615</v>
      </c>
      <c s="5" r="B5" t="n">
        <v>20000</v>
      </c>
      <c s="5" r="F5" t="n">
        <v>20000</v>
      </c>
    </row>
    <row spans="1:7" r="6">
      <c s="4" r="A6" t="s">
        <v>616</v>
      </c>
      <c s="5" r="B6" t="n">
        <v>53000</v>
      </c>
      <c s="5" r="F6" t="n">
        <v>53000</v>
      </c>
    </row>
    <row spans="1:7" r="7">
      <c s="4" r="A7" t="s">
        <v>617</v>
      </c>
      <c s="6" r="F7" t="n">
        <v>7</v>
      </c>
      <c s="6" r="G7" t="n">
        <v>-6</v>
      </c>
    </row>
    <row spans="1:7" r="8">
      <c s="4" r="A8" t="s">
        <v>618</v>
      </c>
      <c s="6" r="D8" t="n">
        <v>-16</v>
      </c>
      <c s="5" r="G8" t="n">
        <v>-38</v>
      </c>
    </row>
    <row spans="1:7" r="9">
      <c s="4" r="A9" t="s">
        <v>619</v>
      </c>
    </row>
    <row spans="1:7" r="10">
      <c s="3" r="A10" t="s">
        <v>613</v>
      </c>
    </row>
    <row spans="1:7" r="11">
      <c s="4" r="A11" t="s">
        <v>620</v>
      </c>
      <c s="5" r="F11" t="n">
        <v>580</v>
      </c>
    </row>
    <row spans="1:7" r="12">
      <c s="4" r="A12" t="s">
        <v>621</v>
      </c>
      <c s="5" r="F12" t="n">
        <v>5</v>
      </c>
    </row>
    <row spans="1:7" r="13">
      <c s="4" r="A13" t="s">
        <v>622</v>
      </c>
    </row>
    <row spans="1:7" r="14">
      <c s="3" r="A14" t="s">
        <v>613</v>
      </c>
    </row>
    <row spans="1:7" r="15">
      <c s="4" r="A15" t="s">
        <v>620</v>
      </c>
      <c s="5" r="F15" t="n">
        <v>12</v>
      </c>
    </row>
    <row spans="1:7" r="16">
      <c s="4" r="A16" t="s">
        <v>621</v>
      </c>
      <c s="5" r="F16" t="n">
        <v>4</v>
      </c>
    </row>
    <row spans="1:7" r="17">
      <c s="4" r="A17" t="s">
        <v>623</v>
      </c>
    </row>
    <row spans="1:7" r="18">
      <c s="3" r="A18" t="s">
        <v>624</v>
      </c>
    </row>
    <row spans="1:7" r="19">
      <c s="4" r="A19" t="s">
        <v>625</v>
      </c>
      <c s="6" r="B19" t="n">
        <v>7</v>
      </c>
      <c s="5" r="D19" t="n">
        <v>9</v>
      </c>
      <c s="5" r="F19" t="n">
        <v>20</v>
      </c>
      <c s="5" r="G19" t="n">
        <v>30</v>
      </c>
    </row>
    <row spans="1:7" r="20">
      <c s="4" r="A20" t="s">
        <v>626</v>
      </c>
      <c s="5" r="B20" t="n">
        <v>43</v>
      </c>
      <c s="5" r="D20" t="n">
        <v>45</v>
      </c>
      <c s="5" r="F20" t="n">
        <v>131</v>
      </c>
      <c s="5" r="G20" t="n">
        <v>144</v>
      </c>
    </row>
    <row spans="1:7" r="21">
      <c s="4" r="A21" t="s">
        <v>627</v>
      </c>
      <c s="5" r="B21" t="n">
        <v>-53</v>
      </c>
      <c s="5" r="D21" t="n">
        <v>-58</v>
      </c>
      <c s="5" r="F21" t="n">
        <v>-162</v>
      </c>
      <c s="5" r="G21" t="n">
        <v>-177</v>
      </c>
    </row>
    <row spans="1:7" r="22">
      <c s="4" r="A22" t="s">
        <v>628</v>
      </c>
      <c s="5" r="B22" t="n">
        <v>-1</v>
      </c>
      <c s="5" r="D22" t="n">
        <v>-1</v>
      </c>
      <c s="5" r="F22" t="n">
        <v>-2</v>
      </c>
      <c s="5" r="G22" t="n">
        <v>-2</v>
      </c>
    </row>
    <row spans="1:7" r="23">
      <c s="4" r="A23" t="s">
        <v>629</v>
      </c>
      <c s="5" r="B23" t="n">
        <v>0</v>
      </c>
      <c s="5" r="D23" t="n">
        <v>17</v>
      </c>
      <c s="5" r="F23" t="n">
        <v>-7</v>
      </c>
      <c s="5" r="G23" t="n">
        <v>45</v>
      </c>
    </row>
    <row spans="1:7" r="24">
      <c s="4" r="A24" t="s">
        <v>630</v>
      </c>
      <c s="5" r="B24" t="n">
        <v>0</v>
      </c>
      <c s="5" r="D24" t="n">
        <v>3</v>
      </c>
      <c s="5" r="F24" t="n">
        <v>11</v>
      </c>
      <c s="5" r="G24" t="n">
        <v>99</v>
      </c>
    </row>
    <row spans="1:7" r="25">
      <c s="4" r="A25" t="s">
        <v>631</v>
      </c>
      <c s="5" r="B25" t="n">
        <v>-4</v>
      </c>
      <c s="5" r="D25" t="n">
        <v>15</v>
      </c>
      <c s="5" r="F25" t="n">
        <v>-9</v>
      </c>
      <c s="5" r="G25" t="n">
        <v>139</v>
      </c>
    </row>
    <row spans="1:7" r="26">
      <c s="4" r="A26" t="s">
        <v>632</v>
      </c>
    </row>
    <row spans="1:7" r="27">
      <c s="3" r="A27" t="s">
        <v>624</v>
      </c>
    </row>
    <row spans="1:7" r="28">
      <c s="4" r="A28" t="s">
        <v>625</v>
      </c>
      <c s="5" r="B28" t="n">
        <v>0</v>
      </c>
      <c s="4" r="C28" t="s">
        <v>64</v>
      </c>
      <c s="5" r="D28" t="n">
        <v>0</v>
      </c>
      <c s="4" r="E28" t="s">
        <v>64</v>
      </c>
      <c s="5" r="F28" t="n">
        <v>1</v>
      </c>
      <c s="5" r="G28" t="n">
        <v>1</v>
      </c>
    </row>
    <row spans="1:7" r="29">
      <c s="4" r="A29" t="s">
        <v>626</v>
      </c>
      <c s="5" r="B29" t="n">
        <v>2</v>
      </c>
      <c s="5" r="D29" t="n">
        <v>3</v>
      </c>
      <c s="5" r="F29" t="n">
        <v>6</v>
      </c>
      <c s="5" r="G29" t="n">
        <v>7</v>
      </c>
    </row>
    <row spans="1:7" r="30">
      <c s="4" r="A30" t="s">
        <v>627</v>
      </c>
      <c s="5" r="B30" t="n">
        <v>0</v>
      </c>
      <c s="5" r="D30" t="n">
        <v>0</v>
      </c>
      <c s="5" r="F30" t="n">
        <v>0</v>
      </c>
      <c s="5" r="G30" t="n">
        <v>0</v>
      </c>
    </row>
    <row spans="1:7" r="31">
      <c s="4" r="A31" t="s">
        <v>628</v>
      </c>
      <c s="5" r="B31" t="n">
        <v>-4</v>
      </c>
      <c s="5" r="D31" t="n">
        <v>-5</v>
      </c>
      <c s="5" r="F31" t="n">
        <v>-13</v>
      </c>
      <c s="5" r="G31" t="n">
        <v>-16</v>
      </c>
    </row>
    <row spans="1:7" r="32">
      <c s="4" r="A32" t="s">
        <v>629</v>
      </c>
      <c s="5" r="B32" t="n">
        <v>0</v>
      </c>
      <c s="5" r="D32" t="n">
        <v>-1</v>
      </c>
      <c s="5" r="F32" t="n">
        <v>0</v>
      </c>
      <c s="5" r="G32" t="n">
        <v>-1</v>
      </c>
    </row>
    <row spans="1:7" r="33">
      <c s="4" r="A33" t="s">
        <v>630</v>
      </c>
      <c s="5" r="B33" t="n">
        <v>0</v>
      </c>
      <c s="5" r="D33" t="n">
        <v>1</v>
      </c>
      <c s="5" r="F33" t="n">
        <v>0</v>
      </c>
      <c s="5" r="G33" t="n">
        <v>1</v>
      </c>
    </row>
    <row spans="1:7" r="34">
      <c s="4" r="A34" t="s">
        <v>631</v>
      </c>
      <c s="6" r="B34" t="n">
        <v>-2</v>
      </c>
      <c s="5" r="D34" t="n">
        <v>-2</v>
      </c>
      <c s="5" r="F34" t="n">
        <v>-6</v>
      </c>
      <c s="5" r="G34" t="n">
        <v>-8</v>
      </c>
    </row>
    <row spans="1:7" r="35">
      <c s="4" r="A35" t="s">
        <v>633</v>
      </c>
    </row>
    <row spans="1:7" r="36">
      <c s="3" r="A36" t="s">
        <v>624</v>
      </c>
    </row>
    <row spans="1:7" r="37">
      <c s="4" r="A37" t="s">
        <v>631</v>
      </c>
      <c s="5" r="D37" t="n">
        <v>-2</v>
      </c>
      <c s="5" r="G37" t="n">
        <v>-6</v>
      </c>
    </row>
    <row spans="1:7" r="38">
      <c s="4" r="A38" t="s">
        <v>634</v>
      </c>
    </row>
    <row spans="1:7" r="39">
      <c s="3" r="A39" t="s">
        <v>613</v>
      </c>
    </row>
    <row spans="1:7" r="40">
      <c s="4" r="A40" t="s">
        <v>617</v>
      </c>
      <c s="5" r="F40" t="n">
        <v>7</v>
      </c>
    </row>
    <row spans="1:7" r="41">
      <c s="4" r="A41" t="s">
        <v>618</v>
      </c>
      <c s="5" r="D41" t="n">
        <v>-3</v>
      </c>
      <c s="5" r="G41" t="n">
        <v>-6</v>
      </c>
    </row>
    <row spans="1:7" r="42">
      <c s="4" r="A42" t="s">
        <v>635</v>
      </c>
    </row>
    <row spans="1:7" r="43">
      <c s="3" r="A43" t="s">
        <v>624</v>
      </c>
    </row>
    <row spans="1:7" r="44">
      <c s="4" r="A44" t="s">
        <v>630</v>
      </c>
      <c s="5" r="F44" t="n">
        <v>-11</v>
      </c>
      <c s="5" r="G44" t="n">
        <v>-83</v>
      </c>
    </row>
    <row spans="1:7" r="45">
      <c s="4" r="A45" t="s">
        <v>636</v>
      </c>
    </row>
    <row spans="1:7" r="46">
      <c s="3" r="A46" t="s">
        <v>624</v>
      </c>
    </row>
    <row spans="1:7" r="47">
      <c s="4" r="A47" t="s">
        <v>630</v>
      </c>
      <c s="6" r="F47" t="n">
        <v>-2</v>
      </c>
      <c s="5" r="G47" t="n">
        <v>-14</v>
      </c>
    </row>
    <row spans="1:7" r="48">
      <c s="4" r="A48" t="s">
        <v>637</v>
      </c>
    </row>
    <row spans="1:7" r="49">
      <c s="3" r="A49" t="s">
        <v>624</v>
      </c>
    </row>
    <row spans="1:7" r="50">
      <c s="4" r="A50" t="s">
        <v>630</v>
      </c>
      <c s="5" r="D50" t="n">
        <v>-4</v>
      </c>
      <c s="5" r="G50" t="n">
        <v>-17</v>
      </c>
    </row>
    <row spans="1:7" r="51">
      <c s="4" r="A51" t="s">
        <v>638</v>
      </c>
    </row>
    <row spans="1:7" r="52">
      <c s="3" r="A52" t="s">
        <v>624</v>
      </c>
    </row>
    <row spans="1:7" r="53">
      <c s="4" r="A53" t="s">
        <v>630</v>
      </c>
      <c s="6" r="D53" t="n">
        <v>-1</v>
      </c>
      <c s="6" r="G53" t="n">
        <v>-3</v>
      </c>
    </row>
    <row spans="1:7" r="54">
      <c r="A54" t="n"/>
    </row>
    <row spans="1:7" r="55">
      <c s="4" r="A55" t="s">
        <v>64</v>
      </c>
      <c s="4" r="B55" t="s">
        <v>639</v>
      </c>
    </row>
  </sheetData>
  <mergeCells count="7">
    <mergeCell ref="A1:A2"/>
    <mergeCell ref="B1:E1"/>
    <mergeCell ref="F1:G1"/>
    <mergeCell ref="B2:C2"/>
    <mergeCell ref="D2:E2"/>
    <mergeCell ref="A54:G54"/>
    <mergeCell ref="B55:G5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6"/>
  </cols>
  <sheetData>
    <row spans="1:8" r="1">
      <c s="1" r="A1" t="s">
        <v>640</v>
      </c>
      <c s="2" r="B1" t="s">
        <v>27</v>
      </c>
      <c s="2" r="D1" t="s">
        <v>28</v>
      </c>
      <c s="2" r="F1" t="s">
        <v>330</v>
      </c>
    </row>
    <row spans="1:8" r="2">
      <c s="2" r="B2" t="s">
        <v>641</v>
      </c>
      <c s="2" r="C2" t="s">
        <v>642</v>
      </c>
      <c s="2" r="D2" t="s">
        <v>641</v>
      </c>
      <c s="2" r="E2" t="s">
        <v>642</v>
      </c>
      <c s="2" r="F2" t="s">
        <v>643</v>
      </c>
      <c s="2" r="G2" t="s">
        <v>644</v>
      </c>
      <c s="2" r="H2" t="s">
        <v>645</v>
      </c>
    </row>
    <row spans="1:8" r="3">
      <c s="3" r="A3" t="s">
        <v>646</v>
      </c>
    </row>
    <row spans="1:8" r="4">
      <c s="4" r="A4" t="s">
        <v>647</v>
      </c>
      <c s="4" r="B4" t="s">
        <v>363</v>
      </c>
      <c s="4" r="D4" t="s">
        <v>363</v>
      </c>
    </row>
    <row spans="1:8" r="5">
      <c s="4" r="A5" t="s">
        <v>325</v>
      </c>
      <c s="6" r="D5" t="n">
        <v>398</v>
      </c>
    </row>
    <row spans="1:8" r="6">
      <c s="4" r="A6" t="s">
        <v>326</v>
      </c>
      <c s="5" r="D6" t="n">
        <v>335</v>
      </c>
    </row>
    <row spans="1:8" r="7">
      <c s="3" r="A7" t="s">
        <v>648</v>
      </c>
    </row>
    <row spans="1:8" r="8">
      <c s="4" r="A8" t="s">
        <v>649</v>
      </c>
      <c s="6" r="B8" t="n">
        <v>0</v>
      </c>
      <c s="6" r="C8" t="n">
        <v>1</v>
      </c>
      <c s="5" r="D8" t="n">
        <v>1</v>
      </c>
      <c s="6" r="E8" t="n">
        <v>3</v>
      </c>
    </row>
    <row spans="1:8" r="9">
      <c s="3" r="A9" t="s">
        <v>650</v>
      </c>
    </row>
    <row spans="1:8" r="10">
      <c s="4" r="A10" t="s">
        <v>651</v>
      </c>
      <c s="6" r="B10" t="n">
        <v>1400</v>
      </c>
      <c s="6" r="D10" t="n">
        <v>1400</v>
      </c>
    </row>
    <row spans="1:8" r="11">
      <c s="4" r="A11" t="s">
        <v>604</v>
      </c>
    </row>
    <row spans="1:8" r="12">
      <c s="3" r="A12" t="s">
        <v>650</v>
      </c>
    </row>
    <row spans="1:8" r="13">
      <c s="4" r="A13" t="s">
        <v>652</v>
      </c>
      <c s="4" r="D13" t="s">
        <v>653</v>
      </c>
    </row>
    <row spans="1:8" r="14">
      <c s="4" r="A14" t="s">
        <v>606</v>
      </c>
    </row>
    <row spans="1:8" r="15">
      <c s="3" r="A15" t="s">
        <v>650</v>
      </c>
    </row>
    <row spans="1:8" r="16">
      <c s="4" r="A16" t="s">
        <v>652</v>
      </c>
      <c s="4" r="D16" t="s">
        <v>654</v>
      </c>
    </row>
    <row spans="1:8" r="17">
      <c s="4" r="A17" t="s">
        <v>374</v>
      </c>
    </row>
    <row spans="1:8" r="18">
      <c s="3" r="A18" t="s">
        <v>646</v>
      </c>
    </row>
    <row spans="1:8" r="19">
      <c s="4" r="A19" t="s">
        <v>375</v>
      </c>
      <c s="6" r="D19" t="n">
        <v>120</v>
      </c>
    </row>
    <row spans="1:8" r="20">
      <c s="4" r="A20" t="s">
        <v>299</v>
      </c>
    </row>
    <row spans="1:8" r="21">
      <c s="3" r="A21" t="s">
        <v>655</v>
      </c>
    </row>
    <row spans="1:8" r="22">
      <c s="4" r="A22" t="s">
        <v>656</v>
      </c>
      <c s="5" r="D22" t="n">
        <v>65</v>
      </c>
      <c s="5" r="E22" t="n">
        <v>65</v>
      </c>
      <c s="5" r="F22" t="n">
        <v>65</v>
      </c>
      <c s="5" r="G22" t="n">
        <v>66</v>
      </c>
      <c s="5" r="H22" t="n">
        <v>72</v>
      </c>
    </row>
    <row spans="1:8" r="23">
      <c s="4" r="A23" t="s">
        <v>657</v>
      </c>
      <c s="5" r="D23" t="n">
        <v>2</v>
      </c>
      <c s="5" r="E23" t="n">
        <v>2</v>
      </c>
      <c s="5" r="F23" t="n">
        <v>2</v>
      </c>
      <c s="5" r="G23" t="n">
        <v>2</v>
      </c>
      <c s="5" r="H23" t="n">
        <v>2</v>
      </c>
    </row>
    <row spans="1:8" r="24">
      <c s="4" r="A24" t="s">
        <v>658</v>
      </c>
      <c s="5" r="D24" t="n">
        <v>0</v>
      </c>
      <c s="5" r="E24" t="n">
        <v>-1</v>
      </c>
      <c s="5" r="F24" t="n">
        <v>-1</v>
      </c>
      <c s="5" r="G24" t="n">
        <v>-1</v>
      </c>
      <c s="5" r="H24" t="n">
        <v>-1</v>
      </c>
    </row>
    <row spans="1:8" r="25">
      <c s="4" r="A25" t="s">
        <v>659</v>
      </c>
      <c s="5" r="D25" t="n">
        <v>-2</v>
      </c>
      <c s="5" r="E25" t="n">
        <v>-1</v>
      </c>
      <c s="5" r="F25" t="n">
        <v>-1</v>
      </c>
      <c s="5" r="G25" t="n">
        <v>-2</v>
      </c>
      <c s="5" r="H25" t="n">
        <v>-7</v>
      </c>
    </row>
    <row spans="1:8" r="26">
      <c s="4" r="A26" t="s">
        <v>660</v>
      </c>
      <c s="5" r="B26" t="n">
        <v>65</v>
      </c>
      <c s="5" r="C26" t="n">
        <v>65</v>
      </c>
      <c s="5" r="D26" t="n">
        <v>65</v>
      </c>
      <c s="5" r="E26" t="n">
        <v>65</v>
      </c>
      <c s="5" r="F26" t="n">
        <v>65</v>
      </c>
      <c s="5" r="G26" t="n">
        <v>65</v>
      </c>
      <c s="5" r="H26" t="n">
        <v>66</v>
      </c>
    </row>
    <row spans="1:8" r="27">
      <c s="3" r="A27" t="s">
        <v>646</v>
      </c>
    </row>
    <row spans="1:8" r="28">
      <c s="4" r="A28" t="s">
        <v>661</v>
      </c>
      <c s="6" r="D28" t="n">
        <v>438</v>
      </c>
      <c s="6" r="E28" t="n">
        <v>463</v>
      </c>
      <c s="6" r="F28" t="n">
        <v>463</v>
      </c>
      <c s="6" r="G28" t="n">
        <v>522</v>
      </c>
      <c s="6" r="H28" t="n">
        <v>543</v>
      </c>
    </row>
    <row spans="1:8" r="29">
      <c s="4" r="A29" t="s">
        <v>662</v>
      </c>
      <c s="5" r="D29" t="n">
        <v>0</v>
      </c>
      <c s="5" r="E29" t="n">
        <v>4</v>
      </c>
      <c s="5" r="F29" t="n">
        <v>4</v>
      </c>
      <c s="5" r="G29" t="n">
        <v>-28</v>
      </c>
      <c s="5" r="H29" t="n">
        <v>11</v>
      </c>
    </row>
    <row spans="1:8" r="30">
      <c s="4" r="A30" t="s">
        <v>663</v>
      </c>
      <c s="5" r="D30" t="n">
        <v>-22</v>
      </c>
      <c s="5" r="E30" t="n">
        <v>-24</v>
      </c>
      <c s="5" r="F30" t="n">
        <v>-29</v>
      </c>
      <c s="5" r="G30" t="n">
        <v>-31</v>
      </c>
      <c s="5" r="H30" t="n">
        <v>-32</v>
      </c>
    </row>
    <row spans="1:8" r="31">
      <c s="4" r="A31" t="s">
        <v>664</v>
      </c>
      <c s="6" r="B31" t="n">
        <v>416</v>
      </c>
      <c s="6" r="C31" t="n">
        <v>443</v>
      </c>
      <c s="6" r="D31" t="n">
        <v>416</v>
      </c>
      <c s="5" r="E31" t="n">
        <v>443</v>
      </c>
      <c s="5" r="F31" t="n">
        <v>438</v>
      </c>
      <c s="5" r="G31" t="n">
        <v>463</v>
      </c>
      <c s="5" r="H31" t="n">
        <v>522</v>
      </c>
    </row>
    <row spans="1:8" r="32">
      <c s="4" r="A32" t="s">
        <v>665</v>
      </c>
      <c s="4" r="B32" t="s">
        <v>666</v>
      </c>
      <c s="4" r="D32" t="s">
        <v>666</v>
      </c>
    </row>
    <row spans="1:8" r="33">
      <c s="4" r="A33" t="s">
        <v>667</v>
      </c>
      <c s="6" r="B33" t="n">
        <v>12</v>
      </c>
      <c s="6" r="D33" t="n">
        <v>12</v>
      </c>
    </row>
    <row spans="1:8" r="34">
      <c s="3" r="A34" t="s">
        <v>648</v>
      </c>
    </row>
    <row spans="1:8" r="35">
      <c s="4" r="A35" t="s">
        <v>668</v>
      </c>
      <c s="5" r="D35" t="n">
        <v>402</v>
      </c>
      <c s="5" r="E35" t="n">
        <v>408</v>
      </c>
      <c s="5" r="F35" t="n">
        <v>408</v>
      </c>
      <c s="5" r="G35" t="n">
        <v>423</v>
      </c>
      <c s="5" r="H35" t="n">
        <v>431</v>
      </c>
    </row>
    <row spans="1:8" r="36">
      <c s="4" r="A36" t="s">
        <v>669</v>
      </c>
      <c s="5" r="D36" t="n">
        <v>-3</v>
      </c>
      <c s="5" r="E36" t="n">
        <v>7</v>
      </c>
      <c s="5" r="F36" t="n">
        <v>22</v>
      </c>
      <c s="5" r="G36" t="n">
        <v>-3</v>
      </c>
      <c s="5" r="H36" t="n">
        <v>19</v>
      </c>
    </row>
    <row spans="1:8" r="37">
      <c s="4" r="A37" t="s">
        <v>649</v>
      </c>
      <c s="5" r="D37" t="n">
        <v>-227</v>
      </c>
      <c s="5" r="E37" t="n">
        <v>0</v>
      </c>
      <c s="5" r="F37" t="n">
        <v>0</v>
      </c>
      <c s="5" r="G37" t="n">
        <v>0</v>
      </c>
      <c s="5" r="H37" t="n">
        <v>0</v>
      </c>
    </row>
    <row spans="1:8" r="38">
      <c s="4" r="A38" t="s">
        <v>670</v>
      </c>
      <c s="5" r="D38" t="n">
        <v>-20</v>
      </c>
      <c s="5" r="E38" t="n">
        <v>-7</v>
      </c>
      <c s="5" r="F38" t="n">
        <v>-28</v>
      </c>
      <c s="5" r="G38" t="n">
        <v>-12</v>
      </c>
      <c s="5" r="H38" t="n">
        <v>-27</v>
      </c>
    </row>
    <row spans="1:8" r="39">
      <c s="4" r="A39" t="s">
        <v>671</v>
      </c>
      <c s="5" r="B39" t="n">
        <v>152</v>
      </c>
      <c s="6" r="C39" t="n">
        <v>408</v>
      </c>
      <c s="5" r="D39" t="n">
        <v>152</v>
      </c>
      <c s="6" r="E39" t="n">
        <v>408</v>
      </c>
      <c s="6" r="F39" t="n">
        <v>402</v>
      </c>
      <c s="6" r="G39" t="n">
        <v>408</v>
      </c>
      <c s="6" r="H39" t="n">
        <v>423</v>
      </c>
    </row>
    <row spans="1:8" r="40">
      <c s="3" r="A40" t="s">
        <v>650</v>
      </c>
    </row>
    <row spans="1:8" r="41">
      <c s="4" r="A41" t="s">
        <v>651</v>
      </c>
      <c s="6" r="B41" t="n">
        <v>880</v>
      </c>
      <c s="6" r="D41" t="n">
        <v>880</v>
      </c>
    </row>
    <row spans="1:8" r="42">
      <c s="4" r="A42" t="s">
        <v>306</v>
      </c>
    </row>
    <row spans="1:8" r="43">
      <c s="3" r="A43" t="s">
        <v>655</v>
      </c>
    </row>
    <row spans="1:8" r="44">
      <c s="4" r="A44" t="s">
        <v>656</v>
      </c>
      <c s="5" r="D44" t="n">
        <v>21</v>
      </c>
      <c s="5" r="E44" t="n">
        <v>21</v>
      </c>
      <c s="5" r="F44" t="n">
        <v>21</v>
      </c>
      <c s="5" r="G44" t="n">
        <v>21</v>
      </c>
      <c s="5" r="H44" t="n">
        <v>21</v>
      </c>
    </row>
    <row spans="1:8" r="45">
      <c s="4" r="A45" t="s">
        <v>657</v>
      </c>
      <c s="5" r="D45" t="n">
        <v>1</v>
      </c>
      <c s="5" r="E45" t="n">
        <v>1</v>
      </c>
      <c s="5" r="F45" t="n">
        <v>1</v>
      </c>
      <c s="5" r="G45" t="n">
        <v>1</v>
      </c>
      <c s="5" r="H45" t="n">
        <v>1</v>
      </c>
    </row>
    <row spans="1:8" r="46">
      <c s="4" r="A46" t="s">
        <v>659</v>
      </c>
      <c s="5" r="D46" t="n">
        <v>-1</v>
      </c>
      <c s="5" r="E46" t="n">
        <v>-1</v>
      </c>
      <c s="5" r="F46" t="n">
        <v>-1</v>
      </c>
      <c s="5" r="G46" t="n">
        <v>-1</v>
      </c>
      <c s="5" r="H46" t="n">
        <v>-1</v>
      </c>
    </row>
    <row spans="1:8" r="47">
      <c s="4" r="A47" t="s">
        <v>660</v>
      </c>
      <c s="5" r="B47" t="n">
        <v>21</v>
      </c>
      <c s="5" r="C47" t="n">
        <v>21</v>
      </c>
      <c s="5" r="D47" t="n">
        <v>21</v>
      </c>
      <c s="5" r="E47" t="n">
        <v>21</v>
      </c>
      <c s="5" r="F47" t="n">
        <v>21</v>
      </c>
      <c s="5" r="G47" t="n">
        <v>21</v>
      </c>
      <c s="5" r="H47" t="n">
        <v>21</v>
      </c>
    </row>
    <row spans="1:8" r="48">
      <c s="3" r="A48" t="s">
        <v>646</v>
      </c>
    </row>
    <row spans="1:8" r="49">
      <c s="4" r="A49" t="s">
        <v>661</v>
      </c>
      <c s="6" r="D49" t="n">
        <v>329</v>
      </c>
      <c s="6" r="E49" t="n">
        <v>342</v>
      </c>
      <c s="6" r="F49" t="n">
        <v>342</v>
      </c>
      <c s="6" r="G49" t="n">
        <v>320</v>
      </c>
      <c s="6" r="H49" t="n">
        <v>311</v>
      </c>
    </row>
    <row spans="1:8" r="50">
      <c s="4" r="A50" t="s">
        <v>662</v>
      </c>
      <c s="5" r="D50" t="n">
        <v>4</v>
      </c>
      <c s="5" r="E50" t="n">
        <v>10</v>
      </c>
      <c s="5" r="F50" t="n">
        <v>10</v>
      </c>
      <c s="5" r="G50" t="n">
        <v>46</v>
      </c>
      <c s="5" r="H50" t="n">
        <v>30</v>
      </c>
    </row>
    <row spans="1:8" r="51">
      <c s="4" r="A51" t="s">
        <v>663</v>
      </c>
      <c s="5" r="D51" t="n">
        <v>-14</v>
      </c>
      <c s="5" r="E51" t="n">
        <v>-19</v>
      </c>
      <c s="5" r="F51" t="n">
        <v>-23</v>
      </c>
      <c s="5" r="G51" t="n">
        <v>-24</v>
      </c>
      <c s="5" r="H51" t="n">
        <v>-21</v>
      </c>
    </row>
    <row spans="1:8" r="52">
      <c s="4" r="A52" t="s">
        <v>664</v>
      </c>
      <c s="6" r="B52" t="n">
        <v>319</v>
      </c>
      <c s="6" r="C52" t="n">
        <v>333</v>
      </c>
      <c s="5" r="D52" t="n">
        <v>319</v>
      </c>
      <c s="5" r="E52" t="n">
        <v>333</v>
      </c>
      <c s="5" r="F52" t="n">
        <v>329</v>
      </c>
      <c s="5" r="G52" t="n">
        <v>342</v>
      </c>
      <c s="5" r="H52" t="n">
        <v>320</v>
      </c>
    </row>
    <row spans="1:8" r="53">
      <c s="3" r="A53" t="s">
        <v>648</v>
      </c>
    </row>
    <row spans="1:8" r="54">
      <c s="4" r="A54" t="s">
        <v>668</v>
      </c>
      <c s="5" r="D54" t="n">
        <v>77</v>
      </c>
      <c s="5" r="E54" t="n">
        <v>75</v>
      </c>
      <c s="5" r="F54" t="n">
        <v>75</v>
      </c>
      <c s="5" r="G54" t="n">
        <v>56</v>
      </c>
      <c s="5" r="H54" t="n">
        <v>48</v>
      </c>
    </row>
    <row spans="1:8" r="55">
      <c s="4" r="A55" t="s">
        <v>669</v>
      </c>
      <c s="5" r="D55" t="n">
        <v>1</v>
      </c>
      <c s="5" r="E55" t="n">
        <v>3</v>
      </c>
      <c s="5" r="F55" t="n">
        <v>3</v>
      </c>
      <c s="5" r="G55" t="n">
        <v>19</v>
      </c>
      <c s="5" r="H55" t="n">
        <v>9</v>
      </c>
    </row>
    <row spans="1:8" r="56">
      <c s="4" r="A56" t="s">
        <v>649</v>
      </c>
      <c s="5" r="D56" t="n">
        <v>-22</v>
      </c>
      <c s="5" r="E56" t="n">
        <v>0</v>
      </c>
      <c s="5" r="F56" t="n">
        <v>0</v>
      </c>
      <c s="5" r="G56" t="n">
        <v>0</v>
      </c>
      <c s="5" r="H56" t="n">
        <v>0</v>
      </c>
    </row>
    <row spans="1:8" r="57">
      <c s="4" r="A57" t="s">
        <v>670</v>
      </c>
      <c s="5" r="D57" t="n">
        <v>0</v>
      </c>
      <c s="5" r="E57" t="n">
        <v>-1</v>
      </c>
      <c s="5" r="F57" t="n">
        <v>-1</v>
      </c>
      <c s="5" r="G57" t="n">
        <v>0</v>
      </c>
      <c s="5" r="H57" t="n">
        <v>-1</v>
      </c>
    </row>
    <row spans="1:8" r="58">
      <c s="4" r="A58" t="s">
        <v>671</v>
      </c>
      <c s="5" r="B58" t="n">
        <v>56</v>
      </c>
      <c s="6" r="C58" t="n">
        <v>77</v>
      </c>
      <c s="5" r="D58" t="n">
        <v>56</v>
      </c>
      <c s="6" r="E58" t="n">
        <v>77</v>
      </c>
      <c s="6" r="F58" t="n">
        <v>77</v>
      </c>
      <c s="6" r="G58" t="n">
        <v>75</v>
      </c>
      <c s="6" r="H58" t="n">
        <v>56</v>
      </c>
    </row>
    <row spans="1:8" r="59">
      <c s="3" r="A59" t="s">
        <v>650</v>
      </c>
    </row>
    <row spans="1:8" r="60">
      <c s="4" r="A60" t="s">
        <v>651</v>
      </c>
      <c s="6" r="B60" t="n">
        <v>560</v>
      </c>
      <c s="6" r="D60" t="n">
        <v>560</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80"/>
    <col customWidth="1" max="6" min="6" width="21"/>
    <col customWidth="1" max="7" min="7" width="21"/>
  </cols>
  <sheetData>
    <row spans="1:7" r="1">
      <c s="1" r="A1" t="s">
        <v>672</v>
      </c>
      <c s="2" r="C1" t="s">
        <v>27</v>
      </c>
      <c s="2" r="E1" t="s">
        <v>28</v>
      </c>
      <c s="2" r="G1" t="s">
        <v>330</v>
      </c>
    </row>
    <row spans="1:7" r="2">
      <c s="2" r="C2" t="s">
        <v>673</v>
      </c>
      <c s="2" r="D2" t="s">
        <v>331</v>
      </c>
      <c s="2" r="E2" t="s">
        <v>673</v>
      </c>
      <c s="2" r="F2" t="s">
        <v>331</v>
      </c>
      <c s="2" r="G2" t="s">
        <v>323</v>
      </c>
    </row>
    <row spans="1:7" r="3">
      <c s="3" r="A3" t="s">
        <v>674</v>
      </c>
    </row>
    <row spans="1:7" r="4">
      <c s="4" r="A4" t="s">
        <v>675</v>
      </c>
      <c s="5" r="C4" t="n">
        <v>83</v>
      </c>
      <c s="5" r="E4" t="n">
        <v>83</v>
      </c>
    </row>
    <row spans="1:7" r="5">
      <c s="4" r="A5" t="s">
        <v>676</v>
      </c>
      <c s="5" r="C5" t="n">
        <v>138</v>
      </c>
      <c s="5" r="E5" t="n">
        <v>138</v>
      </c>
    </row>
    <row spans="1:7" r="6">
      <c s="4" r="A6" t="s">
        <v>677</v>
      </c>
      <c s="5" r="C6" t="n">
        <v>1225</v>
      </c>
      <c s="5" r="E6" t="n">
        <v>1225</v>
      </c>
    </row>
    <row spans="1:7" r="7">
      <c s="4" r="A7" t="s">
        <v>678</v>
      </c>
      <c s="5" r="C7" t="n">
        <v>73</v>
      </c>
      <c s="5" r="E7" t="n">
        <v>73</v>
      </c>
    </row>
    <row spans="1:7" r="8">
      <c s="4" r="A8" t="s">
        <v>679</v>
      </c>
      <c s="6" r="C8" t="n">
        <v>141</v>
      </c>
      <c s="6" r="E8" t="n">
        <v>141</v>
      </c>
      <c s="6" r="G8" t="n">
        <v>158</v>
      </c>
    </row>
    <row spans="1:7" r="9">
      <c s="4" r="A9" t="s">
        <v>680</v>
      </c>
      <c s="5" r="C9" t="n">
        <v>23</v>
      </c>
      <c s="5" r="E9" t="n">
        <v>23</v>
      </c>
      <c s="5" r="G9" t="n">
        <v>24</v>
      </c>
    </row>
    <row spans="1:7" r="10">
      <c s="4" r="A10" t="s">
        <v>681</v>
      </c>
      <c s="5" r="C10" t="n">
        <v>17</v>
      </c>
      <c s="5" r="E10" t="n">
        <v>17</v>
      </c>
      <c s="5" r="G10" t="n">
        <v>24</v>
      </c>
    </row>
    <row spans="1:7" r="11">
      <c s="3" r="A11" t="s">
        <v>682</v>
      </c>
    </row>
    <row spans="1:7" r="12">
      <c s="4" r="A12" t="s">
        <v>683</v>
      </c>
      <c s="5" r="E12" t="n">
        <v>197</v>
      </c>
      <c s="6" r="F12" t="n">
        <v>211</v>
      </c>
      <c s="5" r="G12" t="n">
        <v>211</v>
      </c>
    </row>
    <row spans="1:7" r="13">
      <c s="4" r="A13" t="s">
        <v>684</v>
      </c>
      <c s="5" r="E13" t="n">
        <v>-35</v>
      </c>
      <c s="5" r="F13" t="n">
        <v>-29</v>
      </c>
    </row>
    <row spans="1:7" r="14">
      <c s="4" r="A14" t="s">
        <v>685</v>
      </c>
      <c s="5" r="E14" t="n">
        <v>26</v>
      </c>
      <c s="5" r="F14" t="n">
        <v>24</v>
      </c>
    </row>
    <row spans="1:7" r="15">
      <c s="4" r="A15" t="s">
        <v>686</v>
      </c>
      <c s="5" r="C15" t="n">
        <v>188</v>
      </c>
      <c s="6" r="D15" t="n">
        <v>206</v>
      </c>
      <c s="5" r="E15" t="n">
        <v>188</v>
      </c>
      <c s="5" r="F15" t="n">
        <v>206</v>
      </c>
      <c s="6" r="G15" t="n">
        <v>197</v>
      </c>
    </row>
    <row spans="1:7" r="16">
      <c s="3" r="A16" t="s">
        <v>687</v>
      </c>
    </row>
    <row spans="1:7" r="17">
      <c s="4" r="A17" t="s">
        <v>688</v>
      </c>
      <c s="5" r="C17" t="n">
        <v>8</v>
      </c>
      <c s="5" r="D17" t="n">
        <v>13</v>
      </c>
      <c s="5" r="E17" t="n">
        <v>22</v>
      </c>
      <c s="5" r="F17" t="n">
        <v>22</v>
      </c>
    </row>
    <row spans="1:7" r="18">
      <c s="4" r="A18" t="s">
        <v>689</v>
      </c>
      <c s="5" r="C18" t="n">
        <v>3</v>
      </c>
      <c s="5" r="D18" t="n">
        <v>0</v>
      </c>
      <c s="5" r="E18" t="n">
        <v>4</v>
      </c>
      <c s="5" r="F18" t="n">
        <v>2</v>
      </c>
    </row>
    <row spans="1:7" r="19">
      <c s="4" r="A19" t="s">
        <v>690</v>
      </c>
      <c s="5" r="C19" t="n">
        <v>1</v>
      </c>
      <c s="5" r="D19" t="n">
        <v>2</v>
      </c>
      <c s="5" r="E19" t="n">
        <v>4</v>
      </c>
      <c s="5" r="F19" t="n">
        <v>4</v>
      </c>
    </row>
    <row spans="1:7" r="20">
      <c s="4" r="A20" t="s">
        <v>691</v>
      </c>
      <c s="5" r="C20" t="n">
        <v>12</v>
      </c>
      <c s="5" r="D20" t="n">
        <v>15</v>
      </c>
      <c s="5" r="E20" t="n">
        <v>30</v>
      </c>
      <c s="5" r="F20" t="n">
        <v>28</v>
      </c>
    </row>
    <row spans="1:7" r="21">
      <c s="4" r="A21" t="s">
        <v>692</v>
      </c>
      <c s="5" r="C21" t="n">
        <v>0</v>
      </c>
      <c s="5" r="D21" t="n">
        <v>-1</v>
      </c>
      <c s="5" r="E21" t="n">
        <v>-1</v>
      </c>
      <c s="5" r="F21" t="n">
        <v>-3</v>
      </c>
    </row>
    <row spans="1:7" r="22">
      <c s="4" r="A22" t="s">
        <v>693</v>
      </c>
      <c s="4" r="B22" t="s">
        <v>64</v>
      </c>
      <c s="5" r="C22" t="n">
        <v>12</v>
      </c>
      <c s="5" r="D22" t="n">
        <v>14</v>
      </c>
      <c s="5" r="E22" t="n">
        <v>29</v>
      </c>
      <c s="5" r="F22" t="n">
        <v>25</v>
      </c>
    </row>
    <row spans="1:7" r="23">
      <c s="4" r="A23" t="s">
        <v>694</v>
      </c>
      <c s="6" r="C23" t="n">
        <v>1</v>
      </c>
      <c s="6" r="D23" t="n">
        <v>1</v>
      </c>
      <c s="5" r="E23" t="n">
        <v>3</v>
      </c>
      <c s="6" r="F23" t="n">
        <v>2</v>
      </c>
    </row>
    <row spans="1:7" r="24">
      <c s="4" r="A24" t="s">
        <v>695</v>
      </c>
      <c s="6" r="E24" t="n">
        <v>385</v>
      </c>
    </row>
    <row spans="1:7" r="25">
      <c s="4" r="A25" t="s">
        <v>696</v>
      </c>
      <c s="4" r="C25" t="s">
        <v>697</v>
      </c>
      <c s="4" r="E25" t="s">
        <v>697</v>
      </c>
    </row>
    <row spans="1:7" r="26">
      <c r="A26" t="n"/>
    </row>
    <row spans="1:7" r="27">
      <c s="4" r="A27" t="s">
        <v>64</v>
      </c>
      <c s="4" r="B27" t="s">
        <v>698</v>
      </c>
    </row>
  </sheetData>
  <mergeCells count="5">
    <mergeCell ref="A1:B2"/>
    <mergeCell ref="C1:D1"/>
    <mergeCell ref="E1:F1"/>
    <mergeCell ref="A26:F26"/>
    <mergeCell ref="B27:F2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9"/>
    <col customWidth="1" max="3" min="3" width="4"/>
    <col customWidth="1" max="4" min="4" width="14"/>
    <col customWidth="1" max="5" min="5" width="15"/>
    <col customWidth="1" max="6" min="6" width="14"/>
  </cols>
  <sheetData>
    <row spans="1:6" r="1">
      <c s="1" r="A1" t="s">
        <v>699</v>
      </c>
      <c s="2" r="B1" t="s">
        <v>27</v>
      </c>
      <c s="2" r="E1" t="s">
        <v>28</v>
      </c>
    </row>
    <row spans="1:6" r="2">
      <c s="2" r="B2" t="s">
        <v>29</v>
      </c>
      <c s="2" r="D2" t="s">
        <v>30</v>
      </c>
      <c s="2" r="E2" t="s">
        <v>29</v>
      </c>
      <c s="2" r="F2" t="s">
        <v>30</v>
      </c>
    </row>
    <row spans="1:6" r="3">
      <c s="3" r="A3" t="s">
        <v>206</v>
      </c>
    </row>
    <row spans="1:6" r="4">
      <c s="4" r="A4" t="s">
        <v>700</v>
      </c>
      <c s="10" r="E4" t="n">
        <v>0.6</v>
      </c>
      <c s="10" r="F4" t="n">
        <v>0.6</v>
      </c>
    </row>
    <row spans="1:6" r="5">
      <c s="3" r="A5" t="s">
        <v>701</v>
      </c>
    </row>
    <row spans="1:6" r="6">
      <c s="4" r="A6" t="s">
        <v>702</v>
      </c>
      <c s="6" r="B6" t="n">
        <v>115</v>
      </c>
      <c s="6" r="D6" t="n">
        <v>71</v>
      </c>
      <c s="6" r="E6" t="n">
        <v>250</v>
      </c>
      <c s="6" r="F6" t="n">
        <v>98</v>
      </c>
    </row>
    <row spans="1:6" r="7">
      <c s="3" r="A7" t="s">
        <v>703</v>
      </c>
    </row>
    <row spans="1:6" r="8">
      <c s="4" r="A8" t="s">
        <v>704</v>
      </c>
      <c s="5" r="B8" t="n">
        <v>68</v>
      </c>
      <c s="5" r="D8" t="n">
        <v>78</v>
      </c>
      <c s="5" r="E8" t="n">
        <v>68</v>
      </c>
      <c s="5" r="F8" t="n">
        <v>78</v>
      </c>
    </row>
    <row spans="1:6" r="9">
      <c s="4" r="A9" t="s">
        <v>705</v>
      </c>
      <c s="5" r="B9" t="n">
        <v>0</v>
      </c>
      <c s="4" r="C9" t="s">
        <v>64</v>
      </c>
      <c s="5" r="D9" t="n">
        <v>1</v>
      </c>
      <c s="5" r="E9" t="n">
        <v>1</v>
      </c>
      <c s="5" r="F9" t="n">
        <v>1</v>
      </c>
    </row>
    <row spans="1:6" r="10">
      <c s="4" r="A10" t="s">
        <v>706</v>
      </c>
      <c s="5" r="B10" t="n">
        <v>68</v>
      </c>
      <c s="5" r="D10" t="n">
        <v>79</v>
      </c>
      <c s="5" r="E10" t="n">
        <v>69</v>
      </c>
      <c s="5" r="F10" t="n">
        <v>79</v>
      </c>
    </row>
    <row spans="1:6" r="11">
      <c s="3" r="A11" t="s">
        <v>707</v>
      </c>
    </row>
    <row spans="1:6" r="12">
      <c s="4" r="A12" t="s">
        <v>708</v>
      </c>
      <c s="8" r="B12" t="n">
        <v>1.7</v>
      </c>
      <c s="8" r="D12" t="n">
        <v>0.91</v>
      </c>
      <c s="8" r="E12" t="n">
        <v>3.66</v>
      </c>
      <c s="8" r="F12" t="n">
        <v>1.26</v>
      </c>
    </row>
    <row spans="1:6" r="13">
      <c s="4" r="A13" t="s">
        <v>709</v>
      </c>
      <c s="8" r="B13" t="n">
        <v>1.68</v>
      </c>
      <c s="8" r="D13" t="n">
        <v>0.9</v>
      </c>
      <c s="8" r="E13" t="n">
        <v>3.61</v>
      </c>
      <c s="8" r="F13" t="n">
        <v>1.24</v>
      </c>
    </row>
    <row spans="1:6" r="14">
      <c r="A14" t="n"/>
    </row>
    <row spans="1:6" r="15">
      <c s="4" r="A15" t="s">
        <v>64</v>
      </c>
      <c s="4" r="B15" t="s">
        <v>710</v>
      </c>
    </row>
  </sheetData>
  <mergeCells count="6">
    <mergeCell ref="A1:A2"/>
    <mergeCell ref="B1:D1"/>
    <mergeCell ref="E1:F1"/>
    <mergeCell ref="B2:C2"/>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14</v>
      </c>
      <c s="2" r="B1" t="s">
        <v>27</v>
      </c>
      <c s="2" r="C1" t="s">
        <v>28</v>
      </c>
    </row>
    <row spans="1:4" r="2">
      <c s="2" r="B2" t="s">
        <v>29</v>
      </c>
      <c s="2" r="C2" t="s">
        <v>29</v>
      </c>
      <c s="2" r="D2" t="s">
        <v>60</v>
      </c>
    </row>
    <row spans="1:4" r="3">
      <c s="3" r="A3" t="s">
        <v>115</v>
      </c>
    </row>
    <row spans="1:4" r="4">
      <c s="4" r="A4" t="s">
        <v>116</v>
      </c>
      <c s="8" r="B4" t="n">
        <v>0.39</v>
      </c>
      <c s="8" r="C4" t="n">
        <v>1.07</v>
      </c>
    </row>
    <row spans="1:4" r="5">
      <c s="4" r="A5" t="s">
        <v>117</v>
      </c>
      <c s="6" r="B5" t="n">
        <v>-223</v>
      </c>
      <c s="6" r="C5" t="n">
        <v>-223</v>
      </c>
      <c s="6" r="D5" t="n">
        <v>107</v>
      </c>
    </row>
    <row spans="1:4" r="6">
      <c s="4" r="A6" t="s">
        <v>118</v>
      </c>
      <c s="5" r="B6" t="n">
        <v>46</v>
      </c>
      <c s="5" r="C6" t="n">
        <v>46</v>
      </c>
      <c s="5" r="D6" t="n">
        <v>59</v>
      </c>
    </row>
    <row spans="1:4" r="7">
      <c s="4" r="A7" t="s">
        <v>119</v>
      </c>
      <c s="5" r="B7" t="n">
        <v>-266</v>
      </c>
      <c s="5" r="C7" t="n">
        <v>-266</v>
      </c>
      <c s="5" r="D7" t="n">
        <v>48</v>
      </c>
    </row>
    <row spans="1:4" r="8">
      <c s="4" r="A8" t="s">
        <v>120</v>
      </c>
      <c s="6" r="B8" t="n">
        <v>-3</v>
      </c>
      <c s="6" r="C8" t="n">
        <v>-3</v>
      </c>
      <c s="6" r="D8" t="n">
        <v>0</v>
      </c>
    </row>
    <row spans="1:4" r="9">
      <c s="4" r="A9" t="s">
        <v>121</v>
      </c>
      <c s="5" r="C9" t="n">
        <v>407256</v>
      </c>
    </row>
    <row spans="1:4" r="10">
      <c s="4" r="A10" t="s">
        <v>122</v>
      </c>
      <c s="5" r="C10" t="n">
        <v>3078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s>
  <sheetData>
    <row spans="1:16" r="1">
      <c s="1" r="A1" t="s">
        <v>711</v>
      </c>
      <c s="2" r="C1" t="s">
        <v>27</v>
      </c>
      <c s="2" r="K1" t="s">
        <v>382</v>
      </c>
      <c s="2" r="L1" t="s">
        <v>28</v>
      </c>
      <c s="2" r="N1" t="s">
        <v>330</v>
      </c>
    </row>
    <row spans="1:16" r="2">
      <c s="2" r="C2" t="s">
        <v>712</v>
      </c>
      <c s="2" r="D2" t="s">
        <v>29</v>
      </c>
      <c s="2" r="E2" t="s">
        <v>480</v>
      </c>
      <c s="2" r="F2" t="s">
        <v>713</v>
      </c>
      <c s="2" r="G2" t="s">
        <v>60</v>
      </c>
      <c s="2" r="H2" t="s">
        <v>30</v>
      </c>
      <c s="2" r="I2" t="s">
        <v>714</v>
      </c>
      <c s="2" r="J2" t="s">
        <v>715</v>
      </c>
      <c s="2" r="K2" t="s">
        <v>713</v>
      </c>
      <c s="2" r="L2" t="s">
        <v>29</v>
      </c>
      <c s="2" r="M2" t="s">
        <v>30</v>
      </c>
      <c s="2" r="N2" t="s">
        <v>712</v>
      </c>
      <c s="2" r="O2" t="s">
        <v>29</v>
      </c>
      <c s="2" r="P2" t="s">
        <v>60</v>
      </c>
    </row>
    <row spans="1:16" r="3">
      <c s="3" r="A3" t="s">
        <v>716</v>
      </c>
    </row>
    <row spans="1:16" r="4">
      <c s="4" r="A4" t="s">
        <v>717</v>
      </c>
      <c s="6" r="D4" t="n">
        <v>67</v>
      </c>
      <c s="6" r="H4" t="n">
        <v>11</v>
      </c>
      <c s="6" r="L4" t="n">
        <v>-315</v>
      </c>
      <c s="6" r="M4" t="n">
        <v>25</v>
      </c>
    </row>
    <row spans="1:16" r="5">
      <c s="4" r="A5" t="s">
        <v>718</v>
      </c>
      <c s="5" r="D5" t="n">
        <v>1</v>
      </c>
      <c s="5" r="H5" t="n">
        <v>0</v>
      </c>
      <c s="5" r="L5" t="n">
        <v>1</v>
      </c>
      <c s="5" r="M5" t="n">
        <v>0</v>
      </c>
    </row>
    <row spans="1:16" r="6">
      <c s="4" r="A6" t="s">
        <v>719</v>
      </c>
      <c s="5" r="D6" t="n">
        <v>68</v>
      </c>
      <c s="5" r="H6" t="n">
        <v>11</v>
      </c>
      <c s="5" r="L6" t="n">
        <v>-314</v>
      </c>
      <c s="5" r="M6" t="n">
        <v>25</v>
      </c>
    </row>
    <row spans="1:16" r="7">
      <c s="4" r="A7" t="s">
        <v>720</v>
      </c>
      <c s="4" r="B7" t="s">
        <v>64</v>
      </c>
      <c s="5" r="D7" t="n">
        <v>-5</v>
      </c>
      <c s="5" r="H7" t="n">
        <v>-6</v>
      </c>
      <c s="5" r="L7" t="n">
        <v>-18</v>
      </c>
      <c s="5" r="M7" t="n">
        <v>-18</v>
      </c>
    </row>
    <row spans="1:16" r="8">
      <c s="4" r="A8" t="s">
        <v>721</v>
      </c>
      <c s="5" r="D8" t="n">
        <v>3</v>
      </c>
      <c s="5" r="H8" t="n">
        <v>3</v>
      </c>
      <c s="5" r="L8" t="n">
        <v>5</v>
      </c>
      <c s="5" r="M8" t="n">
        <v>6</v>
      </c>
    </row>
    <row spans="1:16" r="9">
      <c s="4" r="A9" t="s">
        <v>722</v>
      </c>
      <c s="5" r="D9" t="n">
        <v>-2</v>
      </c>
      <c s="5" r="H9" t="n">
        <v>-3</v>
      </c>
      <c s="5" r="L9" t="n">
        <v>-13</v>
      </c>
      <c s="5" r="M9" t="n">
        <v>-12</v>
      </c>
    </row>
    <row spans="1:16" r="10">
      <c s="4" r="A10" t="s">
        <v>723</v>
      </c>
      <c s="5" r="D10" t="n">
        <v>-5</v>
      </c>
      <c s="5" r="H10" t="n">
        <v>0</v>
      </c>
      <c s="5" r="L10" t="n">
        <v>-5</v>
      </c>
      <c s="5" r="M10" t="n">
        <v>0</v>
      </c>
    </row>
    <row spans="1:16" r="11">
      <c s="4" r="A11" t="s">
        <v>724</v>
      </c>
      <c s="5" r="D11" t="n">
        <v>2</v>
      </c>
      <c s="5" r="H11" t="n">
        <v>0</v>
      </c>
      <c s="5" r="L11" t="n">
        <v>2</v>
      </c>
      <c s="5" r="M11" t="n">
        <v>0</v>
      </c>
    </row>
    <row spans="1:16" r="12">
      <c s="4" r="A12" t="s">
        <v>725</v>
      </c>
      <c s="5" r="D12" t="n">
        <v>-3</v>
      </c>
      <c s="5" r="H12" t="n">
        <v>0</v>
      </c>
      <c s="5" r="L12" t="n">
        <v>-3</v>
      </c>
      <c s="5" r="M12" t="n">
        <v>0</v>
      </c>
    </row>
    <row spans="1:16" r="13">
      <c s="4" r="A13" t="s">
        <v>726</v>
      </c>
      <c s="5" r="D13" t="n">
        <v>57</v>
      </c>
      <c s="5" r="H13" t="n">
        <v>5</v>
      </c>
      <c s="5" r="L13" t="n">
        <v>-338</v>
      </c>
      <c s="5" r="M13" t="n">
        <v>7</v>
      </c>
    </row>
    <row spans="1:16" r="14">
      <c s="4" r="A14" t="s">
        <v>727</v>
      </c>
      <c s="5" r="D14" t="n">
        <v>6</v>
      </c>
      <c s="5" r="H14" t="n">
        <v>3</v>
      </c>
      <c s="5" r="L14" t="n">
        <v>8</v>
      </c>
      <c s="5" r="M14" t="n">
        <v>6</v>
      </c>
    </row>
    <row spans="1:16" r="15">
      <c s="4" r="A15" t="s">
        <v>57</v>
      </c>
      <c s="5" r="D15" t="n">
        <v>63</v>
      </c>
      <c s="6" r="H15" t="n">
        <v>8</v>
      </c>
      <c s="5" r="L15" t="n">
        <v>-330</v>
      </c>
      <c s="5" r="M15" t="n">
        <v>13</v>
      </c>
    </row>
    <row spans="1:16" r="16">
      <c s="3" r="A16" t="s">
        <v>728</v>
      </c>
    </row>
    <row spans="1:16" r="17">
      <c s="4" r="A17" t="s">
        <v>729</v>
      </c>
      <c s="6" r="D17" t="n">
        <v>1000</v>
      </c>
      <c s="6" r="I17" t="n">
        <v>1350</v>
      </c>
      <c s="5" r="L17" t="n">
        <v>1000</v>
      </c>
      <c s="6" r="O17" t="n">
        <v>1000</v>
      </c>
    </row>
    <row spans="1:16" r="18">
      <c s="4" r="A18" t="s">
        <v>730</v>
      </c>
      <c s="5" r="L18" t="n">
        <v>397</v>
      </c>
      <c s="5" r="M18" t="n">
        <v>125</v>
      </c>
    </row>
    <row spans="1:16" r="19">
      <c s="3" r="A19" t="s">
        <v>731</v>
      </c>
    </row>
    <row spans="1:16" r="20">
      <c s="4" r="A20" t="s">
        <v>732</v>
      </c>
      <c s="8" r="D20" t="n">
        <v>0.39</v>
      </c>
      <c s="8" r="E20" t="n">
        <v>0.34</v>
      </c>
      <c s="8" r="F20" t="n">
        <v>0.34</v>
      </c>
      <c s="8" r="G20" t="n">
        <v>0.34</v>
      </c>
      <c s="8" r="H20" t="n">
        <v>0.34</v>
      </c>
      <c s="8" r="I20" t="n">
        <v>0.34</v>
      </c>
      <c s="8" r="J20" t="n">
        <v>0.34</v>
      </c>
    </row>
    <row spans="1:16" r="21">
      <c s="4" r="A21" t="s">
        <v>733</v>
      </c>
    </row>
    <row spans="1:16" r="22">
      <c s="3" r="A22" t="s">
        <v>728</v>
      </c>
    </row>
    <row spans="1:16" r="23">
      <c s="4" r="A23" t="s">
        <v>730</v>
      </c>
      <c s="6" r="P23" t="n">
        <v>750</v>
      </c>
    </row>
    <row spans="1:16" r="24">
      <c s="4" r="A24" t="s">
        <v>734</v>
      </c>
      <c s="10" r="P24" t="n">
        <v>5.9</v>
      </c>
    </row>
    <row spans="1:16" r="25">
      <c s="4" r="A25" t="s">
        <v>735</v>
      </c>
      <c s="8" r="O25" t="n">
        <v>116.33</v>
      </c>
    </row>
    <row spans="1:16" r="26">
      <c s="4" r="A26" t="s">
        <v>736</v>
      </c>
    </row>
    <row spans="1:16" r="27">
      <c s="3" r="A27" t="s">
        <v>728</v>
      </c>
    </row>
    <row spans="1:16" r="28">
      <c s="4" r="A28" t="s">
        <v>730</v>
      </c>
      <c s="6" r="L28" t="n">
        <v>270</v>
      </c>
    </row>
    <row spans="1:16" r="29">
      <c s="4" r="A29" t="s">
        <v>734</v>
      </c>
      <c s="10" r="L29" t="n">
        <v>1.9</v>
      </c>
    </row>
    <row spans="1:16" r="30">
      <c s="4" r="A30" t="s">
        <v>735</v>
      </c>
      <c s="8" r="L30" t="n">
        <v>125.22</v>
      </c>
    </row>
    <row spans="1:16" r="31">
      <c s="4" r="A31" t="s">
        <v>737</v>
      </c>
    </row>
    <row spans="1:16" r="32">
      <c s="3" r="A32" t="s">
        <v>728</v>
      </c>
    </row>
    <row spans="1:16" r="33">
      <c s="4" r="A33" t="s">
        <v>730</v>
      </c>
      <c s="6" r="P33" t="n">
        <v>125</v>
      </c>
    </row>
    <row spans="1:16" r="34">
      <c s="4" r="A34" t="s">
        <v>734</v>
      </c>
      <c s="10" r="P34" t="n">
        <v>0.8</v>
      </c>
    </row>
    <row spans="1:16" r="35">
      <c s="4" r="A35" t="s">
        <v>738</v>
      </c>
      <c s="8" r="P35" t="n">
        <v>105.22</v>
      </c>
    </row>
    <row spans="1:16" r="36">
      <c s="4" r="A36" t="s">
        <v>739</v>
      </c>
      <c s="6" r="P36" t="n">
        <v>45</v>
      </c>
    </row>
    <row spans="1:16" r="37">
      <c s="4" r="A37" t="s">
        <v>740</v>
      </c>
      <c s="5" r="P37" t="n">
        <v>80</v>
      </c>
    </row>
    <row spans="1:16" r="38">
      <c s="4" r="A38" t="s">
        <v>741</v>
      </c>
    </row>
    <row spans="1:16" r="39">
      <c s="3" r="A39" t="s">
        <v>728</v>
      </c>
    </row>
    <row spans="1:16" r="40">
      <c s="4" r="A40" t="s">
        <v>729</v>
      </c>
      <c s="6" r="G40" t="n">
        <v>250</v>
      </c>
      <c s="5" r="P40" t="n">
        <v>250</v>
      </c>
    </row>
    <row spans="1:16" r="41">
      <c s="4" r="A41" t="s">
        <v>730</v>
      </c>
      <c s="6" r="K41" t="n">
        <v>250</v>
      </c>
      <c s="6" r="L41" t="n">
        <v>127</v>
      </c>
      <c s="6" r="P41" t="n">
        <v>124</v>
      </c>
    </row>
    <row spans="1:16" r="42">
      <c s="4" r="A42" t="s">
        <v>734</v>
      </c>
      <c s="10" r="K42" t="n">
        <v>2.4</v>
      </c>
      <c s="10" r="L42" t="n">
        <v>1.2</v>
      </c>
      <c s="10" r="P42" t="n">
        <v>1.2</v>
      </c>
    </row>
    <row spans="1:16" r="43">
      <c s="4" r="A43" t="s">
        <v>742</v>
      </c>
      <c s="8" r="K43" t="n">
        <v>104.51</v>
      </c>
    </row>
    <row spans="1:16" r="44">
      <c s="4" r="A44" t="s">
        <v>743</v>
      </c>
    </row>
    <row spans="1:16" r="45">
      <c s="3" r="A45" t="s">
        <v>728</v>
      </c>
    </row>
    <row spans="1:16" r="46">
      <c s="4" r="A46" t="s">
        <v>734</v>
      </c>
      <c s="10" r="C46" t="n">
        <v>0.5</v>
      </c>
      <c s="10" r="N46" t="n">
        <v>6.4</v>
      </c>
    </row>
    <row spans="1:16" r="47">
      <c s="4" r="A47" t="s">
        <v>744</v>
      </c>
    </row>
    <row spans="1:16" r="48">
      <c s="3" r="A48" t="s">
        <v>728</v>
      </c>
    </row>
    <row spans="1:16" r="49">
      <c s="4" r="A49" t="s">
        <v>734</v>
      </c>
      <c s="10" r="C49" t="n">
        <v>0.3</v>
      </c>
      <c s="10" r="N49" t="n">
        <v>2.2</v>
      </c>
    </row>
    <row spans="1:16" r="50">
      <c s="4" r="A50" t="s">
        <v>745</v>
      </c>
    </row>
    <row spans="1:16" r="51">
      <c s="3" r="A51" t="s">
        <v>716</v>
      </c>
    </row>
    <row spans="1:16" r="52">
      <c s="4" r="A52" t="s">
        <v>720</v>
      </c>
      <c s="6" r="D52" t="n">
        <v>-2</v>
      </c>
      <c s="6" r="H52" t="n">
        <v>-2</v>
      </c>
      <c s="6" r="L52" t="n">
        <v>-5</v>
      </c>
      <c s="5" r="M52" t="n">
        <v>-5</v>
      </c>
    </row>
    <row spans="1:16" r="53">
      <c s="4" r="A53" t="s">
        <v>746</v>
      </c>
    </row>
    <row spans="1:16" r="54">
      <c s="3" r="A54" t="s">
        <v>716</v>
      </c>
    </row>
    <row spans="1:16" r="55">
      <c s="4" r="A55" t="s">
        <v>720</v>
      </c>
      <c s="5" r="D55" t="n">
        <v>-3</v>
      </c>
      <c s="5" r="H55" t="n">
        <v>-3</v>
      </c>
      <c s="5" r="L55" t="n">
        <v>-10</v>
      </c>
      <c s="5" r="M55" t="n">
        <v>-10</v>
      </c>
    </row>
    <row spans="1:16" r="56">
      <c s="4" r="A56" t="s">
        <v>610</v>
      </c>
    </row>
    <row spans="1:16" r="57">
      <c s="3" r="A57" t="s">
        <v>716</v>
      </c>
    </row>
    <row spans="1:16" r="58">
      <c s="4" r="A58" t="s">
        <v>720</v>
      </c>
      <c s="6" r="D58" t="n">
        <v>0</v>
      </c>
      <c s="6" r="H58" t="n">
        <v>-1</v>
      </c>
      <c s="6" r="L58" t="n">
        <v>-3</v>
      </c>
      <c s="6" r="M58" t="n">
        <v>-3</v>
      </c>
    </row>
    <row spans="1:16" r="59">
      <c r="A59" t="n"/>
    </row>
    <row spans="1:16" r="60">
      <c s="4" r="A60" t="s">
        <v>64</v>
      </c>
      <c s="4" r="B60" t="s">
        <v>747</v>
      </c>
    </row>
  </sheetData>
  <mergeCells count="6">
    <mergeCell ref="A1:B2"/>
    <mergeCell ref="C1:J1"/>
    <mergeCell ref="L1:M1"/>
    <mergeCell ref="N1:P1"/>
    <mergeCell ref="A59:O59"/>
    <mergeCell ref="B60:O6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spans="1:5" r="1">
      <c s="1" r="A1" t="s">
        <v>748</v>
      </c>
      <c s="2" r="B1" t="s">
        <v>27</v>
      </c>
      <c s="2" r="D1" t="s">
        <v>28</v>
      </c>
    </row>
    <row spans="1:5" r="2">
      <c s="2" r="B2" t="s">
        <v>29</v>
      </c>
      <c s="2" r="C2" t="s">
        <v>30</v>
      </c>
      <c s="2" r="D2" t="s">
        <v>29</v>
      </c>
      <c s="2" r="E2" t="s">
        <v>30</v>
      </c>
    </row>
    <row spans="1:5" r="3">
      <c s="3" r="A3" t="s">
        <v>749</v>
      </c>
    </row>
    <row spans="1:5" r="4">
      <c s="4" r="A4" t="s">
        <v>750</v>
      </c>
      <c s="6" r="B4" t="n">
        <v>7</v>
      </c>
      <c s="6" r="C4" t="n">
        <v>9</v>
      </c>
      <c s="6" r="D4" t="n">
        <v>30</v>
      </c>
      <c s="6" r="E4" t="n">
        <v>26</v>
      </c>
    </row>
    <row spans="1:5" r="5">
      <c s="4" r="A5" t="s">
        <v>751</v>
      </c>
    </row>
    <row spans="1:5" r="6">
      <c s="3" r="A6" t="s">
        <v>749</v>
      </c>
    </row>
    <row spans="1:5" r="7">
      <c s="4" r="A7" t="s">
        <v>752</v>
      </c>
      <c s="4" r="D7" t="s">
        <v>753</v>
      </c>
    </row>
    <row spans="1:5" r="8">
      <c s="4" r="A8" t="s">
        <v>754</v>
      </c>
      <c s="5" r="B8" t="n">
        <v>0</v>
      </c>
      <c s="5" r="C8" t="n">
        <v>0</v>
      </c>
      <c s="5" r="D8" t="n">
        <v>300000</v>
      </c>
      <c s="5" r="E8" t="n">
        <v>400000</v>
      </c>
    </row>
    <row spans="1:5" r="9">
      <c s="4" r="A9" t="s">
        <v>755</v>
      </c>
      <c s="6" r="B9" t="n">
        <v>11</v>
      </c>
      <c s="6" r="D9" t="n">
        <v>11</v>
      </c>
    </row>
    <row spans="1:5" r="10">
      <c s="4" r="A10" t="s">
        <v>756</v>
      </c>
      <c s="4" r="D10" t="s">
        <v>757</v>
      </c>
    </row>
    <row spans="1:5" r="11">
      <c s="4" r="A11" t="s">
        <v>758</v>
      </c>
      <c s="4" r="D11" t="s">
        <v>759</v>
      </c>
    </row>
    <row spans="1:5" r="12">
      <c s="4" r="A12" t="s">
        <v>760</v>
      </c>
    </row>
    <row spans="1:5" r="13">
      <c s="3" r="A13" t="s">
        <v>749</v>
      </c>
    </row>
    <row spans="1:5" r="14">
      <c s="4" r="A14" t="s">
        <v>761</v>
      </c>
      <c s="4" r="D14" t="s">
        <v>762</v>
      </c>
    </row>
    <row spans="1:5" r="15">
      <c s="4" r="A15" t="s">
        <v>763</v>
      </c>
    </row>
    <row spans="1:5" r="16">
      <c s="3" r="A16" t="s">
        <v>749</v>
      </c>
    </row>
    <row spans="1:5" r="17">
      <c s="4" r="A17" t="s">
        <v>761</v>
      </c>
      <c s="4" r="D17" t="s">
        <v>510</v>
      </c>
    </row>
    <row spans="1:5" r="18">
      <c s="4" r="A18" t="s">
        <v>764</v>
      </c>
    </row>
    <row spans="1:5" r="19">
      <c s="3" r="A19" t="s">
        <v>749</v>
      </c>
    </row>
    <row spans="1:5" r="20">
      <c s="4" r="A20" t="s">
        <v>754</v>
      </c>
      <c s="5" r="B20" t="n">
        <v>1800</v>
      </c>
      <c s="5" r="C20" t="n">
        <v>56500</v>
      </c>
      <c s="5" r="D20" t="n">
        <v>169400</v>
      </c>
      <c s="5" r="E20" t="n">
        <v>182570</v>
      </c>
    </row>
    <row spans="1:5" r="21">
      <c s="4" r="A21" t="s">
        <v>755</v>
      </c>
      <c s="6" r="B21" t="n">
        <v>17</v>
      </c>
      <c s="6" r="D21" t="n">
        <v>17</v>
      </c>
    </row>
    <row spans="1:5" r="22">
      <c s="4" r="A22" t="s">
        <v>756</v>
      </c>
      <c s="4" r="D22" t="s">
        <v>765</v>
      </c>
    </row>
    <row spans="1:5" r="23">
      <c s="4" r="A23" t="s">
        <v>766</v>
      </c>
    </row>
    <row spans="1:5" r="24">
      <c s="3" r="A24" t="s">
        <v>749</v>
      </c>
    </row>
    <row spans="1:5" r="25">
      <c s="4" r="A25" t="s">
        <v>761</v>
      </c>
      <c s="4" r="D25" t="s">
        <v>762</v>
      </c>
    </row>
    <row spans="1:5" r="26">
      <c s="4" r="A26" t="s">
        <v>767</v>
      </c>
    </row>
    <row spans="1:5" r="27">
      <c s="3" r="A27" t="s">
        <v>749</v>
      </c>
    </row>
    <row spans="1:5" r="28">
      <c s="4" r="A28" t="s">
        <v>761</v>
      </c>
      <c s="4" r="D28" t="s">
        <v>508</v>
      </c>
    </row>
    <row spans="1:5" r="29">
      <c s="4" r="A29" t="s">
        <v>768</v>
      </c>
    </row>
    <row spans="1:5" r="30">
      <c s="3" r="A30" t="s">
        <v>749</v>
      </c>
    </row>
    <row spans="1:5" r="31">
      <c s="4" r="A31" t="s">
        <v>769</v>
      </c>
      <c s="6" r="D31" t="n">
        <v>7</v>
      </c>
    </row>
    <row spans="1:5" r="32">
      <c s="4" r="A32" t="s">
        <v>770</v>
      </c>
      <c s="4" r="D32" t="s">
        <v>510</v>
      </c>
    </row>
    <row spans="1:5" r="33">
      <c s="4" r="A33" t="s">
        <v>771</v>
      </c>
      <c s="5" r="B33" t="n">
        <v>1</v>
      </c>
      <c s="5" r="D33" t="n">
        <v>1</v>
      </c>
    </row>
    <row spans="1:5" r="34">
      <c s="4" r="A34" t="s">
        <v>754</v>
      </c>
      <c s="5" r="B34" t="n">
        <v>0</v>
      </c>
      <c s="5" r="C34" t="n">
        <v>0</v>
      </c>
      <c s="5" r="D34" t="n">
        <v>100000</v>
      </c>
      <c s="5" r="E34" t="n">
        <v>100000</v>
      </c>
    </row>
    <row spans="1:5" r="35">
      <c s="4" r="A35" t="s">
        <v>755</v>
      </c>
      <c s="6" r="B35" t="n">
        <v>9</v>
      </c>
      <c s="6" r="D35" t="n">
        <v>9</v>
      </c>
    </row>
    <row spans="1:5" r="36">
      <c s="4" r="A36" t="s">
        <v>756</v>
      </c>
      <c s="4" r="D36" t="s">
        <v>772</v>
      </c>
    </row>
    <row spans="1:5" r="37">
      <c s="4" r="A37" t="s">
        <v>773</v>
      </c>
    </row>
    <row spans="1:5" r="38">
      <c s="3" r="A38" t="s">
        <v>749</v>
      </c>
    </row>
    <row spans="1:5" r="39">
      <c s="4" r="A39" t="s">
        <v>750</v>
      </c>
      <c s="6" r="D39"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5"/>
    <col customWidth="1" max="6" min="6" width="21"/>
    <col customWidth="1" max="7" min="7" width="4"/>
    <col customWidth="1" max="8" min="8" width="21"/>
  </cols>
  <sheetData>
    <row spans="1:8" r="1">
      <c s="1" r="A1" t="s">
        <v>774</v>
      </c>
      <c s="2" r="B1" t="s">
        <v>27</v>
      </c>
      <c s="2" r="E1" t="s">
        <v>28</v>
      </c>
      <c s="2" r="H1" t="s">
        <v>330</v>
      </c>
    </row>
    <row spans="1:8" r="2">
      <c s="2" r="B2" t="s">
        <v>775</v>
      </c>
      <c s="2" r="C2" t="s">
        <v>331</v>
      </c>
      <c s="2" r="E2" t="s">
        <v>775</v>
      </c>
      <c s="2" r="F2" t="s">
        <v>331</v>
      </c>
      <c s="2" r="H2" t="s">
        <v>323</v>
      </c>
    </row>
    <row spans="1:8" r="3">
      <c s="3" r="A3" t="s">
        <v>776</v>
      </c>
    </row>
    <row spans="1:8" r="4">
      <c s="4" r="A4" t="s">
        <v>324</v>
      </c>
      <c s="5" r="E4" t="n">
        <v>3</v>
      </c>
    </row>
    <row spans="1:8" r="5">
      <c s="4" r="A5" t="s">
        <v>32</v>
      </c>
      <c s="6" r="B5" t="n">
        <v>1367</v>
      </c>
      <c s="6" r="C5" t="n">
        <v>1605</v>
      </c>
      <c s="6" r="E5" t="n">
        <v>4107</v>
      </c>
      <c s="6" r="F5" t="n">
        <v>4583</v>
      </c>
      <c s="6" r="H5" t="n">
        <v>6100</v>
      </c>
    </row>
    <row spans="1:8" r="6">
      <c s="4" r="A6" t="s">
        <v>777</v>
      </c>
      <c s="5" r="B6" t="n">
        <v>196</v>
      </c>
      <c s="5" r="C6" t="n">
        <v>143</v>
      </c>
      <c s="5" r="E6" t="n">
        <v>559</v>
      </c>
      <c s="5" r="F6" t="n">
        <v>222</v>
      </c>
    </row>
    <row spans="1:8" r="7">
      <c s="4" r="A7" t="s">
        <v>391</v>
      </c>
    </row>
    <row spans="1:8" r="8">
      <c s="3" r="A8" t="s">
        <v>776</v>
      </c>
    </row>
    <row spans="1:8" r="9">
      <c s="4" r="A9" t="s">
        <v>32</v>
      </c>
      <c s="5" r="B9" t="n">
        <v>579</v>
      </c>
      <c s="5" r="C9" t="n">
        <v>653</v>
      </c>
      <c s="5" r="E9" t="n">
        <v>1722</v>
      </c>
      <c s="5" r="F9" t="n">
        <v>1862</v>
      </c>
    </row>
    <row spans="1:8" r="10">
      <c s="4" r="A10" t="s">
        <v>777</v>
      </c>
      <c s="5" r="B10" t="n">
        <v>75</v>
      </c>
      <c s="5" r="C10" t="n">
        <v>80</v>
      </c>
      <c s="5" r="E10" t="n">
        <v>200</v>
      </c>
      <c s="5" r="F10" t="n">
        <v>192</v>
      </c>
    </row>
    <row spans="1:8" r="11">
      <c s="4" r="A11" t="s">
        <v>368</v>
      </c>
    </row>
    <row spans="1:8" r="12">
      <c s="3" r="A12" t="s">
        <v>776</v>
      </c>
    </row>
    <row spans="1:8" r="13">
      <c s="4" r="A13" t="s">
        <v>32</v>
      </c>
      <c s="5" r="B13" t="n">
        <v>278</v>
      </c>
      <c s="5" r="C13" t="n">
        <v>420</v>
      </c>
      <c s="5" r="E13" t="n">
        <v>902</v>
      </c>
      <c s="5" r="F13" t="n">
        <v>1199</v>
      </c>
      <c s="6" r="H13" t="n">
        <v>1600</v>
      </c>
    </row>
    <row spans="1:8" r="14">
      <c s="4" r="A14" t="s">
        <v>777</v>
      </c>
      <c s="6" r="B14" t="n">
        <v>13</v>
      </c>
      <c s="5" r="C14" t="n">
        <v>22</v>
      </c>
      <c s="6" r="E14" t="n">
        <v>68</v>
      </c>
      <c s="5" r="F14" t="n">
        <v>0</v>
      </c>
    </row>
    <row spans="1:8" r="15">
      <c s="4" r="A15" t="s">
        <v>473</v>
      </c>
    </row>
    <row spans="1:8" r="16">
      <c s="3" r="A16" t="s">
        <v>776</v>
      </c>
    </row>
    <row spans="1:8" r="17">
      <c s="4" r="A17" t="s">
        <v>778</v>
      </c>
      <c s="5" r="B17" t="n">
        <v>940</v>
      </c>
      <c s="5" r="E17" t="n">
        <v>940</v>
      </c>
    </row>
    <row spans="1:8" r="18">
      <c s="4" r="A18" t="s">
        <v>32</v>
      </c>
      <c s="6" r="B18" t="n">
        <v>510</v>
      </c>
      <c s="5" r="C18" t="n">
        <v>532</v>
      </c>
      <c s="6" r="E18" t="n">
        <v>1483</v>
      </c>
      <c s="5" r="F18" t="n">
        <v>1522</v>
      </c>
    </row>
    <row spans="1:8" r="19">
      <c s="4" r="A19" t="s">
        <v>777</v>
      </c>
      <c s="5" r="B19" t="n">
        <v>107</v>
      </c>
      <c s="5" r="C19" t="n">
        <v>90</v>
      </c>
      <c s="5" r="E19" t="n">
        <v>273</v>
      </c>
      <c s="5" r="F19" t="n">
        <v>246</v>
      </c>
    </row>
    <row spans="1:8" r="20">
      <c s="4" r="A20" t="s">
        <v>779</v>
      </c>
    </row>
    <row spans="1:8" r="21">
      <c s="3" r="A21" t="s">
        <v>776</v>
      </c>
    </row>
    <row spans="1:8" r="22">
      <c s="4" r="A22" t="s">
        <v>777</v>
      </c>
      <c s="6" r="B22" t="n">
        <v>1</v>
      </c>
      <c s="5" r="C22" t="n">
        <v>-49</v>
      </c>
      <c s="4" r="D22" t="s">
        <v>64</v>
      </c>
      <c s="6" r="E22" t="n">
        <v>18</v>
      </c>
      <c s="5" r="F22" t="n">
        <v>-216</v>
      </c>
      <c s="4" r="G22" t="s">
        <v>64</v>
      </c>
    </row>
    <row spans="1:8" r="23">
      <c s="4" r="A23" t="s">
        <v>361</v>
      </c>
    </row>
    <row spans="1:8" r="24">
      <c s="3" r="A24" t="s">
        <v>776</v>
      </c>
    </row>
    <row spans="1:8" r="25">
      <c s="4" r="A25" t="s">
        <v>357</v>
      </c>
      <c s="6" r="C25" t="n">
        <v>-9</v>
      </c>
      <c s="6" r="F25" t="n">
        <v>-28</v>
      </c>
    </row>
    <row spans="1:8" r="26">
      <c r="A26" t="n"/>
    </row>
    <row spans="1:8" r="27">
      <c s="4" r="A27" t="s">
        <v>64</v>
      </c>
      <c s="4" r="B27" t="s">
        <v>780</v>
      </c>
    </row>
  </sheetData>
  <mergeCells count="7">
    <mergeCell ref="A1:A2"/>
    <mergeCell ref="B1:D1"/>
    <mergeCell ref="E1:G1"/>
    <mergeCell ref="C2:D2"/>
    <mergeCell ref="F2:G2"/>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spans="1:4" r="1">
      <c s="1" r="A1" t="s">
        <v>123</v>
      </c>
      <c s="2" r="C1" t="s">
        <v>28</v>
      </c>
    </row>
    <row spans="1:4" r="2">
      <c s="2" r="C2" t="s">
        <v>29</v>
      </c>
      <c s="2" r="D2" t="s">
        <v>30</v>
      </c>
    </row>
    <row spans="1:4" r="3">
      <c s="3" r="A3" t="s">
        <v>124</v>
      </c>
    </row>
    <row spans="1:4" r="4">
      <c s="4" r="A4" t="s">
        <v>45</v>
      </c>
      <c s="6" r="C4" t="n">
        <v>363</v>
      </c>
      <c s="6" r="D4" t="n">
        <v>165</v>
      </c>
    </row>
    <row spans="1:4" r="5">
      <c s="4" r="A5" t="s">
        <v>125</v>
      </c>
      <c s="5" r="C5" t="n">
        <v>-113</v>
      </c>
      <c s="5" r="D5" t="n">
        <v>-67</v>
      </c>
    </row>
    <row spans="1:4" r="6">
      <c s="3" r="A6" t="s">
        <v>126</v>
      </c>
    </row>
    <row spans="1:4" r="7">
      <c s="4" r="A7" t="s">
        <v>127</v>
      </c>
      <c s="5" r="C7" t="n">
        <v>255</v>
      </c>
      <c s="5" r="D7" t="n">
        <v>281</v>
      </c>
    </row>
    <row spans="1:4" r="8">
      <c s="4" r="A8" t="s">
        <v>128</v>
      </c>
      <c s="5" r="C8" t="n">
        <v>17</v>
      </c>
      <c s="5" r="D8" t="n">
        <v>11</v>
      </c>
    </row>
    <row spans="1:4" r="9">
      <c s="4" r="A9" t="s">
        <v>66</v>
      </c>
      <c s="5" r="C9" t="n">
        <v>-16</v>
      </c>
      <c s="5" r="D9" t="n">
        <v>-20</v>
      </c>
    </row>
    <row spans="1:4" r="10">
      <c s="4" r="A10" t="s">
        <v>129</v>
      </c>
      <c s="5" r="C10" t="n">
        <v>-12</v>
      </c>
      <c s="5" r="D10" t="n">
        <v>-22</v>
      </c>
    </row>
    <row spans="1:4" r="11">
      <c s="4" r="A11" t="s">
        <v>130</v>
      </c>
      <c s="5" r="C11" t="n">
        <v>18</v>
      </c>
      <c s="5" r="D11" t="n">
        <v>7</v>
      </c>
    </row>
    <row spans="1:4" r="12">
      <c s="4" r="A12" t="s">
        <v>131</v>
      </c>
      <c s="5" r="C12" t="n">
        <v>22</v>
      </c>
      <c s="5" r="D12" t="n">
        <v>26</v>
      </c>
    </row>
    <row spans="1:4" r="13">
      <c s="4" r="A13" t="s">
        <v>132</v>
      </c>
      <c s="5" r="C13" t="n">
        <v>8</v>
      </c>
      <c s="5" r="D13" t="n">
        <v>0</v>
      </c>
    </row>
    <row spans="1:4" r="14">
      <c s="4" r="A14" t="s">
        <v>133</v>
      </c>
      <c s="5" r="C14" t="n">
        <v>-1</v>
      </c>
      <c s="5" r="D14" t="n">
        <v>0</v>
      </c>
    </row>
    <row spans="1:4" r="15">
      <c s="4" r="A15" t="s">
        <v>134</v>
      </c>
      <c s="5" r="C15" t="n">
        <v>118</v>
      </c>
      <c s="5" r="D15" t="n">
        <v>-3</v>
      </c>
    </row>
    <row spans="1:4" r="16">
      <c s="4" r="A16" t="s">
        <v>135</v>
      </c>
      <c s="5" r="C16" t="n">
        <v>14</v>
      </c>
      <c s="5" r="D16" t="n">
        <v>59</v>
      </c>
    </row>
    <row spans="1:4" r="17">
      <c s="4" r="A17" t="s">
        <v>136</v>
      </c>
      <c s="5" r="C17" t="n">
        <v>-592</v>
      </c>
      <c s="5" r="D17" t="n">
        <v>-27</v>
      </c>
    </row>
    <row spans="1:4" r="18">
      <c s="4" r="A18" t="s">
        <v>137</v>
      </c>
      <c s="5" r="C18" t="n">
        <v>9</v>
      </c>
      <c s="5" r="D18" t="n">
        <v>121</v>
      </c>
    </row>
    <row spans="1:4" r="19">
      <c s="4" r="A19" t="s">
        <v>138</v>
      </c>
      <c s="4" r="B19" t="s">
        <v>64</v>
      </c>
      <c s="5" r="C19" t="n">
        <v>-249</v>
      </c>
      <c s="5" r="D19" t="n">
        <v>-127</v>
      </c>
    </row>
    <row spans="1:4" r="20">
      <c s="4" r="A20" t="s">
        <v>139</v>
      </c>
      <c s="5" r="C20" t="n">
        <v>-159</v>
      </c>
      <c s="5" r="D20" t="n">
        <v>404</v>
      </c>
    </row>
    <row spans="1:4" r="21">
      <c s="3" r="A21" t="s">
        <v>140</v>
      </c>
    </row>
    <row spans="1:4" r="22">
      <c s="4" r="A22" t="s">
        <v>141</v>
      </c>
      <c s="5" r="C22" t="n">
        <v>-147</v>
      </c>
      <c s="5" r="D22" t="n">
        <v>-152</v>
      </c>
    </row>
    <row spans="1:4" r="23">
      <c s="4" r="A23" t="s">
        <v>142</v>
      </c>
      <c s="5" r="C23" t="n">
        <v>2</v>
      </c>
      <c s="5" r="D23" t="n">
        <v>9</v>
      </c>
    </row>
    <row spans="1:4" r="24">
      <c s="4" r="A24" t="s">
        <v>143</v>
      </c>
      <c s="5" r="C24" t="n">
        <v>-5</v>
      </c>
      <c s="5" r="D24" t="n">
        <v>-2</v>
      </c>
    </row>
    <row spans="1:4" r="25">
      <c s="4" r="A25" t="s">
        <v>144</v>
      </c>
      <c s="5" r="C25" t="n">
        <v>133</v>
      </c>
      <c s="5" r="D25" t="n">
        <v>92</v>
      </c>
    </row>
    <row spans="1:4" r="26">
      <c s="4" r="A26" t="s">
        <v>145</v>
      </c>
      <c s="5" r="C26" t="n">
        <v>315</v>
      </c>
      <c s="5" r="D26" t="n">
        <v>0</v>
      </c>
    </row>
    <row spans="1:4" r="27">
      <c s="4" r="A27" t="s">
        <v>146</v>
      </c>
      <c s="5" r="C27" t="n">
        <v>-315</v>
      </c>
      <c s="5" r="D27" t="n">
        <v>0</v>
      </c>
    </row>
    <row spans="1:4" r="28">
      <c s="4" r="A28" t="s">
        <v>147</v>
      </c>
      <c s="5" r="C28" t="n">
        <v>-320</v>
      </c>
      <c s="5" r="D28" t="n">
        <v>0</v>
      </c>
    </row>
    <row spans="1:4" r="29">
      <c s="4" r="A29" t="s">
        <v>148</v>
      </c>
      <c s="5" r="C29" t="n">
        <v>17</v>
      </c>
      <c s="5" r="D29" t="n">
        <v>0</v>
      </c>
    </row>
    <row spans="1:4" r="30">
      <c s="4" r="A30" t="s">
        <v>149</v>
      </c>
      <c s="5" r="C30" t="n">
        <v>-5</v>
      </c>
      <c s="5" r="D30" t="n">
        <v>0</v>
      </c>
    </row>
    <row spans="1:4" r="31">
      <c s="4" r="A31" t="s">
        <v>150</v>
      </c>
      <c s="5" r="C31" t="n">
        <v>-325</v>
      </c>
      <c s="5" r="D31" t="n">
        <v>-53</v>
      </c>
    </row>
    <row spans="1:4" r="32">
      <c s="3" r="A32" t="s">
        <v>151</v>
      </c>
    </row>
    <row spans="1:4" r="33">
      <c s="4" r="A33" t="s">
        <v>152</v>
      </c>
      <c s="5" r="C33" t="n">
        <v>1100</v>
      </c>
      <c s="5" r="D33" t="n">
        <v>0</v>
      </c>
    </row>
    <row spans="1:4" r="34">
      <c s="4" r="A34" t="s">
        <v>153</v>
      </c>
      <c s="5" r="C34" t="n">
        <v>-559</v>
      </c>
      <c s="5" r="D34" t="n">
        <v>-12</v>
      </c>
    </row>
    <row spans="1:4" r="35">
      <c s="4" r="A35" t="s">
        <v>154</v>
      </c>
      <c s="5" r="C35" t="n">
        <v>-8</v>
      </c>
      <c s="5" r="D35" t="n">
        <v>0</v>
      </c>
    </row>
    <row spans="1:4" r="36">
      <c s="4" r="A36" t="s">
        <v>155</v>
      </c>
      <c s="5" r="C36" t="n">
        <v>-98</v>
      </c>
      <c s="5" r="D36" t="n">
        <v>58</v>
      </c>
    </row>
    <row spans="1:4" r="37">
      <c s="4" r="A37" t="s">
        <v>156</v>
      </c>
      <c s="5" r="C37" t="n">
        <v>-397</v>
      </c>
      <c s="5" r="D37" t="n">
        <v>-125</v>
      </c>
    </row>
    <row spans="1:4" r="38">
      <c s="4" r="A38" t="s">
        <v>157</v>
      </c>
      <c s="5" r="C38" t="n">
        <v>-9</v>
      </c>
      <c s="5" r="D38" t="n">
        <v>0</v>
      </c>
    </row>
    <row spans="1:4" r="39">
      <c s="4" r="A39" t="s">
        <v>158</v>
      </c>
      <c s="5" r="C39" t="n">
        <v>-72</v>
      </c>
      <c s="5" r="D39" t="n">
        <v>-79</v>
      </c>
    </row>
    <row spans="1:4" r="40">
      <c s="4" r="A40" t="s">
        <v>159</v>
      </c>
      <c s="5" r="C40" t="n">
        <v>9</v>
      </c>
      <c s="5" r="D40" t="n">
        <v>10</v>
      </c>
    </row>
    <row spans="1:4" r="41">
      <c s="4" r="A41" t="s">
        <v>160</v>
      </c>
      <c s="5" r="C41" t="n">
        <v>-34</v>
      </c>
      <c s="5" r="D41" t="n">
        <v>-148</v>
      </c>
    </row>
    <row spans="1:4" r="42">
      <c s="4" r="A42" t="s">
        <v>161</v>
      </c>
      <c s="5" r="C42" t="n">
        <v>-518</v>
      </c>
      <c s="5" r="D42" t="n">
        <v>203</v>
      </c>
    </row>
    <row spans="1:4" r="43">
      <c s="3" r="A43" t="s">
        <v>162</v>
      </c>
    </row>
    <row spans="1:4" r="44">
      <c s="4" r="A44" t="s">
        <v>163</v>
      </c>
      <c s="5" r="C44" t="n">
        <v>261</v>
      </c>
      <c s="5" r="D44" t="n">
        <v>48</v>
      </c>
    </row>
    <row spans="1:4" r="45">
      <c s="4" r="A45" t="s">
        <v>164</v>
      </c>
      <c s="5" r="C45" t="n">
        <v>19</v>
      </c>
      <c s="5" r="D45" t="n">
        <v>-27</v>
      </c>
    </row>
    <row spans="1:4" r="46">
      <c s="4" r="A46" t="s">
        <v>165</v>
      </c>
      <c s="5" r="C46" t="n">
        <v>280</v>
      </c>
      <c s="5" r="D46" t="n">
        <v>21</v>
      </c>
    </row>
    <row spans="1:4" r="47">
      <c s="4" r="A47" t="s">
        <v>166</v>
      </c>
      <c s="5" r="C47" t="n">
        <v>-42</v>
      </c>
      <c s="5" r="D47" t="n">
        <v>0</v>
      </c>
    </row>
    <row spans="1:4" r="48">
      <c s="4" r="A48" t="s">
        <v>167</v>
      </c>
      <c s="5" r="C48" t="n">
        <v>-280</v>
      </c>
      <c s="5" r="D48" t="n">
        <v>224</v>
      </c>
    </row>
    <row spans="1:4" r="49">
      <c s="4" r="A49" t="s">
        <v>168</v>
      </c>
      <c s="5" r="C49" t="n">
        <v>1393</v>
      </c>
      <c s="5" r="D49" t="n">
        <v>346</v>
      </c>
    </row>
    <row spans="1:4" r="50">
      <c s="4" r="A50" t="s">
        <v>169</v>
      </c>
      <c s="6" r="C50" t="n">
        <v>1113</v>
      </c>
      <c s="6" r="D50" t="n">
        <v>570</v>
      </c>
    </row>
    <row spans="1:4" r="51">
      <c r="A51" t="n"/>
    </row>
    <row spans="1:4" r="52">
      <c s="4" r="A52" t="s">
        <v>64</v>
      </c>
      <c s="4" r="B52" t="s">
        <v>170</v>
      </c>
    </row>
  </sheetData>
  <mergeCells count="4">
    <mergeCell ref="A1:B2"/>
    <mergeCell ref="C1:D1"/>
    <mergeCell ref="A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28</v>
      </c>
    </row>
    <row spans="1:2" r="2">
      <c s="2" r="B2" t="s">
        <v>29</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4</v>
      </c>
      <c s="2" r="B1" t="s">
        <v>28</v>
      </c>
    </row>
    <row spans="1:2" r="2">
      <c s="2" r="B2" t="s">
        <v>29</v>
      </c>
    </row>
    <row spans="1:2" r="3">
      <c s="3" r="A3" t="s">
        <v>175</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STATEMENTS OF CONSOLIDATED COMP</vt:lpstr>
      <vt:lpstr>CONDENSED CONSOLIDATED BALANCE </vt:lpstr>
      <vt:lpstr>CONDENSED CONSOLIDATED BALANCE4</vt:lpstr>
      <vt:lpstr>STATEMENT OF CONSOLIDATED STOCK</vt:lpstr>
      <vt:lpstr>STATEMENT OF CONSOLIDATED STOC6</vt:lpstr>
      <vt:lpstr>STATEMENTS OF CONDENSED CONSOLI</vt:lpstr>
      <vt:lpstr>SIGNIFICANT ACCOUNTING POLICIES</vt:lpstr>
      <vt:lpstr>DIVESTITURES (Notes)</vt:lpstr>
      <vt:lpstr>DISCONTINUED OPERATIONS</vt:lpstr>
      <vt:lpstr>RESTRUCTURING ACTIVITIES</vt:lpstr>
      <vt:lpstr>FAIR VALUE MEASUREMENTS</vt:lpstr>
      <vt:lpstr>INVENTORIES</vt:lpstr>
      <vt:lpstr>GOODWILL AND OTHER INTANGIBLES</vt:lpstr>
      <vt:lpstr>DEBT</vt:lpstr>
      <vt:lpstr>INCOME TAXES</vt:lpstr>
      <vt:lpstr>EMPLOYEE BENEFIT PLANS</vt:lpstr>
      <vt:lpstr>LITIGATION, CLAIMS AND CONTINGE</vt:lpstr>
      <vt:lpstr>EARNINGS PER SHARE</vt:lpstr>
      <vt:lpstr>STOCKHOLDERS' EQUITY ITEMS</vt:lpstr>
      <vt:lpstr>STOCK INCENTIVE PLANS</vt:lpstr>
      <vt:lpstr>REPORTABLE SEGMENT INFORMATION</vt:lpstr>
      <vt:lpstr>SIGNIFICANT ACCOUNTING POLICI23</vt:lpstr>
      <vt:lpstr>FAIR VALUE MEASUREMENTS (Polici</vt:lpstr>
      <vt:lpstr>INVENTORIES (Policies)</vt:lpstr>
      <vt:lpstr>GOODWILL AND OTHER INTANGIBLES </vt:lpstr>
      <vt:lpstr>LITIGATION, CLAIMS AND CONTIN27</vt:lpstr>
      <vt:lpstr>EARNINGS PER SHARE (Policies)</vt:lpstr>
      <vt:lpstr>STOCK INCENTIVE PLANS (Policies</vt:lpstr>
      <vt:lpstr>REPORTABLE SEGMENT INFORMATION </vt:lpstr>
      <vt:lpstr>DISCONTINUED OPERATIONS (Tables</vt:lpstr>
      <vt:lpstr>RESTRUCTURING ACTIVITIES (Table</vt:lpstr>
      <vt:lpstr>FAIR VALUE MEASUREMENTS (Tables</vt:lpstr>
      <vt:lpstr>INVENTORIES (Tables)</vt:lpstr>
      <vt:lpstr>GOODWILL AND OTHER INTANGIBLE35</vt:lpstr>
      <vt:lpstr>DEBT (Tables)</vt:lpstr>
      <vt:lpstr>INCOME TAXES (Tables)</vt:lpstr>
      <vt:lpstr>EMPLOYEE BENEFIT PLANS (Tables)</vt:lpstr>
      <vt:lpstr>LITIGATION, CLAIMS AND CONTIN39</vt:lpstr>
      <vt:lpstr>EARNINGS PER SHARE (Tables)</vt:lpstr>
      <vt:lpstr>STOCKHOLDERS' EQUITY ITEMS (Tab</vt:lpstr>
      <vt:lpstr>REPORTABLE SEGMENT INFORMATIO42</vt:lpstr>
      <vt:lpstr>SIGNIFICANT ACCOUNTING POLICI43</vt:lpstr>
      <vt:lpstr>DIVESTITURES (Details)</vt:lpstr>
      <vt:lpstr>DISCONTINUED OPERATIONS (Detail</vt:lpstr>
      <vt:lpstr>RESTRUCTURING ACTIVITIES (Detai</vt:lpstr>
      <vt:lpstr>FAIR VALUE MEASUREMENTS (Recurr</vt:lpstr>
      <vt:lpstr>FAIR VALUE MEASUREMENTS Availab</vt:lpstr>
      <vt:lpstr>FAIR VALUE MEASUREMENTS (Curren</vt:lpstr>
      <vt:lpstr>FAIR VALUE MEASUREMENTS (Other </vt:lpstr>
      <vt:lpstr>INVENTORIES (Details)</vt:lpstr>
      <vt:lpstr>GOODWILL AND OTHER INTANGIBLE52</vt:lpstr>
      <vt:lpstr>GOODWILL AND OTHER INTANGIBLE53</vt:lpstr>
      <vt:lpstr>DEBT (Details)</vt:lpstr>
      <vt:lpstr>INCOME TAXES (Details)</vt:lpstr>
      <vt:lpstr>EMPLOYEE BENEFIT PLANS (Details</vt:lpstr>
      <vt:lpstr>LITIGATION, CLAIMS AND CONTIN57</vt:lpstr>
      <vt:lpstr>LITIGATION, CLAIMS AND CONTIN58</vt:lpstr>
      <vt:lpstr>EARNINGS PER SHARE (Details)</vt:lpstr>
      <vt:lpstr>STOCKHOLDERS' EQUITY ITEMS (Det</vt:lpstr>
      <vt:lpstr>STOCK INCENTIVE PLANS (Details)</vt:lpstr>
      <vt:lpstr>REPORTABLE SEGMENT INFORMATIO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8:38Z</dcterms:created>
  <dcterms:modified xmlns:dcterms="http://purl.org/dc/terms/" xmlns:xsi="http://www.w3.org/2001/XMLSchema-instance" xsi:type="dcterms:W3CDTF">2015-07-30T16:08:38Z</dcterms:modified>
  <dc:title xmlns:dc="http://purl.org/dc/elements/1.1/">Untitled</dc:title>
  <dc:description xmlns:dc="http://purl.org/dc/elements/1.1/"/>
  <dc:subject xmlns:dc="http://purl.org/dc/elements/1.1/"/>
  <cp:keywords/>
  <cp:category/>
</cp:coreProperties>
</file>